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Accrued Expenses and Other" sheetId="12" state="visible" r:id="rId12"/>
    <sheet xmlns:r="http://schemas.openxmlformats.org/officeDocument/2006/relationships" name="Short-Term Notes Payable to Unr" sheetId="13" state="visible" r:id="rId13"/>
    <sheet xmlns:r="http://schemas.openxmlformats.org/officeDocument/2006/relationships" name="Short-Term Nonconvertible Notes" sheetId="14" state="visible" r:id="rId14"/>
    <sheet xmlns:r="http://schemas.openxmlformats.org/officeDocument/2006/relationships" name="Short-Term Convertible Notes Pa" sheetId="15" state="visible" r:id="rId15"/>
    <sheet xmlns:r="http://schemas.openxmlformats.org/officeDocument/2006/relationships" name="Preferred Stock" sheetId="16" state="visible" r:id="rId16"/>
    <sheet xmlns:r="http://schemas.openxmlformats.org/officeDocument/2006/relationships" name="Liquidated Damages" sheetId="17" state="visible" r:id="rId17"/>
    <sheet xmlns:r="http://schemas.openxmlformats.org/officeDocument/2006/relationships" name="Derivative Liabilities" sheetId="18" state="visible" r:id="rId18"/>
    <sheet xmlns:r="http://schemas.openxmlformats.org/officeDocument/2006/relationships" name="Common Stock" sheetId="19" state="visible" r:id="rId19"/>
    <sheet xmlns:r="http://schemas.openxmlformats.org/officeDocument/2006/relationships" name="Stock Option Plan and Warrants" sheetId="20" state="visible" r:id="rId20"/>
    <sheet xmlns:r="http://schemas.openxmlformats.org/officeDocument/2006/relationships" name="Income Taxes" sheetId="21" state="visible" r:id="rId21"/>
    <sheet xmlns:r="http://schemas.openxmlformats.org/officeDocument/2006/relationships" name="Major Customers and Credit Conc" sheetId="22" state="visible" r:id="rId22"/>
    <sheet xmlns:r="http://schemas.openxmlformats.org/officeDocument/2006/relationships" name="Commitments" sheetId="23" state="visible" r:id="rId23"/>
    <sheet xmlns:r="http://schemas.openxmlformats.org/officeDocument/2006/relationships" name="Pending Litigation_Contingent L" sheetId="24" state="visible" r:id="rId24"/>
    <sheet xmlns:r="http://schemas.openxmlformats.org/officeDocument/2006/relationships" name="Related Party Transactions" sheetId="25" state="visible" r:id="rId25"/>
    <sheet xmlns:r="http://schemas.openxmlformats.org/officeDocument/2006/relationships" name="Guarantees"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ventory (Tables)" sheetId="30" state="visible" r:id="rId30"/>
    <sheet xmlns:r="http://schemas.openxmlformats.org/officeDocument/2006/relationships" name="Property and Equipment, Net (Ta" sheetId="31" state="visible" r:id="rId31"/>
    <sheet xmlns:r="http://schemas.openxmlformats.org/officeDocument/2006/relationships" name="Accrued Expenses and Other (Tab" sheetId="32" state="visible" r:id="rId32"/>
    <sheet xmlns:r="http://schemas.openxmlformats.org/officeDocument/2006/relationships" name="Short-Term Notes Payable to U33" sheetId="33" state="visible" r:id="rId33"/>
    <sheet xmlns:r="http://schemas.openxmlformats.org/officeDocument/2006/relationships" name="Derivative Liabilities (Tables)" sheetId="34" state="visible" r:id="rId34"/>
    <sheet xmlns:r="http://schemas.openxmlformats.org/officeDocument/2006/relationships" name="Stock Option Plan and Warrants " sheetId="35" state="visible" r:id="rId35"/>
    <sheet xmlns:r="http://schemas.openxmlformats.org/officeDocument/2006/relationships" name="Income Taxes (Table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Inventory (Details)" sheetId="39" state="visible" r:id="rId39"/>
    <sheet xmlns:r="http://schemas.openxmlformats.org/officeDocument/2006/relationships" name="Property and Equipment, Net (De" sheetId="40" state="visible" r:id="rId40"/>
    <sheet xmlns:r="http://schemas.openxmlformats.org/officeDocument/2006/relationships" name="Property and Equipment, Net (41" sheetId="41" state="visible" r:id="rId41"/>
    <sheet xmlns:r="http://schemas.openxmlformats.org/officeDocument/2006/relationships" name="Accrued Expenses and Other (Det" sheetId="42" state="visible" r:id="rId42"/>
    <sheet xmlns:r="http://schemas.openxmlformats.org/officeDocument/2006/relationships" name="Short-Term Notes Payable to U43" sheetId="43" state="visible" r:id="rId43"/>
    <sheet xmlns:r="http://schemas.openxmlformats.org/officeDocument/2006/relationships" name="Short-Term Notes Payable to U44" sheetId="44" state="visible" r:id="rId44"/>
    <sheet xmlns:r="http://schemas.openxmlformats.org/officeDocument/2006/relationships" name="Short-Term Nonconvertible Not45" sheetId="45" state="visible" r:id="rId45"/>
    <sheet xmlns:r="http://schemas.openxmlformats.org/officeDocument/2006/relationships" name="Short-Term Convertible Notes 46" sheetId="46" state="visible" r:id="rId46"/>
    <sheet xmlns:r="http://schemas.openxmlformats.org/officeDocument/2006/relationships" name="Preferred Stock (Details)" sheetId="47" state="visible" r:id="rId47"/>
    <sheet xmlns:r="http://schemas.openxmlformats.org/officeDocument/2006/relationships" name="Liquidated Damages (Details)" sheetId="48" state="visible" r:id="rId48"/>
    <sheet xmlns:r="http://schemas.openxmlformats.org/officeDocument/2006/relationships" name="Derivative Liabilities (Details" sheetId="49" state="visible" r:id="rId49"/>
    <sheet xmlns:r="http://schemas.openxmlformats.org/officeDocument/2006/relationships" name="Derivative Liabilities (Detai50" sheetId="50" state="visible" r:id="rId50"/>
    <sheet xmlns:r="http://schemas.openxmlformats.org/officeDocument/2006/relationships" name="Common Stock (Details)" sheetId="51" state="visible" r:id="rId51"/>
    <sheet xmlns:r="http://schemas.openxmlformats.org/officeDocument/2006/relationships" name="Stock Option Plan and Warrant52" sheetId="52" state="visible" r:id="rId52"/>
    <sheet xmlns:r="http://schemas.openxmlformats.org/officeDocument/2006/relationships" name="Stock Option Plan and Warrant53" sheetId="53" state="visible" r:id="rId53"/>
    <sheet xmlns:r="http://schemas.openxmlformats.org/officeDocument/2006/relationships" name="Stock Option Plan and Warrant54" sheetId="54" state="visible" r:id="rId54"/>
    <sheet xmlns:r="http://schemas.openxmlformats.org/officeDocument/2006/relationships" name="Stock Option Plan and Warrant55" sheetId="55" state="visible" r:id="rId55"/>
    <sheet xmlns:r="http://schemas.openxmlformats.org/officeDocument/2006/relationships" name="Income Taxes (Details)" sheetId="56" state="visible" r:id="rId56"/>
    <sheet xmlns:r="http://schemas.openxmlformats.org/officeDocument/2006/relationships" name="Income Taxes (Details Textual)" sheetId="57" state="visible" r:id="rId57"/>
    <sheet xmlns:r="http://schemas.openxmlformats.org/officeDocument/2006/relationships" name="Major Customers and Credit Co58" sheetId="58" state="visible" r:id="rId58"/>
    <sheet xmlns:r="http://schemas.openxmlformats.org/officeDocument/2006/relationships" name="Commitments (Details)" sheetId="59" state="visible" r:id="rId59"/>
    <sheet xmlns:r="http://schemas.openxmlformats.org/officeDocument/2006/relationships" name="Pending Litigation_Contingent60" sheetId="60" state="visible" r:id="rId60"/>
    <sheet xmlns:r="http://schemas.openxmlformats.org/officeDocument/2006/relationships" name="Related Party Transactions (Det" sheetId="61" state="visible" r:id="rId61"/>
    <sheet xmlns:r="http://schemas.openxmlformats.org/officeDocument/2006/relationships" name="Guarantees (Details)"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1025">
  <si>
    <t>Document and Entity Information - USD ($)</t>
  </si>
  <si>
    <t>12 Months Ended</t>
  </si>
  <si>
    <t>Dec. 31, 2016</t>
  </si>
  <si>
    <t>Apr. 14, 2017</t>
  </si>
  <si>
    <t>Jun. 30, 2016</t>
  </si>
  <si>
    <t>Document and Entity Information [Abstract]</t>
  </si>
  <si>
    <t>Entity Registrant Name</t>
  </si>
  <si>
    <t>Agritech Worldwide, Inc.</t>
  </si>
  <si>
    <t>Trading Symbol</t>
  </si>
  <si>
    <t>FBER</t>
  </si>
  <si>
    <t>Entity Central Index Key</t>
  </si>
  <si>
    <t>Amendment Flag</t>
  </si>
  <si>
    <t>false</t>
  </si>
  <si>
    <t>Current Fiscal Year End Date</t>
  </si>
  <si>
    <t>--12-31</t>
  </si>
  <si>
    <t>Document Type</t>
  </si>
  <si>
    <t>10-K</t>
  </si>
  <si>
    <t>Document Period End Date</t>
  </si>
  <si>
    <t>Dec. 31,
		2016</t>
  </si>
  <si>
    <t>Document Fiscal Period Focus</t>
  </si>
  <si>
    <t>FY</t>
  </si>
  <si>
    <t>Document Fiscal Year Focus</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Balance Sheets - USD ($)</t>
  </si>
  <si>
    <t>Dec. 31, 2015</t>
  </si>
  <si>
    <t>Current Assets</t>
  </si>
  <si>
    <t>Cash and cash equivalents</t>
  </si>
  <si>
    <t>Accounts receivable</t>
  </si>
  <si>
    <t>Inventory</t>
  </si>
  <si>
    <t>Prepaid expenses and other assets</t>
  </si>
  <si>
    <t>Total current assets</t>
  </si>
  <si>
    <t>Long Term Assets</t>
  </si>
  <si>
    <t>Property and equipment, net of depreciation</t>
  </si>
  <si>
    <t>Other assets</t>
  </si>
  <si>
    <t>Total long term assets</t>
  </si>
  <si>
    <t>TOTAL ASSETS</t>
  </si>
  <si>
    <t>Current Liabilities</t>
  </si>
  <si>
    <t>Accounts payable</t>
  </si>
  <si>
    <t>Preferred dividends payable</t>
  </si>
  <si>
    <t>Short-term notes payable to unrelated parties</t>
  </si>
  <si>
    <t>Short-term non-convertible notes payable to related parties</t>
  </si>
  <si>
    <t>Short-term convertible notes payable to related parties</t>
  </si>
  <si>
    <t>Accrued expenses and other</t>
  </si>
  <si>
    <t>Accrued liquidated damages</t>
  </si>
  <si>
    <t>Capital lease payable, short term</t>
  </si>
  <si>
    <t>Derivative liabilities</t>
  </si>
  <si>
    <t>Related Parties Line of Credit</t>
  </si>
  <si>
    <t xml:space="preserve"> </t>
  </si>
  <si>
    <t>Total Current Liabilities</t>
  </si>
  <si>
    <t>Long Term Portion of Capital Lease Payable</t>
  </si>
  <si>
    <t>Total Liabilities</t>
  </si>
  <si>
    <t>Stockholders' Equity (Deficit)</t>
  </si>
  <si>
    <t>Common Stock, $0.00005; authorized 500,000,000; shares issued and outstanding is 154,976,459 and 93,797,504 at December 31, 2016 and December 31, 2015, respectively</t>
  </si>
  <si>
    <t>Common Stock Payable, 416,695 shares</t>
  </si>
  <si>
    <t>Additional paid-in capital</t>
  </si>
  <si>
    <t>Accumulated deficit</t>
  </si>
  <si>
    <t>Total Stockholders' Equity (Deficit)</t>
  </si>
  <si>
    <t>TOTAL LIABILITIES &amp; STOCKHOLDERS' EQUITY (DEFICIT)</t>
  </si>
  <si>
    <t>Convertible Preferred Stock, Series B</t>
  </si>
  <si>
    <t>Convertible preferred stock, Series B, $0.01 par value authorized 3,000,000 shares; issued and outstanding 709,625 at both December 31, 2016 and December 31, 2015.</t>
  </si>
  <si>
    <t>Balance Sheets (Parenthetical) - $ / shares</t>
  </si>
  <si>
    <t>Common stock, par value</t>
  </si>
  <si>
    <t>Common stock, shares authorized</t>
  </si>
  <si>
    <t>Common stock, shares issued</t>
  </si>
  <si>
    <t>Common stock, shares outstanding</t>
  </si>
  <si>
    <t>Common stock payable, shares</t>
  </si>
  <si>
    <t>Preferred stock, par value</t>
  </si>
  <si>
    <t>Preferred stock, shares authorized</t>
  </si>
  <si>
    <t>Preferred stock, shares issued</t>
  </si>
  <si>
    <t>Preferred stock, shares outstanding</t>
  </si>
  <si>
    <t>Statements of Operations - USD ($)</t>
  </si>
  <si>
    <t>REVENUES:</t>
  </si>
  <si>
    <t>Products</t>
  </si>
  <si>
    <t>Total revenues</t>
  </si>
  <si>
    <t>COST OF REVENUES:</t>
  </si>
  <si>
    <t>Total cost of revenues</t>
  </si>
  <si>
    <t>GROSS MARGIN (LOSS)</t>
  </si>
  <si>
    <t>OPERATING EXPENSES:</t>
  </si>
  <si>
    <t>Selling, general and administrative</t>
  </si>
  <si>
    <t>Total operating expenses</t>
  </si>
  <si>
    <t>OPERATING LOSS</t>
  </si>
  <si>
    <t>OTHER INCOME (EXPENSES):</t>
  </si>
  <si>
    <t>Interest income</t>
  </si>
  <si>
    <t>Interest expense - debt</t>
  </si>
  <si>
    <t>Change in fair value - derivatives</t>
  </si>
  <si>
    <t>Loss on sale and leaseback transaction</t>
  </si>
  <si>
    <t>Loss on settlement with vendor</t>
  </si>
  <si>
    <t>Loss on debt conversion</t>
  </si>
  <si>
    <t>Loss on exchange of warrants</t>
  </si>
  <si>
    <t>Loss on modification of warrants</t>
  </si>
  <si>
    <t>Total other income (expenses)</t>
  </si>
  <si>
    <t>NET LOSS</t>
  </si>
  <si>
    <t>Less Preferred Dividends</t>
  </si>
  <si>
    <t>NET LOSS ATTRIBUTABLE TO COMMON STOCKHOLDERS</t>
  </si>
  <si>
    <t>NET LOSS PER SHARE - BASIC AND DILUTED</t>
  </si>
  <si>
    <t>Weighted Average Number of Shares Basic and Diluted</t>
  </si>
  <si>
    <t>Statement of Stockholders' Equity (Deficit) - USD ($)</t>
  </si>
  <si>
    <t>Total</t>
  </si>
  <si>
    <t>Common Stock</t>
  </si>
  <si>
    <t>Convertible Preferred Stock</t>
  </si>
  <si>
    <t>Additional Paid-in Capital</t>
  </si>
  <si>
    <t>Common Stock Payable</t>
  </si>
  <si>
    <t>Preferred Stock Payable</t>
  </si>
  <si>
    <t>Accumulated Deficit</t>
  </si>
  <si>
    <t>Beginning balance at Jan. 02, 2015</t>
  </si>
  <si>
    <t>Beginning balance, Shares at Jan. 02, 2015</t>
  </si>
  <si>
    <t>Stock issued for directors compensation</t>
  </si>
  <si>
    <t>Stock issued for directors compensation, Shares</t>
  </si>
  <si>
    <t>Consulting Agreements</t>
  </si>
  <si>
    <t>Consulting Agreements,Shares</t>
  </si>
  <si>
    <t>Conversion of notes to preferred stock-Directors</t>
  </si>
  <si>
    <t>Conversion of notes to preferred stock-Directors, Shares</t>
  </si>
  <si>
    <t>Conversion of notes to preferred stock-Other</t>
  </si>
  <si>
    <t>Conversion of notes to preferred stock-Other, Shares</t>
  </si>
  <si>
    <t>Convertible preferred stock issued</t>
  </si>
  <si>
    <t>Convertible preferred stock issued, Shares</t>
  </si>
  <si>
    <t>Preferred Dividend Payable</t>
  </si>
  <si>
    <t>Shares issued in warrant exchange</t>
  </si>
  <si>
    <t>Shares issued in warrant exchange, Shares</t>
  </si>
  <si>
    <t>Options and warrants issued for compensation</t>
  </si>
  <si>
    <t>Cost associated with preferred shares</t>
  </si>
  <si>
    <t>Net loss</t>
  </si>
  <si>
    <t>Ending balance at Dec. 31, 2015</t>
  </si>
  <si>
    <t>Ending balance, shares at Dec. 31, 2015</t>
  </si>
  <si>
    <t>Stock issued for officer compensation</t>
  </si>
  <si>
    <t>Stock issued for officer compensation, Shares</t>
  </si>
  <si>
    <t>Warrants repurchased</t>
  </si>
  <si>
    <t>Reclassification of derivative liability to APIC upon repurchase of warrants</t>
  </si>
  <si>
    <t>Options issued for compensation</t>
  </si>
  <si>
    <t>Ending balance at Dec. 31, 2016</t>
  </si>
  <si>
    <t>Ending balance, shares at Dec. 31, 2016</t>
  </si>
  <si>
    <t>Statements of Cash Flows - USD ($)</t>
  </si>
  <si>
    <t>CASH FLOWS FROM OPERATING ACTIVITIES</t>
  </si>
  <si>
    <t>Adjustments to reconcile loss from continuing operations to net cash used in operating activities:</t>
  </si>
  <si>
    <t>Stock based compensation -common shares, stock options and warrants vested</t>
  </si>
  <si>
    <t>Common shares issued for director fees</t>
  </si>
  <si>
    <t>Amortization of debt discount</t>
  </si>
  <si>
    <t>Shares &amp; warrants issued for services</t>
  </si>
  <si>
    <t>Preferred stock payable for services</t>
  </si>
  <si>
    <t>Disposal of equipment</t>
  </si>
  <si>
    <t>Warrants issued expense</t>
  </si>
  <si>
    <t>Depreciation</t>
  </si>
  <si>
    <t>Change in fair value of derivative liability</t>
  </si>
  <si>
    <t>Changes in operating assets and liabilities:</t>
  </si>
  <si>
    <t>Accounts payable and accrued expenses</t>
  </si>
  <si>
    <t>CASH USED IN OPERATING ACTIVITIES</t>
  </si>
  <si>
    <t>CASH FLOWS FROM INVESTING ACTIVITIES</t>
  </si>
  <si>
    <t>Net cash received from the sale of fixed assets</t>
  </si>
  <si>
    <t>CASH PROVIDED BY INVESTING ACTIVITIES</t>
  </si>
  <si>
    <t>CASH FLOWS FROM FINANCING ACTIVITIES</t>
  </si>
  <si>
    <t>Principal payments on capital lease</t>
  </si>
  <si>
    <t>Purchase of warrants</t>
  </si>
  <si>
    <t>Proceeds for the purchase of convertible preferred stock</t>
  </si>
  <si>
    <t>Borrowing on short term debt to unrelated parties</t>
  </si>
  <si>
    <t>Borrowing on short term debt to related parties</t>
  </si>
  <si>
    <t>Borrowing on short term non-convertible notes payable to related parties</t>
  </si>
  <si>
    <t>Principal payments on debt</t>
  </si>
  <si>
    <t>CASH PROVIDED BY FINANCING ACTIVITIES</t>
  </si>
  <si>
    <t>NET DECREASE IN CASH</t>
  </si>
  <si>
    <t>CASH AT BEGINNING OF YEAR</t>
  </si>
  <si>
    <t>CASH AT THE END OF THE YEAR</t>
  </si>
  <si>
    <t>Supplemental Disclosures of Cash Flow Information:</t>
  </si>
  <si>
    <t>Cash paid during the year for interest</t>
  </si>
  <si>
    <t>Discount on debt due to derivatives</t>
  </si>
  <si>
    <t>Preferred dividends payable declared</t>
  </si>
  <si>
    <t>Preferred stock issued for preferred stock payable</t>
  </si>
  <si>
    <t>Conversion of debt and interest into preferred stock</t>
  </si>
  <si>
    <t>Reclassification of notes from unrelated to related</t>
  </si>
  <si>
    <t>Warrants to be exchanged for common stock</t>
  </si>
  <si>
    <t>Capital lease for fixed assets</t>
  </si>
  <si>
    <t>Nature of Business</t>
  </si>
  <si>
    <t>Nature of Business [Abstract]</t>
  </si>
  <si>
    <t>NATURE OF BUSINESS</t>
  </si>
  <si>
    <t>NOTE 1 – NATURE OF BUSINESS Agritech Worldwide, Inc. (the “Company”) is an agritech company that owns existing, and has developed new products and processes to make use of biomass for uses in the food and industrial markets. The Company’s food division currently sells a line of products to the food industry that can help food manufacturers reduce their costs and help them solve many production problems. The Company’s technology provides value-added ingredients across virtually all food industry categories. The Company’s all-natural products, among other things, help to reduce fat and calories, add fiber, provide shelf-stability, prevent oil migration, and add binding capacity – all without degrading the taste and texture of the final food products. Perhaps most significantly, Z Trim’s products can help extend finished products, and thereby increase its customers’ gross margins. The Company’s industrial division, opened in 2012, plans to sell eco-friendly ingredients to oil drilling, hydraulic fracturing, petroleum coke, steel/aluminum, paper and other industries. The Company’s industrial ingredients are highly functional in applications for adhesives, binders, viscofiers and emulsifiers.</t>
  </si>
  <si>
    <t>Going Concern</t>
  </si>
  <si>
    <t>Going Concern [Abstract]</t>
  </si>
  <si>
    <t>GOING CONCERN</t>
  </si>
  <si>
    <t>NOTE 2 –GOING CONCERN The financial statements have been prepared assuming that the Company will continue as a going concern. As of April 14, 2017, the date that the independent registered public accountant issued its report on the audited financial statements as of and for the year ended December 31, 2016, the Company did not have enough cash on hand to meet its current liabilities. In addition, based on the proposed UCC sale of its assets, the Company will no longer have operations and may be seeking other opportunities. The Company had recurring losses as of December 31, 2016. As a result, the independent registered public accountant’s audit report included an explanatory paragraph in respect to our ability to continue as a going concern. The Company may attempt to secure additional funding through debt or equity financing arrangements and may seek other business opportunities.</t>
  </si>
  <si>
    <t>Summary of Significant Accounting Policies</t>
  </si>
  <si>
    <t>Summary of Significant Accounting Policies [Abstract]</t>
  </si>
  <si>
    <t>SUMMARY OF SIGNIFICANT ACCOUNTING POLICIES</t>
  </si>
  <si>
    <t>NOTE 3 – SUMMARY OF SIGNIFICANT ACCOUNTING POLICIES Use of Estimates The preparation of the accompanying financial statements in conformity with accounting principles generally accepted in the United States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generally recognizes product revenue when persuasive evidence of an arrangement exists, delivery has occurred, the fee is fixed or determinable, and collectability is probable. In instances where the final acceptance of the product is specified by the customer, revenue is deferred until all acceptance criteria have been met. No provisions were established for estimated product returns and allowances based on the Company’s historical experience. Allowance for Doubtful Accounts Management of the Company makes judgments as to its ability
to collect outstanding receivables and provide allowances for the portion of receivables when collection becomes doubtful. Provisions are made based upon a specific review of all significant outstanding invoices. For those invoices not specifically reviewed, provisions are provided at differing rates, based upon the age of the receivable. In determining these percentages, management analyzes its historical collection experience and current economic trends. If the historical data the Company uses to calculate the allowance for doubtful accounts does not reflect the future ability to collect outstanding receivables, additional provisions for doubtful accounts may be needed and the future results of operations could be materially affected. As of December 31, 2016 and 2015, management concluded that no reserve was necessary. Cash and cash equivalents For purposes of the statement of cash flows, the Company considers all highly liquid investments with a maturity of three months or less to be cash equivalents. There were no cash equivalents as of December 31, 2016 and 2015. Inventory Inventory is stated at the lower of cost or market, using the first-in, first-out method. The Company follows standard costing methods for manufactured products. Property and Equipment Property and equipment are stated at cost less accumulated depreciation and amortization. Maintenance and repair costs are expensed as incurred. Depreciation is calculated using the straight-line method over the estimated useful lives of the assets. Estimated useful lives of five to ten years are used for machinery and equipment, office equipment and furniture, and automobile. Estimated useful
lives of up to five years are used for computer equipment and related software. Depreciation and amortization of leasehold improvements are computed using the term of the lease. Income Taxes The amount of current and deferred taxes payable or refundable is recognized as of the date of the financial statements, utilizing currently enacted tax laws and rates. Deferred tax expenses or benefits are recognized in the financial statements for the changes in deferred tax liabilities or assets between years. Accounting for Derivative Instruments All derivatives have been recorded on the balance sheet at fair value based on the lattice model calculation. These derivatives, including embedded derivatives in the Company’s warrants which have reset provisions to the exercise price and conversion price if the Company issues equity or other derivatives at a price less than the exercise price set forth in such warrants, are separately valued and accounted for on the Company’s balance sheet.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 Lattice Valuation Model The Company valued the warrants and the conversion features in its outstanding convertible notes and preferred stock using a lattice valuation model, with the assistance of a valuation consultant. The lattice model values these instruments based on a probability weighted discounted
cash flow model. The Company uses the model to develop a set of potential scenarios. Probabilities of each scenario occurring during the remaining term of the instruments are determined based on management’s projections and the expert’s calculations. These probabilities are used to create a cash flow projection over the term of the instruments and determine the probability that the projected cash flow will be achieved. A discounted weighted average cash flow for each scenario is then calculated and compared to the discounted cash flow of the instruments without the compound embedded derivative in order to determine a value for the compound embedded derivative. Fair Value of Financial Instruments The Company’s financial instruments consist of cash and cash equivalents, accounts receivable, inventory, accounts payable and accrued liabilities. The estimated fair value of cash, accounts receivable, accounts payable and accrued liabilities approximate their carrying amounts due to the short-term nature of these instruments. None of these instruments are held for trading purposes. The Company utilizes various types of financing to fund its business needs, including convertible debt with warrants attached. The Company reviews its warrants and conversion features of securities issued as to whether they are freestanding or contain an embedded derivative and, if so, whether they are classified as a liability at each reporting period until the amount is settled and reclassified into equity with changes in fair value recognized in current earnings. At December 31, 2015, the Company had warrants to purchase common stock, the fair values of which are classified as a liability. Inputs used in the valuation to derive fair value are classified based on a fair value hierarchy which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s only asset or liability measured at fair value on a recurring basis is its derivative liability associated with warrants to purchase common stock and preferred stock. The fair value of the derivative liabilities at December 31, 2016 and 2015 was $131,042 and $742,833, respectively. The decrease in the derivative liability for the twelve months ended December 31, 2015 was $611,790.
Carrying Fair Value Measurements Using
Value Level 1 Level 2 Level 3 Total
Derivative Liabilities 12/31/2014 $ 20,166 $ 20,166 $ 20,166
Change in derivative liabilities due to:
Settlements (542,944 ) (542,944 ) $ (542,944 )
Change in derivative liabilities valuation 1,265,611 - - 1,265,611 $ 1,265,611
722,667 - 722,667 722,667
Derivative Liabilities 12/31/2015 $ 742,833 $ 742,833 $ 742,833
Change in derivative liabilities due to:
Issuance of warrants 41,226 - - 41,226 $ 41,226
Settlements (85,877 ) (85,877 ) $ (85,877 )
Change in derivative liabilities valuation (567,139 ) - - (567,139 ) $ (567,139 )
(611,790 ) - (611,790 ) (611,790 )
Derivative Liabilities 12/31/2016 $ 131,043 $ - $ 131,043 $ 131,043 Income (Loss) Per Common Share Basic net income (loss) per share includes no dilution and is computed by dividing net income (loss) available to common stockholders by the weighted average number of common stock outstanding for the period. Diluted earnings per share is computed by dividing net income by the weighted average number of shares outstanding and, when diluted, potential shares from options and warrants to purchase common stock using the treasury stock method. Diluted net loss per common share does not differ from basic net loss per common share since potential shares of common stock are anti-dilutive for all periods presented. Cashless Exercise of Warrants/Options The Company has issued warrants and options to purchase common stock where the holder is entitled to exercise via a cashless exercise. The Company accounts for the issuance of common stock on the cashless exercise of warrants and options on a net basis. Stock-Based Compensation The Company estimates the fair value of share-based payment awards made to employees and directors, including stock options, restricted stock and employee stock purchases related to employee stock purchase plans, on the date of grant using an option-pricing model. The value of the portion of the award that is ultimately expected to vest is recognized as an expense ratably over the requisite service periods. We estimate the fair value of each share-based award using the Black-Scholes option pricing model. The Black-Scholes model is highly complex and dependent on key estimates by management. The estimates with the
greatest degree of subjective judgment are the estimated lives of the stock-based awards and the estimated volatility of our stock price. Recent Accounting Pronouncements In April 2015, the Financial Accounting Standards Board (“FASB”) issued Accounting Standards Update (“ASU”) No. 2015-03, Interest–Imputation of Interest (Subtopic 835-30)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The Company is currently evaluating the impact of the adoption of this standard. On February 25, 2016, the FASB issued Topic 842, its highly-anticipated leasing standard for both lessees and lessors. Under its core principle, a lessee will recognize lease assets and liabilities on the balance sheet for all arrangements with terms longer than 12 months. Lessor accounting remains largely consistent with existing U.S. GAAP. The amendments are effective for public companies for fiscal years beginning after December 15, 2018, including interim periods within those fiscal years. At inception, a lessee must classify all leases as either finance or operating. The Company intends to adopt Topic 842 upon extension of the current lease or upon entering into a new lease agreement for alternative facilities. The Company is investigating the effect of adoption of Topic 842 on its results of operations and financial condition. However, it is not anticipated that adoption of Topic 842 will have a material impact on the results of operations or financial condition of the Company.</t>
  </si>
  <si>
    <t>Inventory [Abstract]</t>
  </si>
  <si>
    <t>INVENTORY</t>
  </si>
  <si>
    <t>NOTE 4 – INVENTORY At December 31, 2016 and 2015 inventory consists of the following: 12/31/2016 12/31/2015 Raw materials $ 23,163 $ 18,228 Packaging 5,516 4,560 Finished goods 62,406 215,476 $ 91,085 $ 238,264</t>
  </si>
  <si>
    <t>Property and Equipment, Net</t>
  </si>
  <si>
    <t>Property and Equipment, Net [Abstract]</t>
  </si>
  <si>
    <t>PROPERTY AND EQUIPMENT, NET</t>
  </si>
  <si>
    <t>NOTE 5 – PROPERTY AND EQUIPMENT, NET At December 31, 2016 and 2015 property and equipment, net consists of the following:
2016 2015
Leasehold improvements $ - $ 3,449
Production equipment under capital lease 514,707 514,707
514,707 518,156
Accumulated depreciation (147,842 ) (46,923 )
Property and equipment, net $ 366,865 $ 471,233 Depreciation expense was $100,920 and $180,567 for the years ended December 31, 2016 and 2015, respectively. On July 17, 2015, the Company entered into an equipment purchase agreement (the “Purchase Agreement”) with Fordham Capital Partners, LLC (“Fordham”) pursuant to which the Company sold all of its right, title and interest in production equipment utilized by the Company to Fordham for a purchase price of $500,000. From the proceeds of the sale, the company repaid outstanding borrowings of $200,000 due to Fordham Capital under a previous equipment note plus accrued interest of $3,112, 2014 franchise taxes of $96,542 and a security deposit of $15,800 related to the equipment lease. The Company recognized a loss on the sale of 574,331.Concurrently with entering into the Purchase Agreement, on July 17, 2015, the Company entered into an equipment lease agreement (the “Equipment Lease Agreement”) with Fordham pursuant to which the Company leased the production equipment from Fordham on terms that included the following: a lease term of 24 months, monthly lease payments by the Company of $15,800 and the option (at the election of the Company) to purchase the equipment on or after July 8, 2016 on the following terms: (i) if the purchase date is between 12- 18 months $425,000; (ii) if the purchase date is between 19- 23 months: $360,000; and (iii) if the purchase date is during the 24th month (but no later than July 8, 2017): $325,000. The Equipment Lease Agreement includes customary events of default, including non- payment by the Company of the monthly lease payments and the payment of penalties upon such late payments. The Company received cash proceeds of $172,911 from the Purchase Agreement after paying off the obligations described above. These proceeds were used for general corporate purposes. On February 1, 2017, the Company exercised its option under the Equipment Lease Agreement that it had entered into with Fordham on July 17, 2015 and paid Fordham $360,000 plus additional expenses for purchase of the Equipment that was subject to the Equipment Lease Agreement. In connection with the payment, the Equipment Lease Agreement was terminated, which was a lease for 24 months with monthly lease payments of $15,800.</t>
  </si>
  <si>
    <t>Accrued Expenses and Other</t>
  </si>
  <si>
    <t>Accrued Expenses and Other [Abstract]</t>
  </si>
  <si>
    <t>ACCRUED EXPENSES AND OTHER</t>
  </si>
  <si>
    <t>NOTE 6 – ACCRUED EXPENSES AND OTHER At December 31, 2016 and 2015 accrued expenses consist of the following: 2016 2015 Accrued payroll and taxes $ 59,490 $ 166,713 Accrued settlements 102,000 102,000 Accrued interest 627,937 216,071 Accrued expenses and other 150,613 199,812 $ 940,040 $ 684,596</t>
  </si>
  <si>
    <t>Short-Term Notes Payable to Unrelated Parties</t>
  </si>
  <si>
    <t>Debt Disclosure [Abstract]</t>
  </si>
  <si>
    <t>SHORT-TERM BORROWINGS TO UNRELATED PARTIES</t>
  </si>
  <si>
    <t xml:space="preserve">NOTE 7 – SHORT-TERM NOTES PAYABLE TO UNRELATED PARTIES Note 5 discusses notes to Fordham that were repaid in 2015. On September 29, 2015, the Company issued a 14% nonconvertible senior unsecured note to an accredited investor in the principal amount of $250,000. The note matures in six months (March 26, 2016) and bears interest at 14% computed based on a 365- day year. Accrued interest is payable at maturity in cash. On December 23, 2015, the company executed an amendment whereby the maturity date was extended to July 1, 2016. On June 29, 2016, the company executed an amendment whereby the maturity date was extended to October 1, 2016. On September 30, 2016, the company executed an amendment whereby the maturity date was extended to April 3, 2017. On December 23, 2015, the Company issued a 14% nonconvertible senior unsecured note to Johnathan Kahn in the principal amount of $500,000. The note matures in twelve months (December 23, 2016) and bears interest at 14% computed based on a 365- day year. Accrued interest is payable at maturity in cash. This note was reclassified from unrelated to related in the quarter ended June 30, 2016. On December 15, 2016, the company executed an amendment whereby the maturity date was extended to April 3, 2017. On March 2, 2016, the Company issued a 14% senior unsecured note to Jonathan Kahn in the principal amount of $100,000. The Company recognized $3,791 and amortized $438 of discount as of September 30, 2016. The note matures in one year (March 2, 2017) and bears interest at 14% compounded based on a 365-day year. Accrued interest is payable at maturity in cash. In addition, the Company issued a warrant to acquire 400,000 shares of the Company’s common stock, at an exercise price of $0.64 per share to Mr. Kahn. The Warrants expire on the fifth anniversary of their issuance, may be exercised on a cashless basis, are subject to full ratchet price anti- dilution protection and entitled to registration rights. During the three months ended June 30, 2016 this note was reclassified from a short-term borrowing to unrelated parties to a short-term non-convertible note to related parties. On March 11, 2016, the Company issued a 14% senior unsecured note to an accredited investor in the principal amount of $100,000. The Company recognized $3,189 and amortized $355 of discount as of September 30, 2016. The note matures in one year (March 11, 2017) and bears interest at 14% compounded based on a 365-day year. Accrued interest is payable at maturity in cash. In
addition, the Company issued a warrant to acquire 400,000 shares of the Company’s common stock, at an exercise price of $0.64 per share to the accredited investor. The Warrants expire on the fifth anniversary of their issuance, may be exercised on a cashless basis, are subject to full ratchet price anti- dilution protection and entitled to registration rights. On April 7, 2016, the Company issued 14% senior unsecured notes to two accredited investors in the total principal amount of $100,000. The Company recognized $3,924 and amortized $378 of discount as of September 30, 2016. On April 8, 2016, the Company issued a 14% senior unsecured note to an accredited investor in the principal amount of $500,000. The Company recognized $15,342 and amortized $1,470 of discount as of September 30, 2016. On July 14, 2016, the Company issued a 14% senior unsecured note to an accredited investor in the principal amount of $500,000. The Company recognized $6,383 and amortized $273 of discount as of September 30, 2016. On July 21, 2016, the Company issued a 14% senior unsecured note to an accredited investor in the principal amount of $300,000. The Company recognized $2,117 and amortized $82 of discount as of September 30, 2016. On November 4, 2016, the Company issued a 14% senior unsecured note to an accredited investor in the principal amount of $100,000. The Company recognized $2,117 and amortized $82 of discount as of September 30, 2016. Below is a summary of the principal and interest activity for the year ended December 31, 2016: Principal Interest Balance at December 31, 2015 $ 750,000 $ 10,442 Principal advances and accrued interest 1,700,000 266,945 Reclassification of Notes to Related (600,000 ) (81,852 ) Principal payments and interest - - Balance at December 31, 2016 $ 1,850,000 $ 195,535 </t>
  </si>
  <si>
    <t>Short-Term Nonconvertible Notes Payable to Related Parties</t>
  </si>
  <si>
    <t>SHORT-TERM NONCONVERTIBLE NOTES PAYABLE TO RELATED PARTIES</t>
  </si>
  <si>
    <t>NOTE 8 – SHORT-TERM NONCONVERTIBLE NOTES PAYABLE TO RELATED PARTIES On September 29, 2014, the Company issued a 14% nonconvertible subordinated secured note to Edward B. Smith III in the principal amount of $85,000. The note matures in two months (November 29, 2014) and bears interest at 14% computed based on a 365-day year. Accrued interest is payable at maturity in cash. The note is secured by the assets of the Company, which security interest is subordinate to the security interest granted to Fordham in connection with the Equipment Lease Agreement. On October 23, 2014, the Company issued a 14% nonconvertible subordinated secured note to Edward B. Smith III in the principal amount of $85,000. The note matures in two months (December 23, 2014) and bears interest at 14% computed based on a 365-day year. Accrued interest is payable at maturity in cash. The note is secured by the assets of the Company, which security interest is subordinate to the security interest granted to Fordham in connection with the Equipment Lease Agreement. On October 30, 2014, the Company issued a 14% nonconvertible subordinated secured note to Edward B. Smith III in the principal amount of $70,000. The note matures in two months (December 30, 2014) and bears interest at 14% computed based on a 365-day year. Accrued interest is payable at maturity in cash. The note is secured by the assets of the Company, which security interest is subordinate to the security interest granted to Fordham in connection with the Equipment Lease Agreement. On December 3, 2014, the Company issued a 14% nonconvertible subordinated secured note to Edward B. Smith III in the principal amount of $30,000. The note matures in two months (February 3, 2015) and bears interest at 14% computed based on a 365-day year. Accrued interest is payable at maturity in cash. The note is secured by the assets of the Company, which security interest is subordinate to the security interest granted to Fordham in connection with the Equipment Lease Agreement. On May 29, 2015, the Company executed an
amendment number 3 to the 14% nonconvertible subordinated secured notes (dated September 29, 2014, October 23, 2014, October 30, 2014 and December 3, 2014, respectively) whereby the maturity date for each note was extended from May 29, 2015 to December 31, 2015. On June 12, 2015, the Company issued a 14% nonconvertible subordinated secured note to Edward B. Smith III in the principal amount of $12,000. The note matures on December 31, 2015 and bears interest at 14% computed based on a 365- day year. Accrued interest is payable at maturity in cash. The note is secured by the assets of the Company, which security interest is subordinate to the security interest granted to Fordham in connection with the Equipment Loan and the Factoring Agreement. On August 13, 2015, the Company issued a 14% nonconvertible subordinated secured note to Edward B. Smith III in the principal amount of $25,000. The note matures on December 31, 2015 and bears interest at 14% computed based on a 365- day year. Accrued interest is payable at maturity in cash. The note is secured by the assets of the Company, which security interest is subordinate to the security interest granted to Fordham in connection with the Equipment Lease Agreement and the Factoring Agreement. On August 21, 2015, the Company issued a 14% nonconvertible subordinated secured note to Edward B. Smith III in the principal amount of $150,000. The note matures on December 31, 2015 and bears interest at 14% computed based on a 365- day year. Accrued interest is payable at maturity in cash. The note is secured by the assets of the Company, which security interest is subordinate to the security interest granted to Fordham in connection with the Equipment Loan and the Factoring Agreement. On September 29, 2015, the Company issued a 14% nonconvertible senior unsecured note to an accredited investor in the principal amount of $250,000. The note matures in six months (March 26, 2016) and bears interest at 14% computed based on a 365- day year. Accrued interest is payable at maturity in cash. On December 23, 2015, the Company issued a 14% nonconvertible senior unsecured note to Johnathan Kahn in the principal amount of $500,000. The note matures in twelve months (December 23, 2016) and bears interest at 14% computed based on a 365- day year. Accrued interest is payable at maturity in cash. This note was reclassified from unrelated to related in the quarter ended June 30, 2016. On December 23, 2015, the company executed an amendment to the 14% nonconvertible subordinated secured notes (dated September 29, 2014, October 23, 2014, October 30, 2014, December 3, 2014, June 12, 2015, August 13,2015, and August 21, 2015 respectively) whereby the maturity date for each note was extended to July 1, 2016. On February 26, 2016, the company executed an amendment to the 14% nonconvertible note (dated September 29, 2015) whereby the maturity date was extended to July 1, 2016. On March 2, 2016, the Company issued a 14% senior unsecured note to Jonathan Kahn in the principal amount of $100,000. The Company recognized $3,791 and amortized $247 of discount as of September 30, 2016. The note matures in one year (March 2, 2017) and bears interest at 14% compounded based on a 365-day year. Accrued interest is payable at maturity in cash. In addition, the Company issued a warrant to acquire 400,000 shares of the Company’s common stock, at an exercise price of $0.64 per share to the accredited investor. The Warrants expire on the fifth anniversary of their issuance, may be exercised on a cashless basis, are subject to full ratchet price anti- dilution protection and entitled to registration rights. During the three months ended September 30, 2016 this note was reclassified from a short-term borrowing to unrelated parties to a short-term non-convertible note to related parties. On March 17, 2016, the Company issued a 14% senior unsecured note to an entity controlled by Morris Garfinkle in the principal amount of $100,000. The Company recognized $3,094 and amortized $178 of discount as of September 30, 2016. The note matures in one year (March 17, 2017) and bears interest at 14% compounded based on a 365-day year. Accrued interest is payable at maturity in cash. In addition, the Company issued a warrant to acquire 400,000 shares of the Company’s common stock, at an exercise price of $0.64 per share to the entity controlled by Mr. Garfinkle. The Warrants expire on the fifth anniversary of their issuance, may be exercised on a cashless basis, are subject to full ratchet price anti- dilution protection and entitled to registration rights. On March 17, 2016, the Company issued a 14% senior unsecured note to an entity controlled by Dan Jeffery in the principal amount of $50,000. The Company recognized $1,824 and amortized $105 of discount as of September 30, 2016. The note matures in one year (March 17, 2017) and bears interest at 14% compounded based on a 365-day year. Accrued interest is payable at maturity in cash.
In addition, the Company issued a warrant to acquire 200,000 shares of the Company’s common stock, at an exercise price of $0.64 per share to the entity controlled by Dan Jeffery. The Warrants expire on the fifth anniversary of their issuance, may be exercised on a cashless basis, are subject to full ratchet price anti- dilution protection and entitled to registration rights. On April 28, 2016, the Company issued a 14% senior unsecured note to an entity related to Dan Jeffery in the principal amount of $50,000. The Company recognized $1,562 and amortized $55 of discount as of September 30, 2016. The note matures in one year (April 28, 2017) and bears interest at 14% compounded based on a 365-day year. Accrued interest is payable at maturity in cash. In addition, the Company issued a warrant to acquire 150,000 shares of the Common Stock at an exercise price of $0.64 per share to the entity related to Dan Jeffery. The Warrants expire on the fifth anniversary of their issuance, may be exercised on a cashless basis, are subject to full ratchet price anti- dilution protection and entitled to registration rights. On June 29, 2016, the Company executed an amendment to the 14% nonconvertible subordinated secured notes (September 29, 2014, October 23, 2014, October 30, 2014, December 3, 2014, June 12, 2015, August 13, 2015, and August 21, 2015 respectively) whereby the maturity date for each note was extended to October 1, 2016. On September 30, 2016, the Company executed an amendment to the 14% nonconvertible subordinated secured notes (September 29, 2014, October 23, 2014, October 30, 2014, December 3, 2014, June 12, 2015, August 13, 2015, and August 21, 2015 respectively) whereby the maturity date for each note was extended to April 3, 2017. On December 15, 2016, the company executed an amendment to the 14% nonconvertible subordinated secured notes due December 23, 2016 whereby the maturity date was extended to April 3, 2017. The outstanding amount of nonconvertible notes payable to related parties was $457,000 at December 31, 2015 and $1,257,000 at December 31, 2016. The amount of accrued and unpaid interest was $54,935 on December 31, 2015 and $197,006 on December 31, 2016.</t>
  </si>
  <si>
    <t>Short-Term Convertible Notes Payable to Related Parties</t>
  </si>
  <si>
    <t>SHORT-TERM CONVERTIBLE NOTES PAYABLE TO RELATED PARTIES</t>
  </si>
  <si>
    <t>NOTE 9 – SHORT-TERM CONVERTIBLE NOTES PAYABLE TO RELATED PARTIES On February 11, 2014 the Company entered into an agreement with Edward B. Smith III, a Director and Shareholder of the Company, pursuant to which Mr. Smith agreed to lend the Company $200,000 in a convertible senior secured note. The note matures in two years (February 11, 2016) and bears interest at 12.5% computed based on a 365-day year. Accrued interest is payable either at maturity or quarterly at the option of Mr. Smith in shares of the Company’s common stock. At any time on or after the date that is 90 days after the date of issuance of the note, Mr. Smith may elect to convert the aggregate principal balance and accrued interest into shares of common stock of the Company. The conversion price under the note is $2.25, subject to adjustment as provided in the note. If on the maturity date of the note, the thirty day trailing average closing price of the Company’s common stock (the “Trailing Average Price”) is below $2.25, the Conversion Price on the maturity date will be reduced to the Trailing Average Price, but to not less than $1.25. The Conversion Price was greater than the closing stock price on the agreement date; therefore no beneficial conversion feature was recorded on this note. On April 25, 2014, the Company entered into an agreement with Edward B. Smith III, a Director and Shareholder of the Company, pursuant to which Mr. Smith agreed to lend the Company $300,000 in a convertible subordinated secured note. The note matures in two years (April 25, 2016) and bears interest at 14% computed based on a 365-day year. Accrued interest is payable at maturity in shares of the Company’s common stock. At any time on or after the date that is 90 days after the date of issuance of the note, Mr. Smith may elect to convert the aggregate principal balance and accrued interest into shares of common stock of the Company. The conversion price under the note is $1.00. The conversion price was greater than the closing stock price on the agreement date; therefore no beneficial conversion feature was recorded on this note. On May 12, 2014, the Company issued 14% convertible subordinated secured notes to both Mo Garfinkle and CKS Warehouse in the principal amount of $75,000 each. Both notes mature in two years (May 12, 2016) and bear interest at 14% computed on a 365-day year. Accrued interest is payable at maturity in shares of the Company’s common stock. At any time on or after the date that is 90 days after the date of issuance of each note, Mr. Garfinkle and CKS Warehouse may elect to convert the aggregate principal balance and accrued interest into shares of common stock of the Company. The conversion price under each note is $1.00. The conversion price was greater than the closing stock price on the agreement date; therefore no beneficial conversion feature was recorded on this note. Each note is secured by the assets of the Company, which security interest is subordinate to the security interest granted to Fordham in connection with the Equipment Lease Agreement. Notes for $19,000 issued to each of the then four directors, $12,567 of each $75,000 note issued to Morris Garfinkle and CKS Warehouse on May 12, 2014, the $264,000 note issued to Edward B. Smith III on August 6, 2014 and the $21,266 accrued interest related to these notes as of December 31, 2014 were converted into 96,590 units in connection with January 2015 private placement offering which is described in detail in Note #10. On December 23, 2015, the company executed an amendment to the 200,000 12.5% convertible subordinated secured note dated February 11, 2014, the 300,000 14% convertible subordinated secured notes (dated April 25, 2014, and the note issued to Mr. Garfinkle dated May 12, 2014) whereby the maturity date for each note was extended to July 1, 2016. On May 22, 2016 the Company executed an amendment to the note issued to CKS Warehouse dated May 12, 2014 whereby the maturity date was extended to October 1, 2016. On June 29, 2016, the Company executed an amendment to the $200,000 12.5% convertible subordinated secured note dated February 11, 2014, the $300,000 14% convertible subordinated secured notes dated April 25, 2014, and the note issued to Mr. Garfinkle dated May 12, 2014) whereby the maturity date for each note was extended to October 1, 2016. On September 30, 2016 the Company executed an amendment to the note issued to CKS Warehouse dated May 12, 2014 whereby the maturity date was extended to April 3, 2017. On September 30, 2016, the Company executed an amendment to the $200,000 12.5% convertible subordinated secured note dated February 11, 2014, the $300,000 14% convertible subordinated secured notes dated April 25, 2014, and the note issued to Mr. Garfinkle dated May 12, 2014 whereby the maturity date for each note was extended to April 3, 2017. The outstanding amount of convertible notes payable to related parties was $624,866 at December 31, 2016 and December 31, 2015. The amount of accrued and unpaid interest was $235,396 at December 31, 2016 and $150,684 at December 31, 2015.</t>
  </si>
  <si>
    <t>Preferred Stock</t>
  </si>
  <si>
    <t>Preferred Stock [Abstract]</t>
  </si>
  <si>
    <t>PREFERRED STOCK</t>
  </si>
  <si>
    <t>NOTE 10 – PREFERRED STOCK Preferred Stock Issued to Investors Between December 29 and 31, 2014, the Company as part of a Private Placement Offering (the Offering) in which the company offered for sale a maximum of 5,000,000 units (gross proceeds of $20,000,000), received cash deposits of $1,010,000 towards the purchase of the equity securities being offered. On January, 2015 the company entered into agreements to sell an aggregate of 260,000 Units to eight (8) accredited investors at a price per unit of $4.00 (the “Units”). Each unit consisted of (i) one (1) share of 12.5% Redeemable Convertible Preferred Stock and (ii) one (1) warrant (the “Initial Warrant”), to acquire 8.64 shares of the company’s common stock, par value $0.00005 per share, at an exercise price of $0.64 per share for aggregate cash proceeds of $1,040,000 pursuant to separate purchase agreements entered into with each investor. As a result 260,000 shares of Preferred Stock and Initial Warrants to acquire 2,225,600 shares of common stock were issued. In addition, the Company agreed to issue to each of the investors in the first round of financing an additional warrant (the “Additional Warrant”) for each Unit acquired. The Additional Warrant entitles the investor in the first round of financing to acquire an additional 3.64 shares of the Company’s common also at the exercise price of $0.64 per share. The Additional Warrants issued in the initial closing of the 260,000 units are exercisable for an aggregate of 946,400 shares of the company’s common stock. The Warrants expire on the fifth anniversary of their issuance, may be exercised on a cashless basis, are subject to full ratchet price anti-dilution and entitled to registration rights. In connection with the private placement offering that was consummated in January 2015, the members of the Company’s Board of Directors agreed to receive an aggregate of 96,590 Units (representing one (1) Unit for every $4.00 of debt exchanged), 826,806 Initial Warrants and 351,586 Additional Warrants in exchange for previously issued convertible notes (including principal and accrued and unpaid interest) (the “Notes”) held by the directors or affiliated entities as follows: (i) 71,211 Units, 609,566 Initial Warrants and 259,208 Additional Warrants were issued to Edward B. Smith III, the Company’s Chief Executive Officer, in exchange for an aggregate of $284,844 of notes and accrued interest, (ii) 10,084 Units, 86,317 Initial Warrants and 36,705 Additional Warrants were issued to Morris Garfinkle in exchange for $40,335 of notes and accrued interest; (iii) 5,211 Units, 44,606 Initial Warrants and 18,968 Additional Warrants were issued to each of Mark Hershhorn and Brian Israel in exchange for an aggregate of $20,844 of notes and accrued interest, respectively; and (v) 4,873 Units, 41,712 Initial Warrants and 17,737 Additional Warrants were issued to CKS Warehouse, an entity in which Mr. Hershhorn owns a controlling interest, in exchange for an aggregate of $19,491 of principal and interest on notes and accrued interest. The fair value of the preferred stock issued with the units above was calculated using multinomial lattice models that valued the preferred stock based on a probability weighted discounted cash flow model. The assumptions used to determine the fair value included the holder of the preferred stock would convert the preferred stock once the stock price exceeded the exercise price, the historical annual volatility of the Company’s stock price was 119% and the weighted cost of capital for the Company was 16.93%. As a result of the conversion of convertible debt into units, the Company recorded a loss on debt conversion of $351,314. On February 9, 2015, the Company closed a second round of its private placement offering with four (4) accredited investors in which it raised gross proceeds of $500,000 and sold 125,000 units, with each unit consisting of (i) one (1) share of 12.5% Redeemable Convertible Preferred Stock (the “Preferred Shares”) and (ii) one (1) warrant (the “Initial Warrant”), to acquire 8.56 shares of the Company’s common stock, par value, $0.00005 per share (“common stock”), at an exercise price of $0.64 per share all pursuant to separate Securities Purchase Agreements entered into with each investor (the “Securities Purchase Agreements”). In addition, the Company issued to each of the investors in the first and second rounds of financing an additional warrant for each Unit acquired (the “Additional Warrant” and together with the Initial Warrant, the “Warrants”) to acquire 3.64 shares of the Company’s common stock at an exercise price of $0.64 per share. The Initial Warrants issued in the second closing are exercisable for 1,070,000 shares of the Company’s common stock and the Additional Warrants issued in the second closing are exercisable for an aggregate of 455,000 shares of the Company’s common stock. The Preferred Shares are nonvoting, accrue dividends at the rate per annum equal to 12.5% of the sum of (i) the Stated Value (which initially is $4.00) until the Maturity Date as defined in the Statement of Resolution Establishing Preferred Shares and (ii) the amount of accrued and unpaid dividends payable, are convertible into shares of common stock at the option of the holder as described in the Statement of Resolution Establishing Preferred Shares, have anti- dilution protection, registration rights, may be redeemed under certain circumstances, liquidation preference, protective provisions and board rights under certain circumstances. On March 18, 2015, the Company received $75,000 from an accredited investor towards the purchase of 18,750 units in a private placement offering. Each unit consists of (i) one (1) share of 12.5% Convertible Preferred Stock and (ii) one (1) warrant, to acquire 8.56 shares of the Company’s common stock, par value, $0.00005 per share, at an exercise price of $0.64 per share all pursuant to a separate Securities Purchase Agreement entered into with the investor. On June 1, 2015, the Company received $25,000 from an accredited investor towards the purchase of 6,250 units in a private placement offering. Each unit consists of (i) one (1) share of 12.5% Convertible Preferred Stock and (ii) one (1) warrant, to acquire 8.56 shares of the Company’s common stock, par value, $0.00005 per share, at an exercise price of $0.64 per share all pursuant to separate Securities Purchase Agreement entered into with the investor. On August 26, 2015, the Company received $250,000 from accredited investors towards the purchase of 62,500 units in a private placement offering. Each unit consists of (i) one (1) share of 12.5% Convertible Preferred Stock and (ii) one (1) warrant, to acquire 8.56 shares of the Company’s common stock, par value, $0.00005 per share, at an exercise price of $0.64 per share all pursuant to separate Securities Purchase Agreements entered into with the investors. On October 20, 2015, the Company received $200,000 from an accredited investor towards the purchase of 50,000 units in a private placement offering. Each unit consists of (i) one (1) share of 12.5% Convertible Preferred Stock and (ii) one (1) warrant, to acquire 8.56 shares of the Company’s common stock, par value, $0.00005 per share, at an exercise price of $0.64 per share all pursuant to a separate Securities Purchase Agreement entered into with the investor. On November 4, 2015, the Company received $200,000 from an accredited investor towards the purchase of 50,000 units in a private placement offering. Each unit consists of (i) one (1) share of 12.5% Convertible Preferred Stock and (ii) one (1) warrant, to acquire 8.56 shares of the Company’s common stock, par value, $0.00005 per share, at an exercise price of $0.64 per share all pursuant to a separate Securities Purchase Agreement entered into with the investor. Preferred Stock Issued to Vendors Effective January 1, 2015, the Company and its landlord executed an amendment to the lease extending the lease until July 14, 2015. Commencing on May 1, 2015, the parties agreed to a monthly base rent of $10,681 plus property taxes. The Company also agreed to pay $71,125 in rental arrears on April 30, 2015 and another $71,125 in rental arrears on July 1, 2015. Finally, the parties agreed that the Company will deliver to the landlord 20,025 shares of its 12.5% Convertible Preferred Stock. As a result of the preferred stock issued, the Company recorded an expense of $48,060 for the three months ended June 30, 2015 with an offset to preferred stock and additional paid in capital. Also, the Company issued a five year warrant to the landlord to purchase 171,414 shares of common stock at $0.64 per share. On May 1, 2015, the Company and its landlord executed an amendment to the current lease extending the lease until
October 14, 2015. The parties agreed and the Company delivered to the landlord 8,010 shares of its 12.5% Convertible Preferred Stock and agreed to issue 68,566 warrants to acquire the Company’s Common Stock at an exercise price of $0.64 per share. The Company recorded additional rent expense of $48,060. On May 12, 2015, the Company agreed to issue 12,500 shares of 12.5% Convertible Preferred Stock and 107,000 warrants to acquire the Company’s Common Stock at an exercise price of $0.64 per share in satisfaction of outstanding accounts payable due to a vendor. The outstanding balance due to this vendor was $60,885. The Company recognized a loss of $13,990 as a result of the conversion. Preferred Dividends Accrued As of December 31, 2016, the Company had accrued dividends of $628,012. As of December 31, 2015, the Company had accrued dividends of $280,675.</t>
  </si>
  <si>
    <t>Liquidated Damages</t>
  </si>
  <si>
    <t>Liquidated Damages [Abstract]</t>
  </si>
  <si>
    <t>LIQUIDATED DAMAGES</t>
  </si>
  <si>
    <t>NOTE 11 – LIQUIDATED DAMAGES In connection with certain private placements of the Company’s securities (the “Registrable Securities”) in 2008, the Company entered into registration rights agreements (the “RRA”) that required the Company to file a registration statement covering the Registrable Securities with the Securities and Exchange Commission no later than thirty days after the final closing as contemplated in the Private Placement Memorandum for the 2008 offering (the “Filing Deadline”), which the Company did not meet. Under the terms of the RRA, as partial compensation, the Company was required to make pro rata payments to each Investor in an amount equal to 1.5% of the aggregate amount invested by such Investor for each 30-day period or pro rata for any portion thereof following the Filing Deadline for which no registration statement was filed. We obtained a release and waiver of the amounts due from almost all of the 2008 investors. Under the terms of the RRA, we potentially owe, and have recognized as liquidated damages, $36,178 relating to holders from whom we did not receive waivers.</t>
  </si>
  <si>
    <t>Derivative Liabilities</t>
  </si>
  <si>
    <t>Derivative Liabilities [Abstract]</t>
  </si>
  <si>
    <t>DERIVATIVE LIABILITIES</t>
  </si>
  <si>
    <t xml:space="preserve">NOTE 12 – DERIVATIVE LIABILITIES Certain of the Company’s convertible preferred stock and warrants have reset provisions to the exercise price if the Company issues equity or other derivatives at a price less than the exercise price set forth in such warrants. This ratchet provision results in a derivative liability in our financial statements. Our derivative liabilities decreased to $131,043 at December 31, 2016 from $742,833 at December 31, 2015. The gain recognized during the twelve months ended December 31, 2016 was $567,139 as compared to a loss of $1,265,611 for the twelve months ended December 31, 2015. During the year ended December 31, 2016, a portion of the derivative liability was written off to additional paid in capital due to the purchase of the warrants utilizing common stock. The assumptions used to value the derivative liabilities in the lattice model for the year ended December 31, 2016 included the closing stock price of $.0101 per share, and the projected volatility based on a historical value used of 275% and assuming the probability for an event of default occurring 0% of the time and increasing by 0.0% per month. The assumptions used to value the derivative liabilities in the lattice model for the year ended December 31, 2015 included the closing stock price of $0.42 per share, and the projected volatility based on a historical value used of 165% and assuming the probability for an event of default occurring 5% of the time and increasing by 0.10% per month. The following tabular presentation reflects the components of derivative financial instruments on the Company’s balance sheet at December 31, 2016 and 2015: Components of derivative financial instruments 12/31/2016 12/31/2015 Common stock warrants $ - $ 130,028 Embedded conversion features for convertible debt or preferred shares 131,043 612,805 Total $ 131,043 $ 742,833 Beginning balance $ 742,833 $ 20,166 Change in derivative liability valuation (567,139 ) 1,265,611 Change in derivative liability - settlements (85,877 ) - Change in derivative liability - warrant issuance 41,226 (542,944 ) Total $ 131,043 $ 742,833 </t>
  </si>
  <si>
    <t>Common Stock [Abstract]</t>
  </si>
  <si>
    <t>COMMON STOCK</t>
  </si>
  <si>
    <t>NOTE 13 – COMMON STOCK COMMON STOCK ISSUED TO EMPLOYEES On May 17, 2016, pursuant to the Kahn Employment Agreement, Jonathan Kahn was granted 6,067,931 fully-vested shares of the Company’s common stock. The Company recognized a total expense of $180,824 related to this issuance. These shares were valued based on the closing price on the grant date and were issued pursuant to the Company’s Amended and Restated Incentive Compensation Plan as amended (the “Plan”). In addition, on each of May 1, 2017 and May 1, 2018, respectively, pursuant to the Kahn Employment Agreement, Mr. Kahn will receive an additional grant of fully-vested common stock, such additional grants each representing 0.75% of the Company’s shares of common stock on a fully diluted basis as of May 1, 2017 and May 1, 2018, respectively. The Company expensed $23,268 in the year ended December 31, 2016 for the stock compensation grant related to the May 1, 2017 and May 1, 2018 additional grants. The Company will expense a portion of this compensation quarterly until the grants are made at their respective due dates. COMMON STOCK ISSUED TO DIRECTORS On February 24, 2015 the Company issued 576,924 shares of common stock to its three non- executive directors at such time (192,308 shares each) to Brian Israel, Morris Garfinkle and Dan Jeffery. The Company recognized a total expense of $150,000 related to these issuances. These shares were valued based on the closing price on the grant date. On May 17, 2016, each non-executive member of the Board (Morris Garfinkle, Dan Jeffery and Edward B. Smith III) was granted pursuant to the Incentive Compensation Plan an option to purchase an aggregate 1,006,711 shares of common stock (the equivalent of $30,000 based on the common stock’s closing price of $0.0298 on the grant date) for a total of 3,020,134 shares of common stock at an exercise price of $0.0298 per share. These stock options vest 25% on date of grant and 25% every 90, 180 and 270 days subsequent to the grant date and expire ten years after the date of the grant On June 21, 2016, the Company issued 2,013,423 shares of common stock to its Chairman Morris Garfinkle pursuant to the Incentive Compensation Plan. The Company recognized a total expense of $25,369 related to this issuance. These shares were valued based on the closing price on the grant date. COMMON STOCK ISSUED FOR SERVICES There were no shares issued for services during the year ended December 31, 2016. On March 1, 2015, the Company entered into a Business Development Agreement with Steeltown Consulting Group, LLC, pursuant to which Steeltown will assist in evaluating various business and financial matters. The Company issued 400,000 restricted shares of common stock as consideration for the services being rendered in this agreement. The common stock was valued at $104,000 based on the closing prices of the stock on the date the agreement was executed. This agreement terminated on March 1, 2016. COMMON STOCK ISSUED ON THE EXERCISE OF WARRANTS FOR CASH During the years ended December 31, 2016 and December 31, 2015 there were no warrants exercised for cash. COMMON STOCK ISSUED ON THE CASHLESS EXERCISE OF WARRANTS On April 29, 2015, the Company sent a proposal to all warrant holders (as of September 30, 2014) to participate in a warrant exchange program whereby each warrant holder will be able to 1) exchange their warrants for common stock, on a cashless basis, at a reduced exercise price of $0.00005 per share, 2) if applicable, receive the right to 17.5% more warrants and a two year extension on all of their warrants in return for waiving their anti- dilution rights on a one- time basis for the exchange, or 3) elect to take advantage of (1) and (2) by (i) exchanging a portion of their Warrants that they so designate for shares of Common Stock in accordance with the applicable terms in (1) and (ii) the remainder of the Warrant not exchanged will be retained and amended pursuant to the applicable provisions of (2). As of April 29, 2015 there were 55,334,490 warrants outstanding that were eligible to participate in the proposal inclusive of 38,888,147 warrants associated with anti- dilution provisions resulting from the January 8, 2015 private placement. The results of this exchange were warrant holders elected to receive 52,110,896 shares of Common Stock under alternative (1), 318,750 additional warrants were issued under alternative (2) and a combination of 974,826 shares of Common Stock and 73,125 warrants were issued from elections made under alternative (3). The Company recorded a loss on exchange of warrants of $12,959,660 for the twelve months ended December 31, 2015. On April 22, 2016, the Company purchased 4,610,179 warrants from their holders for an aggregate price of $122,986. The Company and the holders of all of the Company’s issued and outstanding warrants (the “Warrants”) as of December 12, 2016 entered into agreements effective December 12, 2016 (the “Exchange Agreements”) pursuant to which they exchanged (the “Exchange”) their Warrants (which were initially exercisable for an aggregate of 52,752,869 shares of the Company’s common stock, par value $0.00005 per share (the “Common Stock”)) for an aggregate of 53,097,601 shares of Common Stock (which is the equivalent to the issuance of approximately one share of Common Stock
for each Warrant exchanged). The holders of the shares of Common Stock received in exchange for the Warrants are prohibited from selling or otherwise transferring the shares of Common Stock until March 11, 2017. The foregoing description of the Exchange Agreements is qualified in its entirety by reference to the full text of the form of the Exchange Agreement, a copy of which is filed as Exhibit 10.1 to the Form 8-K Filed on December 12, 2016 and is incorporated by reference herein. An expense of $517,018 was recorded with this transaction.</t>
  </si>
  <si>
    <t>Stock Option Plan and Warrants</t>
  </si>
  <si>
    <t>Stock Option Plan and Warrants [Abstract]</t>
  </si>
  <si>
    <t>STOCK OPTION PLAN AND WARRANTS</t>
  </si>
  <si>
    <t>NOTE 14 – STOCK OPTION PLAN AND WARRANTS STOCK OPTION PLAN The Company’s Incentive Compensation Plan (the “Plan”) provides for the issuance of qualified options to all employees and non-qualified options to directors, consultants and other service providers. A summary of the status of stock options outstanding under the Plan as of December 31, 2016 and 2015 is as follows:
12/31/2016 12/31/2015
Number of Shares Weighted Average Exercise Price Number of Shares Weighted Average Exercise Price
Outstanding at beginning of year 11,103,275 $ 0.78 11,033,675 $ 1.05
Granted 3,020,134 $ 0.03 6,299,600 $ 0.29
Exercised - -
Expired and Cancelled (4,012,386 ) $ 0.88 (6,230,000 ) $ 0.77
Outstanding, end of period 10,111,023 $ 0.53 11,103,275 $ 0.78
Exercisable at end of period 8,600,956 $ 0.61 10,328,925 $ 0.82 At December 31, 2016 the aggregate intrinsic value of all outstanding options was $0 of which 8,600,956 outstanding options are currently exercisable at a weighted
average exercise price of $0.61. At December 31, 2015 the aggregate intrinsic value of all outstanding options was $0 of which 10,328,925 outstanding options were exercisable at a weighted average exercise price of $0.82. The fair value of each stock option granted is estimated on the date of grant using the Black-Scholes option valuation model. This model uses the assumptions listed in the table below for stock options granted in 2016 and 2015. Expected volatilities are based on the historical volatility of the Company’s stock. The risk-free rate for periods within the expected life of the option is based on the U.S. Treasury yield curve in effect at the time of grant. Compensation expense recorded in 2016 and 2015 was $160,906 and $414,882, respectively.
2016 2015
Weighted average fair value per option granted $0.0298 $0.14 - $0.36
Risk-free interest rate 1.20% 1.00% - 1.54%
Expected dividend yield 0.00% 0.00%
Expected lives 2.7 2.688 - 3.000
Expected volatility 201.10% 86.22% - 120.51% On May 17, 2016, each non-executive member of the Board (Morris Garfinkle, Dan Jeffery and Edward B. Smith III) was granted pursuant to the Plan an option to purchase an aggregate 1,006,711 shares of common stock (the equivalent of $30,000 based on the common stock’s closing price of $0.0298 on the grant date) for a total of 3,020,134 shares of common stock at an exercise price of $0.0298 per share. These stock options vest 25% on date of grant and 25% every 90, 180 and 270 days
subsequent to the grant date and expire ten years after the date of the grant. As of December 31, 2016, the unrecognized compensation cost related to all non- vested share- based compensation arrangements granted under the Plan was $40,440. During the year ended December 31, 2015, the Company granted 6,299,600 options to employees at a weighted average exercise price of $0.29 per share. Stock- based compensation expense from options for the year ended December 31, 2015 was $570,560. The options granted to employees are 25% vested on the date of grant and 25% every 90, 180 and 270 days subsequent to the grant date The expiration date of the options granted in 2015 is five years from the grant date. During the years ended December 31, 2016 and December 31, 2015, there were no stock options exercised for cash or on a cashless basis. As of December 31, 2016, the Company had reserved 29,888,977 shares of common stock to be issued upon the exercise of qualified options issued under the Plan. WARRANTS The Company and the holders of all of the Company’s issued and outstanding warrants (the “Warrants”) as of December 12, 2016 entered into agreements effective December 12, 2016 (the “Exchange Agreements”) pursuant to which they exchanged (the “Exchange”) their Warrants (which were initially exercisable for an aggregate of 52,752,869 shares of the Company’s common stock, par value $0.00005 per share (the “Common Stock”)) for an aggregate of 53,097,601 shares of Common Stock (which is the equivalent to the issuance of approximately one share of Common Stock for each Warrant exchanged). The holders of the shares of Common Stock received in exchange for the Warrants are prohibited from selling or otherwise transferring the shares of Common Stock until March 11, 2017. The foregoing description of the Exchange Agreements is qualified in its entirety by reference to the full text of the form of the Exchange Agreement, a copy of which is filed as Exhibit 10.1 to the Form 8-K Filed on December 12, 2016 and is incorporated by reference herein. As of December 31, 2015, the Company had warrants outstanding to purchase 50,957,780 shares of the Company’s common stock, at prices ranging from $0.35 to $0.64 per share. These warrants expire at various dates through December 2020. The summary of the status of the warrants issued by the Company as of December 31, 2016 and 2015 are as follows:
12/31/2016 12/31/2015
Number of Warrants Weighted Average Exercise Price Number of Warrants Weighted Average Exercise Price
Outstanding at beginning of year 50,957,780 $ 0.52 16,446,351 $ 1.44
Granted 6,750,000 $ 0.64 87,825,204 $ 0.42
Exercised or Exchanged for Common Shares (57,707,780 ) $ 0.53 (53,095,204 ) $ 0.66
Cashless Exercises - $ - - -
Expired and Cancelled - $ - (218,571 ) $ 0.66
Outstanding, end of period - $ - 50,957,780 $ 0.52
Exercisable at end of period - $ - 50,957,780 $ 0.52 Due to the anti- dilution provisions of some of the warrants outstanding before the January 8, 2015 transaction, the exercise price on 15,512,057 warrants was reduced to $0.35 and the number of shares of common stock into which the warrants became exercisable was adjusted such that the warrants were then exercisable into 54,400,204 shares of common stock. The fair values for the Company’s derivative liabilities related to the Warrants (5 year warrants at $0.35, $0.45, and $0.64, with a full reset feature) issued is $130,028. The derivative instruments were valued as of December 31, 2015 with the following assumptions:
● The Holder would automatically exercise the warrants at a stock price above the exercise price with the target exercise price dropping as expiration approaches,
● The projected annual volatility was based on the Company’s historical volatility between 148% and 193%,
● An event of default would occurred 5% of the time, increasing to 0.10% per month,
● Dilutive/Full Reset events projected to occur based on future projected capital needs (future financings are projected going forward as of December 2015) resulting in the weighted conversion price dropping from the initial conversion price (no reset events have occurred). Effective January 1, 2015 the Company entered into a consulting agreement with Jeffery Consulting Group, LLC pursuant to which Jeffery Consulting will provide assistance with operational improvements including manufacturing processes, strategic and tactical advice with respect to the Company’s sales and marketing initiatives, and provide customer introductions and strategic sales opportunities. In consideration of services rendered by Jeffery Consulting, the Company issued a warrant to purchase 1,250,000 shares of common stock at $0.35 per share. The warrant vested 500,000 shares upon the mutual execution of this agreement, and 250,000 shares each at the three month, six month, and nine month anniversaries of this agreement. The fair value of the warrants issued is estimated on the date of grant using the Black- Scholes valuation model. The assumptions used in the model included the historical volatility of the Company’s stock of 84.52%, and the risk- free rate for periods within the expected life of the warrant based on the U.S. Treasury yield curve in effect of 1.07%. In 2015 the Company recognized compensation expense of $249,635. The Company also agreed to accrue $5,000 per month which becomes payable to Jeffery Consulting once the Company has raised $3 million in additional capital. On February 9, 2015, Edward B. Smith III and Morris Garfinkle were issued warrants exercisable for 31,000,000 and 5,500,000 shares of common stock, respectively, in consideration of the services to be provided to the Company as Chief Executive Officer of the Company and Chairman of the Board, respectively. The exercise price of these warrants is $0.45 per share. The fair value of the warrants issued is estimated on the date of grant using the Black- Scholes valuation model. The assumptions used in the model included the historical volatility of the Company’s stock of 81.99%, and the risk- free rate for periods within the expected life of the warrant based on the U.S. Treasury yield curve in effect of 0.85%. In 2015 the Company recognized compensation expense of $3,749,259. On April 29, 2015, the Company sent a proposal to all warrant holders (as of September 30, 2014) an offer to participate in a warrant exchange program whereby each warrant holder will be able to 1) exchange their warrants for common stock, on a cashless basis, at a reduced exercise price of $0.00005 per share, 2) if applicable, receive the right to 17.5% more warrants and a two year extension on all of their warrants in return for waiving their anti- dilution rights on a one- time basis for the exchange, or 3) elect to take advantage of (1) and (2) by (i) exchanging a portion of their Warrants that they so designate for shares of Common Stock in accordance with the applicable terms in (1) and (ii) the remainder of the Warrant not exchanged will be retained and amended pursuant to the applicable provisions of (2). As of April 29, 2015 there were 55,334,490 warrants outstanding that were eligible to participate in the proposal inclusive of 38,888,147 warrants associated with anti- dilution provisions resulting from the January 8, 2015 private placement. The results of this exchange were warrant holders elected to receive 52,110,896 shares of Common Stock under alternative (1). The Company recorded a loss on exchange of warrants in the amount of $12,959,654. Warrant holders elected to receive 318,750 additional warrants under alternative (2). Finally, warrant holders elected to receive a combination of 974,826 shares of Common Stock and 73,125 warrants under alternative (3). The Company recognized a warrant expense of $259,662. On May 14, 2015 the Company entered into a consulting agreement with E.B. Smith Jr. (father of the Company’s CEO and largest shareholder, Edward B. Smith III) pursuant to which E.B. Smith Jr. will provide advice with respect to the Company’s marketing initiatives, provide customer introductions and investigating strategic transactions. In consideration of services rendered by E.B. Smith Jr., the Company issued warrants to purchase 750,000 shares of common stock at $0.35 per share. The warrants vested 450,000 shares upon the mutual execution of this agreement and then in 150,000 share increments at the three month and six month anniversaries of this agreement. The fair value of the warrants issued is estimated on the date of grant using the Black- Scholes valuation model. The assumptions used in the model included the historical volatility of the Company’s stock of 104.65%, and the risk- free rate for periods within the expected life of the warrant based on the U.S. Treasury yield curve in effect of 1.6%. In 2015 the Company recognized an expense of $117,642. On May 14, 2015 the Company entered into a consulting agreement with Terme Bancorp pursuant to which Terme Bancorp will provide advice with respect to the Company’s marketing initiatives, provide customer introductions and investigating strategic transactions. In consideration of services rendered by Terme Bancorp, the Company issued warrants to purchase 1,250,000 shares of common stock at $0.35 per share. The warrants vested 750,000 shares upon the mutual execution of this agreement and then in 250,000 share increments at the three month and six month anniversaries of this agreement. The fair value of the warrants issued is estimated on the date of grant using the Black- Scholes valuation model. The assumptions used in the model included the historical volatility of the Company’s stock of 104.65%, and the risk- free rate for periods within the expected life of the warrant based on the U.S. Treasury yield curve in effect of 1.60%. In 2015 the Company recognized an expense of $197,075. On October 2, 2015, the Company issued a warrant to acquire 250,000 shares of the Company’s common stock, par value, $0.00005 per share, at an exercise price of $0.64 per share to an accredited investor in conjunction with their $250,000 note investment. The Warrants expire on the fifth anniversary of their issuance, may be exercised on a cashless basis, are subject to full ratchet price anti- dilution protection and entitled to registration rights. On December 23, 2015, the Company issued a warrant to acquire 500,000 shares of the Company’s common stock, par value, $0.00005 per share, at an exercise price of $0.64 per share to an accredited investor in conjunction with their $500,000 note investment. The Warrants expire on the fifth anniversary of their issuance, may be exercised on a cashless basis, are subject to full ratchet price anti- dilution protection and entitled to registration rights. On March 2 2016, the Company issued a warrant to acquire 400,000 shares of the Common Stock, at an exercise price of $0.64 per share to Jonathan Kahn in conjunction with his $100,000 note investment. The Warrants expire on the fifth anniversary of their issuance, may be exercised on a cashless basis, are subject to full ratchet price anti- dilution protection and entitled to registration rights. On March 11, 2016, the Company issued a warrant to acquire 400,000 shares of the Common Stock, at an exercise price of $0.64 per share to an accredited investor in conjunction with their $100,000 note investment. The Warrants expire on the fifth anniversary of their issuance, may be exercised on a cashless basis, are subject to full ratchet price anti- dilution protection and entitled to registration rights. On March 17, 2016, the Company issued a warrant to acquire 400,000 shares of the Common Stock, at an exercise price of $0.64 per share to an entity controlled by Morris Garfinkle in conjunction with its $100,000 note investment. The Warrants expire on the fifth anniversary of their issuance, may be exercised on a cashless basis, are subject to full ratchet price anti- dilution protection and entitled to registration rights. On March 17, 2016, the Company issued a warrant to acquire 200,000 shares of the Common Stock, at an exercise price of $0.64 per share to an entity controlled by Dan Jeffery in conjunction with its $50,000 note investment. The Warrants expire on the fifth anniversary of their issuance, may be exercised on a cashless basis, are subject to full ratchet price anti- dilution protection and entitled to registration rights. On April 7, 2016, the Company issued two warrants to acquire a total of 400,000 shares of the Common Stock, at an exercise price of $0.64 per share to two accredited investors in conjunction with their total of $100,000 note investments. The Warrants expire on the fifth anniversary of their issuance, may be exercised on a cashless basis, are subject to full ratchet price anti- dilution protection and entitled to registration rights. On April 8, 2016, the Company issued a warrant to acquire 2,000,000 shares of the Common Stock, at an exercise price of $0.64 per share to an accredited investor in conjunction with their $500,000 note investment. The Warrants expire on the fifth anniversary of their issuance, may be exercised on a cashless basis, are subject to full ratchet price anti- dilution protection and entitled to registration rights. On April 22, 2016, the Company purchased 4,610,178 warrants from their holders for an aggregate price of $122,805. On April 28, 2016 the Company issued a warrant to acquire 150,000 shares of the Common Stock, at an exercise price of
$0.64 per share to an entity controlled by Dan Jeffery in conjunction with its $50,000 note investment. The Warrants expire on the fifth anniversary of their issuance, may be exercised on a cashless basis, are subject to full ratchet price anti- dilution protection and entitled to registration rights. On July 14, 2016, the Company issued a warrant to acquire 2,000,000 shares of the Common Stock, at an exercise price of $0.64 per share to an accredited investor in conjunction with their $500,000 note investment. The Warrants expire on the fifth anniversary of their issuance, may be exercised on a cashless basis, are subject to full ratchet price anti- dilution protection and entitled to registration rights. On July 21, 2016, the Company issued a warrant to acquire 600,000 shares of the Common Stock, at an exercise price of $0.64 per share to an accredited investor in conjunction with their $300,000 note investment. The Warrants expire on the fifth anniversary of their issuance, may be exercised on a cashless basis, are subject to full ratchet price anti- dilution protection and entitled to registration rights. On November 4, 2016, the Company issued a warrant to acquire 200,000 shares of the Common Stock, at an exercise price of $0.64 per share to an accredited investor in conjunction with their $100,000 note investment. The Warrants expire on the fifth anniversary of their issuance, may be exercised on a cashless basis, are subject to full ratchet price anti- dilution protection and entitled to registration rights Details of other warrants issued during 2015 are included in footnote #10 (Preferred Stock) and #13 (Common Stock). During the year ended December 31, 2015, there were no warrants exercised for cash.</t>
  </si>
  <si>
    <t>Income Taxes</t>
  </si>
  <si>
    <t>Income Taxes [Abstract]</t>
  </si>
  <si>
    <t>INCOME TAXES</t>
  </si>
  <si>
    <t>NOTE 15 – INCOME TAXES The Company has incurred losses since its inception and, therefore, has not been subject to federal income taxes. As of December 31, 2016, the Company has net operating loss (“NOL”) carryforwards for income tax purposes of approximately $64,700,000 which expire in 2029 through 2036. Losses prior to 2009 have been lost due to mergers, dissolution of entities, etc. Under the provisions of Section 382 of the Internal Revenue Code greater than 50% ownership changes that occurred in the Company may significantly limit the Company’s ability to utilize its NOL carry forwards to reduce future taxable income and related tax liabilities. Section 382 considers an owner shift any time there is a transfer of stock by a person who directly, or indirectly, owns more than 5% of the corporation and the percentage of stock of the corporation owned by one or more five percent shareholders has increased, in the aggregate, by more than 50 percentage points over the lowest percentage of stock owned by such shareholders at any time during the “testing period.” The “testing period” is generally a three-year period ending on the date of any owner or equity structure shift. The amount of post-change income that may be offset by pre-change losses is limited each year by the “Section 382 Limitation.” Generally, the Section 382 Limitation is an amount equal to the market capitalization of the old loss corporation multiplied by a long-term interest rate established monthly by the Internal Revenue Service, which could significantly reduce or limit the annual amount of NOL utilization. The Company has not yet determined the qualifying events and resulting limitation that may impact utilization of net operating losses against future periods. At December 31, 2016 and 2015, the net deferred tax asset based on a 34% tax rate consisted of the following:
2016 2015
Net operating loss $ 22,000,000 $ 21,046,000
Less: Valuation allowance (22,000,000 ) (21,046,000 )
Net deferred tax asset $ - $ - After evaluating our own potential tax uncertainties, the Company has determined that there are no material uncertain tax positions that have a greater than 50% likelihood of reversal if the Company were to be audited. Our tax returns for the years ended December 2013 - 2015 are subject to IRS audit.</t>
  </si>
  <si>
    <t>Major Customers and Credit Concentration</t>
  </si>
  <si>
    <t>Major Customers and Credit Concentration [Abstract]</t>
  </si>
  <si>
    <t>MAJOR CUSTOMERS AND CREDIT CONCENTRATION</t>
  </si>
  <si>
    <t>NOTE 16 – MAJOR CUSTOMERS AND CREDIT CONCENTRATION Our customers are predominantly food manufacturers. There were three significant customers who accounted for 34%, 12% and 7%, respectively, of total sales for the year ended December 31, 2016. There were three significant customers who accounted for 45%, 10% and 6%, respectively, of total sales for the year ended December 31, 2015. Further, three customers accounted for 42%, 24% and 24% of the total accounts receivable at December 31, 2016. Two customers accounted for 68% and 11% of the total accounts receivable at December 31, 2015. The Company maintains cash deposits with major banks, which from time to time may exceed federally insured limits. At December 31, 2016 and 2015, $0 and $59,851, respectively, were in excess of federally insured limits. The Company periodically assesses the financial condition of the institutions and believes that the risk of loss is minimal.</t>
  </si>
  <si>
    <t>Commitments</t>
  </si>
  <si>
    <t>Commitments [Abstract]</t>
  </si>
  <si>
    <t>COMMITMENTS</t>
  </si>
  <si>
    <t>NOTE 17 – COMMITMENTS Building Lease The Company leases a combined research and development and office facility located in Mundelein, Illinois. The facility is approximately 44,000 square feet. Effective January 1, 2015, the Company and its landlord executed an amendment to the lease extending the lease until July 14, 2015. Commencing on May 1, 2015, the parties agreed to a monthly base rent of $10,681 plus property taxes. The Company also agreed to pay $71,125 in rental arrears on April 30, 2015 and another $71,125 in rental arrears on July 1, 2015. Finally, the Company delivered to the landlord 20,025 shares of its 12.5% convertible preferred stock which shares are convertible to common stock at the landlord’s option at .088 per preferred share. Also the Company issued a five year warrant to the landlord to purchase 171,454 shares of common stock at $0.64 per share. On May 1, 2015, the Company and its landlord executed an amendment to the then current lease extending the lease until October 14, 2015. The parties agreed and the Company delivered to the landlord 8,010 Preferred Shares and agreed to issue 68,566 warrants to acquire the Company’s Common Stock at an exercise price of $0.64 per share. The Company recorded additional rent expense of $48,060. On October 14, 2015 the lease converted to a month to month basis. Monthly rental payments are currently $17,972, inclusive of property taxes. We believe we will be successful in negotiating a new lease with the landlord. For the years ended December 31, 2016 and 2015, the Company recognized rent expense of $229,220 and $189,120 respectively. Equipment Sale and Leaseback On July 17, 2015, the Company entered into an equipment purchase agreement (the “Purchase Agreement”) with Fordham Capital Partners, LLC (“Fordham”) pursuant to which the Company sold all of its right, title and interest in production equipment utilized by the Company to Fordham for a purchase price of $500,000. Concurrently with entering into the Purchase Agreement, on July 17, 2015, the Company entered into an equipment lease agreement (the “Equipment Lease Agreement”) with Fordham pursuant to which the Company leased the production equipment from Fordham on terms that included the following: a lease term of 24 months, monthly lease payments by the Company of $15,800 and the option (at the election of the Company) to purchase the equipment on or after July 8, 2016 on the following terms: (i) if the purchase date is between 12- 18 months $425,000; (ii) if the purchase date is between 19- 23 months: $360,000; and (iii) if the purchase date is during the 24th month (but no later than July 8, 2017): $325,000. The Company is accounting for the transaction as a capital lease. The future minimum lease payments under the lease are as follows: 2017 - $110,600</t>
  </si>
  <si>
    <t>Pending Litigation/Contingent Liability</t>
  </si>
  <si>
    <t>Pending Litigation/Contingent Liability [Abstract]</t>
  </si>
  <si>
    <t>PENDING LITIGATION/CONTINGENT LIABILITY</t>
  </si>
  <si>
    <t>NOTE 18 – PENDING LITIGATION/CONTINGENT LIABILITY On July 7, 2007, the Company and Greg Halpern, its former Chief Executive Officer in his individual capacity, were served with a complaint by Joseph Sanfilippo and James Cluck for violation of the Consumer Fraud Act and the plaintiffs are seeking damages in excess of $200,000. The trial court has issued a default order against the Company, and has denied the Company’s Motion to reconsider. Management believes that the trial court’s rulings were erroneous and that it has grounds for appeal, and that the underlying allegations are frivolous and wholly without merit and will vigorously defends the claim. The outcome of this matter is unknown as of the report date. However, the Company has accrued a liability in the amount of $102,000 in respect to this litigation.</t>
  </si>
  <si>
    <t>Related Party Transactions</t>
  </si>
  <si>
    <t>Related Party Transactions [Abstract]</t>
  </si>
  <si>
    <t>RELATED PARTY TRANSACTIONS</t>
  </si>
  <si>
    <t>NOTE 19 – RELATED PARTY TRANSACTIONS On February 11, 2014 the Company entered into an agreement with Edward B. Smith III, a Director and Shareholder of the Company, pursuant to which Mr. Smith agreed to lend the Company $200,000 in a convertible senior secured note. The note matures in two years (February 11, 2016) and bears interest at 12.5% computed based on a 365-day year. Accrued interest is payable either at maturity or quarterly at the option of Mr. Smith in shares of the Company’s common stock. At any time on or after the date that is 90 days after the date of issuance of the note, Mr. Smith may elect to convert the aggregate principal balance and accrued interest into shares of common stock of the Company. The conversion price under the note is $2.25, subject to adjustment as provided in the note. If on the maturity date of the note, the thirty day trailing average closing price of the Company’s common stock (the “Trailing Average Price”) is below $2.25, the Conversion Price on the maturity date will be reduced to the Trailing Average Price, but to not less than $1.25. The Conversion Price was greater than the closing stock price on the agreement date; therefore no beneficial conversion feature was recorded on this note. On April 25, 2014, the Company entered into an agreement with Edward B. Smith III, a Director and Shareholder of the Company, pursuant to which Mr. Smith agreed to lend the Company $300,000 in a convertible subordinated secured note. The note matures in two years (April 25, 2016) and bears interest at 14% computed based on a 365-day year. Accrued interest is payable at maturity in shares of the Company’s common stock. At any time on or after the date that is 90 days after the date of issuance of the note, Mr. Smith may elect to convert the aggregate principal balance and accrued interest into shares of common stock of the Company. The conversion price under the note is $1.00. The conversion price was greater than the closing stock price on the agreement date; therefore no beneficial conversion feature was recorded on this note. On April 30, 2014, the Company issued a 14% convertible subordinated secured note to each of Morris Garfinkle, Mark Hershhorn, Brian Israel and Edward B. Smith III, Directors of the Company, in the principal amount of $19,000, for director fees due and payable to them (the “Director Notes”). Each Director Note matures in two years (April 30, 2016) and bears interest at 14% computed on a 365-day year. Accrued interest is payable at maturity in shares of the Company’s common stock. At any time on or after the date that is 90 days after the date of issuance of the Director Note, the director may elect to convert the aggregate principal balance and accrued interest into shares of common stock of the Company. The conversion price under each Director Note is $1.00. The conversion price was greater than the closing stock price on the agreement date; therefore no beneficial conversion feature was recorded on this note. Each Director Note is secured by the assets of the Company, which security interest is subordinate to the security interest granted to Fordham in connection with the Equipment Lease Agreement. On May 12, 2014, the Company issued 14% convertible subordinated secured notes to both Mo Garfinkle and CKS Warehouse in the principal amount of $75,000 each. Both notes mature in two years (May 12, 2016) and bear interest at 14% computed on a 365-day year. Accrued interest is payable at maturity in shares of the Company’s common stock. At any time on or after the date that is 90 days after the date of issuance of each note, Mr. Garfinkle and CKS Warehouse may elect to convert the aggregate principal balance and accrued interest into shares of common stock of the Company. The conversion price under each note is $1.00. The conversion price was greater than the closing stock price on the agreement date; therefore no beneficial conversion feature was recorded on this note. Each note is secured by the assets of the Company, which security interest is subordinate to the security interest granted to Fordham in connection with the Equipment Lease Agreement. On July 15, 2014, the Company entered into an agreement with Edward B. Smith III, pursuant to which Mr. Smith agreed to lend the Company $64,000 in an unsecured note payable. The note matures in 90 days (October 15, 2014) without interest payable on the unpaid principal and subject to the terms of the Company’s agreements with its secured creditors. On August 6, 2014 this note was rolled into the $264,000 convertible subordinated secured note indicated below. On August 6, 2014, the Company issued a 14% convertible subordinated secured note to Edward B. Smith III in the principal amount of $264,000. The note matures in two years (August 6, 2016) and bears interest at 14% computed on a 365-day year. Under this note Mr. Smith has provided $200,000 of cash as of August 6, 2014 and the parties agreed to include the unsecured funds in the amount of $64,000 provided by Mr. Smith on July 15, 2014 and include those amounts as part of this subordinated secured transaction. The loan agreement executed by the parties on July 15, 2014 is now null and void. Accrued interest is payable at maturity in shares of the Company’s common stock. At any time on or after the date that is 90 days after the date of issuance of the note, Mr. Smith may elect to convert the aggregate principal balance and accrued interest into shares of common stock of the Company. The conversion price under this note is $1.00. The conversion price was greater than the closing stock price on the agreement date; therefore, no beneficial conversion feature was recorded on this note. The note is secured by the assets of the Company, which security interest is subordinate to the security interest granted to Fordham in connection with the Equipment Loan and the Factoring Agreement. The April 30, 2014 Notes for $19,000 issued to each of the then four directors, $12,567 of each $75,000 note issued to Morris Garfinkle and CKS Warehouse on May 12, 2014, the $264,000 note issued to Edward B. Smith III on August 6, 2014 and the $21,266 accrued interest related to these notes were converted into 96,590 units in connection with January 2015 private placement which is described in detail in Note #10. On December 23, 2015, the
company executed an amendment to the 200,000 12.5% convertible subordinated secured note dated February 11, 2014, the 300,000 14% convertible subordinated secured notes (dated April 25, 2014, and the note issued to Mr. Garfinkle dated May 12, 2014) whereby the maturity date for each note was extended to July 1, 2016. In connection with the private placement offering that was consummated in January 2015, the members of the Company’s Board of Directors agreed to receive an aggregate of 96,590 Units (representing one (1) Unit for every $4.00 of debt exchanged), 826,806 Initial Warrants and 351,586 Additional Warrants in exchange for previously issued convertible notes (including principal and accrued and unpaid interest) (the “Notes”) held by the directors or affiliated entities as follows: (i) 71,211 Units, 609,566 Initial Warrants and 259,208 Additional Warrants were issued to Edward B. Smith III, the Company’s Chief Executive Officer, in exchange for an aggregate of $284,844 of notes and accrued interest, (ii) 10,084 Units, 86,317 Initial Warrants and 36,705 Additional Warrants were issued to Morris Garfinkle in exchange for $40,335 of notes and accrued interest; (iii) 5,211 Units, 44,606 Initial Warrants and 18,968 Additional Warrants were issued to each of Mark Hershhorn and Brian Israel in exchange for an aggregate of $20,844 of notes and accrued interest, respectively; and (v) 4,873 Units, 41,712 Initial Warrants and 17,737 Additional Warrants were issued to CKS Warehouse, an entity in which Mr. Hershhorn owns a controlling interest, in exchange for an aggregate of $19,491 of principal and interest on notes and accrued interest. On January 2, 2014 the Company issued 285,716 shares of common stock to the then four non-executive directors (71,429 shares each) Mark Hershhorn, Brian Israel, Morris Garfinkle and Edward B. Smith III. The Company recognized a total expense of $160,001 related to these issuances. These shares were valued based on the closing price on the grant date. On February 24, 2015 the Company issued 576,924 shares of common stock to its three non- executive directors at such time (192,308 shares each) to Brian Israel, Morris Garfinkle and Dan Jeffery. The Company recognized a total expense of $150,000 related to these issuances. These shares were valued based on the closing price on the grant date. Effective January 1, 2015 the Company entered into a consulting agreement with Jeffery Consulting Group, LLC pursuant to which Jeffery Consulting will provide assistance with operational improvements including manufacturing processes, strategic and tactical advice with respect to the Company’s sales and marketing initiatives, and provide customer introductions and strategic sales opportunities. In consideration of services rendered by Jeffery Consulting, the Company issued a warrant to purchase 1,250,000 shares of common stock at $0.35 per share. The warrant vested 500,000 shares upon the mutual execution of this agreement, and 250,000 shares each at the three month, six month, and nine month anniversaries of this agreement. The fair value of the warrants issued is estimated on the date of grant using the Black- Scholes valuation model. The assumptions used in the model included the historical volatility of the Company’s stock of 84.52%, and the risk- free rate for periods within the expected life of
the warrant based on the U.S. Treasury yield curve in effect of 1.07%. In 2015 the Company recognized compensation expense of $249,635.The Company also agreed to accrue $5,000 per month which becomes payable to Jeffery Consulting once the Company has raised $3 million in additional capital. On February 9, 2015, Edward B. Smith III and Morris Garfinkle were issued warrants exercisable for 31,000,000 and 5,500,000 shares of common stock, respectively, in consideration of the services to be provided to the Company as Chief Executive Officer of the Company and Chairman of the Board, respectively. The exercise price of these warrants is $0.45 per share. The fair value of the warrants issued is estimated on the date of grant using the Black- Scholes valuation model. The assumptions used in the model included the historical volatility of the Company’s stock of 81.99%, and the risk- free rate for periods within the expected life of the warrant based on the U.S. Treasury yield curve in effect of 0.85%. In 2015 the Company recognized compensation expense of $3,749,259. On May 14, 2015 the Company entered into a consulting agreement with E.B. Smith Jr. (father of the Company’s CEO and largest shareholder, Edward B. Smith III) pursuant to which E.B. Smith Jr. will provide advice with respect to the Company’s marketing initiatives, provide customer introductions and investigating strategic transactions. In consideration of services rendered by E.B. Smith Jr., the Company issued warrants to purchase 750,000 shares of common stock at $0.35 per share. The warrants vested 450,000 shares upon the mutual execution of this agreement and then in 150,000 share increments at the three month and six month anniversaries of this agreement. The fair value of the warrants issued is estimated on the date of grant using the Black- Scholes valuation model. The assumptions used in the model included the historical volatility of the Company’s stock of 104.65%, and the risk- free rate for periods within the expected life of the warrant based on the U.S. Treasury yield curve in effect of 1.6%. In 2015 the Company recognized an expense of $117,642. On September 29, 2014, the Company issued a 14% nonconvertible subordinated secured note to Edward B. Smith III in the principal amount of $85,000. The note matures in two months (November 29, 2014) and bears interest at 14% computed based on a 365-day year. Accrued interest is payable at maturity in cash. The note is secured by the assets of the Company, which security interest is subordinate to the security interest granted to Fordham in connection with the Equipment Lease Agreement. On October 23, 2014, the Company issued a 14% nonconvertible subordinated secured note to Edward B. Smith III in the principal amount of $85,000. The note matures in two months (December 23, 2014) and bears interest at 14% computed based on a 365-day year. Accrued interest is payable at maturity in cash. The note is secured by the assets of the Company, which security interest is subordinate to the security interest granted to Fordham in connection with the Equipment Lease Agreement. On October 30, 2014, the Company issued a 14% nonconvertible subordinated secured note to Edward B. Smith III in the principal amount of $70,000. The note matures in two months (December 30, 2014) and bears interest at 14% computed based on a 365-day year. Accrued interest is payable at maturity in cash. The note is secured by the assets of the Company, which security interest is subordinate to the security interest granted to Fordham in connection with the Equipment Lease Agreement. On December 3, 2014, the Company issued a 14% nonconvertible subordinated secured note to Edward B. Smith III in the principal amount of $30,000. The note matures in two months (February 3, 2015) and bears interest at 14% computed based on a 365-day year. Accrued interest is payable at maturity in cash. The note is secured by the assets of the Company, which security interest is subordinate to the security interest granted to Fordham in connection with the Equipment Lease Agreement. On May 29, 2015, the Company executed an amendment number 3 to the 14% nonconvertible subordinated secured notes (dated September 29, 2014, October 23, 2014, October 30, 2014 and December 3, 2014, respectively) whereby the maturity date for each note was extended from May 29, 2015 to December 31, 2015. On June 12, 2015, the Company issued a 14% nonconvertible subordinated secured note to Edward B. Smith III in the principal amount of $12,000. The note matures on December 31, 2015 and bears interest at 14% computed based on a 365- day year. Accrued interest is payable at maturity in cash. The note is secured by the assets of the Company, which security interest is subordinate to the security interest granted to Fordham in connection with the Equipment Loan and the Factoring Agreement. On August 13, 2015, the Company issued a 14% nonconvertible subordinated secured note to Edward B. Smith III in the principal amount of $25,000. The note matures on December 31, 2015 and bears interest at 14% computed based on a 365- day year. Accrued interest is payable at maturity in cash. The note is secured by the assets of the Company, which security interest is subordinate to the security interest granted to Fordham in connection with the Equipment Lease Agreement and the Factoring Agreement. On August 21, 2015, the Company issued a 14% nonconvertible subordinated secured note to Edward B. Smith III in the principal amount of $150,000. The note matures on December 31, 2015 and bears interest at 14% computed based on a 365- day year. Accrued interest is payable at maturity in cash. The note is secured by the assets of the Company, which security interest is subordinate to the security interest granted to Fordham in connection with the Equipment Loan and the Factoring Agreement. On November 18, 2015, the Company entered into a consulting agreement (the “Consulting Agreement”) with ACT Financial Services Inc. (“ACT Financial”), pursuant to which ACT Financial will provide to the Company finance, accounting and administrative functions, including acting chief financial officer (and principal financial officer) services to be provided by Donald G. Wittmer. The Company will pay an agreed upon weekly rate for such services and will reimburse ACT Financial for certain travel expenses. The Consulting Agreement will continue for six months and may be extended by mutual agreement of the parties. This agreement terminated upon the resignation of Mr. Wittmer as Chief Financial Officer on May 17, 2017. ACT Financial received $48,040 in the year ended December 31, 2016. On December 23, 2015, the Company issued a 14% nonconvertible senior unsecured note to Jonathan Kahn in the principal amount of $500,000. The note matures in twelve months (December 23, 2016) and bears interest at 14% computed based on a 365- day year. Accrued interest is payable at maturity in cash. During the three months ended September 30, 2016 this note was reclassified from a short-term borrowing to unrelated parties as a short-term non-convertible note to related parties. On December 23, 2015, the company executed an amendment to the 14% nonconvertible subordinated secured notes (dated September 29, 2014, October 23, 2014, October 30, 2014, December 3, 2014, June 12, 2015, August 13,2015, and August 21, 2015 respectively) whereby the maturity date for each note was extended to July 1, 2016. On March 2, 2016, the Company issued a 14% senior unsecured note to Jonathan Kahn, the Company’s current Chief Executive Officer, interim Chief Financial Officer and member of the Board of Directors in the principal amount of $100,000. The Company recognized $3,791and amortized $247 of discount as of September 30, 2016. The note matures in one year (March 2, 2017) and bears interest at 14% compounded based on a 365-day year. Accrued interest is payable at maturity in cash. In addition, the Company issued a warrant to acquire 400,000 shares of the Company’s common stock, at an exercise price of $0.64 per share to the accredited investor. The Warrants expire on the fifth anniversary of their issuance, may be exercised on a cashless basis, are subject to full ratchet price anti- dilution protection and entitled to registration rights. During the three months ended September 30, 2016 this note was reclassified from
a short-term borrowing to unrelated parties as a short-term non-convertible note to related parties. On March 17, 2016, the Company issued a 14% senior unsecured note to an entity controlled by Morris Garfinkle in the principal amount of $100,000. The Company recognized $3,094 and amortized $178 of discount as of September 30, 2016. The note matures in one year (March 17, 2017) and bears interest at 14% compounded based on a 365-day year. Accrued interest is payable at maturity in cash. In addition, the Company issued a warrant to acquire 400,000 shares of the Company’s common stock, at an exercise price of $0.64 per share to the entity controlled by Mr. Garfinkle. The Warrants expire on the fifth anniversary of their issuance, may be exercised on a cashless basis, are subject to full ratchet price anti- dilution protection and entitled to registration rights. On March 17, 2016, the Company issued a 14% senior unsecured note to an entity controlled by Dan Jeffery in the principal amount of $50,000. The Company recognized $1,824 and amortized $105 of discount as of September 30, 2016. The note matures in one year (March 17, 2017) and bears interest at 14% compounded based on a 365-day year. Accrued interest is payable at maturity in cash. In addition, the Company issued a warrant to acquire 200,000 shares of the Company’s common stock at an exercise price of $0.64 per share to the entity controlled by Dan Jeffery. The Warrants expire on the fifth anniversary of their issuance, may be exercised on a cashless basis, are subject to full ratchet price anti- dilution protection and entitled to registration rights. On April 28, 2016, the Company issued a 14% senior unsecured note to an entity related to Dan Jeffery in the principal amount of $50,000. The Company recognized $1,562 and amortized $55 of discount as of September 30, 2016. The note matures in one year (April 28, 2017) and bears interest at 14% compounded based on a 365-day year. Accrued interest is payable at maturity in cash. In addition, the Company issued a warrant to acquire 150,000 shares of the Common Stock at an exercise price of $0.64 per share to the entity related to Dan Jeffery. The Warrants expire on the fifth anniversary of their issuance, may be exercised on a cashless basis, are subject to full ratchet price anti- dilution protection and entitled to registration rights. On May 17, 2016, each non-executive member of the Board (Morris Garfinkle, Dan Jeffery and Edward B. Smith III) was granted pursuant to the Company’s Amended and Restated Incentive Compensation Plan an option to purchase 1,006,711 shares of Common Stock (the equivalent of $30,000 based on the Common Stock’s closing price of $0.0298 on the grant date) for a total of 3,020,133 shares of Common Stock at an exercise price of $0.0298 per share. These stock options vest 25% on date of grant and 25% every 90, 180 and 270 days subsequent to the grant date and expire ten years after the date of the grant. On May 17, 2016 (the “Effective Date”), the Company” entered into an employment agreement with Jonathan Kahn (the “Kahn Employment Agreement”) in connection with the appointment of Mr. Kahn as the Company’s new Chief Executive Officer. The Kahn Employment Agreement will continue until June 30, 2019 (subject to automatic one year extensions), unless earlier terminated pursuant to its terms. Pursuant to the Kahn Employment Agreement, Mr. Kahn’s annual base salary will be $200,000 per year from the Effective Date through December 31, 2016 and $225,000 beginning January 1, 2017. Mr. Kahn will also be eligible to participate in Company’s annual incentive compensation program (the “Annual Incentive Program”), with a target annual bonus equal to 100% of his annual base salary and a maximum annual bonus each year equal to 200% of his base salary. Mr. Kahn’s annual bonus for the 2016 calendar year will be prorated based on the number of days served during 2016. The actual amount of the annual bonus earned by and payable to Mr. Kahn in any year will be determined upon the satisfaction of goals and objectives established by the Compensation Committee (the “Compensation Committee”) of the Company’s Board of Directors (the “Board”) and will be subject to such other terms and conditions of the Company’s Annual Incentive Program as in effect from time to time. Pursuant to the Kahn Employment Agreement, Mr. Kahn was granted 6,067,931 fully-vested shares of the Company’s common stock, par value $0.00005 per share (the “Common Stock”), such amount representing 3.5% of the Company’s shares of Common Stock on a fully diluted basis as of the Effective Date. In addition, on each of May 1, 2017 and May 1, 2018, respectively, Mr. Kahn will receive an additional grant of fully-vested Company Common Stock, such additional grants each representing 0.75% of the Company’s shares of Common Stock on a fully diluted basis as of May 1, 2017 and May 1, 2018, respectively (together with the 6,067,931 shares granted on the Effective Date, the “Equity Award”). Commencing in calendar year 2017, and each year thereafter, Mr. Kahn will be eligible to participate in the Company’s annual equity incentive compensation program, with an annual target equity grant for each year in which Mr. Kahn participates in the equity incentive compensation program having a grant date fair value equal to 100% of Mr. Kahn’s base salary and a maximum annual equity award for each year in which Mr. Kahn participates in the equity incentive compensation program equal to 250% of Mr. Kahn’s base salary. In determining the amount of Mr. Kahn’s equity grant for any year, the Compensation Committee will consider the Company’s performance over the immediately preceding fiscal year. On each anniversary of the Effective Date and each Equity Issuance Date (as defined below), until such time as Mr. Kahn terminates employment with the Company, Mr. Kahn will receive an additional grant of unrestricted Common Stock (which additional grant will be deemed to be a part of the initial Equity Award), if necessary, so that on each such anniversary and each such Equity Issuance Date, the total number of shares received by Mr. Kahn pursuant to the Equity Award will equal at least 3.5% of the Company’s shares of Common Stock on a fully diluted basis until April 30, 2016, 4.25% until April 30, 2018, and 5.0% thereafter. Under this provision, Mr. Kahn is owed 416,695 shares valued at $4,573, as of December 31, 2016 and included in common stock payable. For purposes of the Kahn Employment Agreement, an “Equity Issuance Date”
is any date on which the Company consummates the sale of or issuance of (i) more than 1% of the Company’s shares of Common Stock on a fully diluted basis; or (ii) any instrument that is convertible into more than 1% of the Company’s shares of Common Stock on a fully diluted basis. For the sake of clarity, in calculating the total number of shares held by Mr. Kahn pursuant to the Equity Award, only the initial shares granted and any additional shares granted in accordance with this paragraph will be considered and any shares (A) held by Mr. Kahn on or prior to the Effective Date or (B) granted to or acquired by Mr. Kahn in any other manner following the grant to Mr. Kahn of the Equity Award (including any annual equity award grant or otherwise) will be disregarded. If Mr. Kahn’s employment is terminated due to Disability (as defined in the Kahn Employment Agreement), he will receive an annual bonus for the year in which the termination occurs, determined based on actual performance during such year and prorated for the period during the year in which Mr. Kahn was employed by the Company. Pursuant to the Kahn Employment Agreement, Mr. Kahn was granted 6,067,931 fully-vested shares of Common Stock pursuant to the Company’s Amended and Restated Incentive Compensation Plan. The foregoing summary description of the Kahn Employment Agreement does not purport to be complete and is subject to, and qualified in its entirety by reference to the Kahn Employment Agreement, a copy of which is attached as Exhibit 10.1 to the Form 8-K filed on May 17, 2016 and is incorporated herein by reference There are no family relationships between Mr. Kahn and any former director, officer or person nominated or chosen by the Company to become director. On June 21, 2016, the Company issued 2,013,423 shares of common stock to its Chairman Morris Garfinkle pursuant to the Plan. On November 18, 2016, November 22, 2016 and December 7, 2016, respectively, Mr. Smith advanced the Company $16,230, $23,000 and $20,000. On December 7, 2016, Mr. Kahn advanced the Company $20,000. On December 12, 2016, as part of the Company’s warrant exchange, Mr. Smith exchanged 31,868,774 warrants for 31,868,774 common shares, Mr. Garfinkle and entities affiliated with Mr. Garfinkle exchanged 6,023,022 warrants for 6,023,022 common shares, Mr. Jeffrey and entities affiliated with Mr. Jeffery exchanged 1,600,000 warrants for 1,600,000 common shares and Mr. Kahn exchanged 900,000 warrants for 900,000 common shares.</t>
  </si>
  <si>
    <t>Guarantees</t>
  </si>
  <si>
    <t>Guarantees [Abstract]</t>
  </si>
  <si>
    <t>GUARANTEES</t>
  </si>
  <si>
    <t>NOTE 20 – GUARANTEES The Company from time to time enters into certain types of contracts that contingently require the Company to indemnify parties against third party claims. These contracts primarily relate to: (i) divestiture agreements, under which the Company may provide customary indemnifications to purchasers of the Company’s businesses or assets; (ii) certain real estate leases, under which the Company may be required to indemnify property owners for environmental and other liabilities, and other claims arising from the Company’s use of the applicable premises; and (iii) certain agreements with the Company’s officers, directors and employees, under which the Company may be required to indemnify such persons for liabilities arising out of their employment relationship. The terms of such obligations vary. Generally, a maximum obligation is not explicitly stated. Because the obligated amounts of these types of agreements often are not explicitly stated, the overall maximum amount of the obligations cannot be reasonably estimated. Historically, the Company has not been obligated to make significant payments for these obligations, and no liabilities have been recorded for these obligations on its balance sheet as of December 31, 2016. In general, the Company offers a one-year warranty for most of the products it sells. To date, the Company has not incurred any material costs associated with these warranties.</t>
  </si>
  <si>
    <t>Subsequent Events</t>
  </si>
  <si>
    <t>Subsequent Events [Abstract]</t>
  </si>
  <si>
    <t>SUBSEQUENT EVENTS</t>
  </si>
  <si>
    <t>NOTE 21 – SUBSEQUENT EVENTS On February 1, 2017, the Company entered into a loan and security agreement (the “Loan Agreement”) with various lenders, including an entity controlled by its chief executive officer, Jonathan Kahn, and a director, Morris Garfinkle, and issued a note in connection therewith (the “Note”). The principal amount of the loan is $996,000. The Loan accrues interest at a rate per annum equal to the prime rate plus 18.9%. Interest is payable monthly and the principal is payable on the maturity date of the loan, which is 2.5 years from the issuance date. The loan is secured by all of the assets of the Company. The Loan Agreement contains certain covenants regarding financial reporting, limits on the Company’s incurrence of indebtedness, permitted investments, encumbrances, restricted payments, and mergers and acquisitions. The Loan Agreement includes customary events of default, including non-payment by the Company of the monthly interest payments and the payment of penalties upon such late payments. The Company used a portion of the proceeds of the loan to exercise its purchase option under its Equipment Lease Agreement with Fordham Capital Partners, LLC (“Fordham”) that it entered into on July 17, 2015 (the “Equipment Lease Agreement”). The Company intends to utilize the proceeds from the loan for working capital purposes. As a condition to the Loan Agreement, two directors of the Company that held senior secured debt of the Company entered into a subordination agreement with the Company and the administrative agent for the lenders (the “Subordination Agreement”). The foregoing description of the Loan Agreement, the Note and the Subordination Agreement do not purport to be complete and are qualified in their entirety by reference to the full text of such agreements, which are attached as Exhibits 10.1, 10.2 and 10.1 to the Form 8-K filed on February 1, 2017and incorporated by reference herein. On February 1, 2017, the Company exercised its option under the Equipment Lease Agreement that it had entered into with
Fordham on July 17, 2015 and paid Fordham $360,000 plus additional expenses for purchase of the Equipment that was subject to the Equipment Lease Agreement. In connection with the payment, the Equipment Lease Agreement was terminated, which was a lease for 24 months with monthly lease payments of $15,800. On February 17, 2017, Jonathan Kahn, the Chief Executive Officer of the Company, and Morris Garfinkle, the Chairman of the Board of Directors of the Company (the “Board”), and the Garfinkle Revocable Trust filed a Schedule 13D with the Securities and Exchange Commission, which, among other things, described a term sheet (the “Term Sheet”), which was annexed to the Schedule 13D, that they had presented to the Company’s Special Committee of the Board. The Term Sheet is for a proposed convertible preferred stock financing relating to the potential issuance by the Company of shares of up to $6,000,000 but not less than $4,000,000 of a newly-created series of preferred stock of the Company. As proposed, such newly-created preferred stock would be convertible into up to a maximum of 75% of the Company’s equity (on a fully-diluted basis) and would be entitled, as a class, to designate three of the five directors of the Company. On March 14, 2017, Messrs. Kahn and Garfinkle and the Garfinkle Revocable Trust determined to terminate discussions with the Company with respect to the Term Sheet and the potential investment contemplated thereby, and the Company was notified of such determination. Due to the Company’s ongoing liquidity needs, on March 15, 2017, the Company entered into a promissory note with Mr. Kahn and Mr. Garfinkle as the lenders in the original principal amount of $56,000 (the “Promissory Note”). The Promissory Note accrues interest at a rate per annum equal to 5%. Accrued and unpaid interest on the outstanding principal is payable monthly in arrears on the last business day of each month in which any amount remains outstanding under the Promissory Note. The principal amount, together with all accrued and unpaid interest thereon, is required to be repaid to the lenders out of the proceeds received from the accounts receivable of the Company collected after March 15, 2017, immediately upon such receipt. The loan under the Promissory Note is secured by all of the assets of the Company pursuant to a Security Agreement and a Patent Security Agreement. The proceeds of the Promissory Note were used by the Company to primarily fund payroll and to pay employee health insurance premiums and a critical vendor of the Company. As a condition to the making of the loan under the Promissory Note, the lenders under a loan agreement entered into by the Company on February 1, 2017 (which lenders included Mr. Kahn and Mr. Garfinkle through GKS Funding), which is the senior secured debt of the Company, were required to enter into a subordination agreement with the Company and Mr. Kahn and Mr. Garfinkle (the “Subordination Agreement”). The Subordination Agreement made the Promissory Note the senior secured debt of the Company. On March 24, 2017, Dan Jeffery provided the Company with notice of his resignation from the Company’s Board of Directors (the “Board”), effective immediately. Mr. Jeffery’s resignation from the Board was not the result of any dispute or disagreement with the Company. Mr. Jeffery has served on the Board since 2015. Due to the ongoing liquidity needs of the Company, on March 28, 2017, the Company entered into a promissory note with Mr. Kahn and Mr. Garfinkle as the lenders in the original principal amount of $35,000 (the “Promissory Note”). The Promissory Note accrues interest at a rate per annum equal to 5%. Accrued and unpaid interest on the outstanding principal is payable monthly in arrears on the last business day of each month in which any amount remains outstanding under the Promissory Note. The principal amount, together with all accrued and unpaid interest thereon, is required to be repaid to the lenders out of the proceeds received from the accounts receivable of the Company collected after March 28, 2017, immediately upon such receipt. The loan under the Promissory Note is secured by all of the assets of the Company pursuant to a Security Agreement and a Patent Security Agreement. The proceeds of the Promissory Note were used by the Company to primarily fund payroll and to pay certain critical vendors of the Company. As a condition to the making of the loan under the Promissory Note, the lenders under a loan agreement entered into by the Company on February 1, 2017 (which lenders included Mr. Kahn and Mr. Garfinkle through GKS Funding), which is the senior secured debt of the Company, were required to enter into a subordination agreement with the Company and Mr. Kahn and Mr. Garfinkle (the “Subordination Agreement”). The Subordination Agreement made the Promissory Note the senior secured debt of the Company. On March 31, 2017, Jonathan Kahn and Morris Garfinkle provided Agritech
Worldwide, Inc. (the “Company”) with notices of their resignation from the Company’s Board of Directors (the “Board”) and Jonathan Kahn’s resignation as the Company’s Chief Executive Officer, effective immediately. Messrs. Garfinkle and Kahn’s resignations were not the result of any dispute or disagreement with the Company. On March 31, 2017, the Company received a notice of default from GKS Funding LLC, as administrative agent under the Loan Agreement (as defined below) (“GKS Funding”) stating that the Company is in default of a loan (the “Loan”) made pursuant to that certain Loan and Security Agreement by and among the Company, GKS Funding and the lenders named therein, which include Messrs. Garfinkle and Kahn (the “Lenders”), dated as of February 1, 2017 (the “Loan Agreement”), for failure to make a scheduled interest payment on the Loan that was due on March 31, 2017. If such failure described above is not cured within the 15-day cure period, which is April 15, 2017, the Lenders (through GKS Funding, as administrative agent under the Loan Agreement) intend to exercise all rights and remedies available to them under the Loan Agreement, related note and applicable law, which will include foreclosing on the collateral under the Loan Agreement. On April 5, 2017, the Company and GKS Funding, as administrative agent under the Loan Agreement (as defined above) entered into a Cooperation Agreement (the “Cooperation Agreement”) in connection with a loan (the “Loan”) made to the Company pursuant to that certain Loan and Security Agreement, dated as of February 1, 2017 (as amended and in effect from time to time, the “Loan Agreement”), between the Company, the Lenders party thereto and GKS Funding. As previously reported, on March 31, 2017, the Company received a notice of default from GKS Funding stating that the Company was in default of the Loan for failure to make a scheduled interest payment on the Loan that was due on March 31, 2017. If such failure described above was not cured within the 15-day cure period, which was April 15, 2017, the Lenders (through GKS Funding, as administrative agent under the Loan Agreement) intended to exercise all rights and remedies available to them under the Loan Agreement, related note and applicable law, which included foreclosing on the collateral under the Loan Agreement. As of the date of the Cooperation Agreement, the outstanding balance of the Company’s obligations under the Loan Agreement was approximately $1,011,800, plus accrued and accruing legal fees and expenses. Over the past several months, the Company has experienced significant operating losses and has been unable to raise additional capital in order to pay the expenses necessary to continue to operate its business. For the same reason, the Company was unable to pay interest on the Loan on March 31, 2017 (the “Existing Default”). As a result of the foregoing, and after considering all options, the Board of Directors of the Company determined that the Company will not have sufficient funds to cure the Existing Default on or before April 15, 2017. In addition, given the inability to raise additional capital to fund ongoing operations, the Company also determined that it would be unable continue to operate as a going concern. Thus, the Company determined that it was in the best interests
of all constituents and the Company to cooperate with GKS Funding and its exercise of remedies. Pursuant to the Cooperation Agreement, the Company and GKS Funding agreed as follows: (i) the Company waived the 15-day cure period with respect to the Existing Default immediately upon execution of the Cooperation Letter and GKS Funding has the right to exercise its remedies under the Loan Agreement and applicable law with respect to such event of default, including, without limitation, by scheduling and conducting a sale of all of the collateral under the Loan Agreement on or about April 17, 2017 (the “UCC Sale”); (ii) GKS Funding agreed to fund loans to the Company up to the date of the UCC Sale to permit the Company to pay the Budgeted Expenses (as defined in the Cooperation Agreement) as and when due with this new loan, which is (a) secured by a first priority security interest in all of the real and personal assets, property, fixtures, rights and interests of the Company, (b) shall have priority in payment over the Loan made pursuant to the Loan Agreement; and (c) shall be repaid, before any other payments are made by the Company, out of the first cash proceeds of the collateral received by the Company; and (iii) the Company consented to fully cooperate with GKS Funding in connection with the UCC Sale, as well as the exercise by GKS Funding of any of its other right and remedies in connection therewith. On April 5, 2017, the Company and GKS Funding entered into a letter agreement, a copy of which is attached to a Schedule 13D and is incorporated by reference herein (the “Letter Agreement”), pursuant to which (i) the Company informed GKS Funding that the Company has determined (1) it will not have sufficient funds to cure the interest payment default that occurred on March 31, 2017, under the Loan Agreement and the Note as previously described in Amendment No. 2 and (2) it cannot continue to operate as a going concern and (ii) the Company and GKS Funding agreed as follows: (1) The Company waived the cure period with respect to the Existing Default (as defined in the Letter Agreement). As a result, the Company agreed, immediately upon execution of the Letter Agreement, the Existing Default became an Event of Default (as defined in the Loan Agreement) (with, for avoidance of doubt, no further right to cure or grace period), and GKS Funding shall have the right to exercise its remedies under the Loan Agreement and applicable law with respect to such Event of Default, including, without limitation, by scheduling and conducting a UCC sale of all of the Collateral (as defined in the Loan Agreement) on or about April 17, 2017 (the “UCC Sale”). (2) GKS Funding agreed to fund loans to the Company up to the date of the UCC Sale to permit the Company to pay the Budgeted Expenses (as defined in the Letter Agreement) as and when due and payable in accordance with Exhibit A to the Letter Agreement, pursuant to documentation in form and substance acceptable to GKS Funding and Company (the “New Loans”). The New Loans: (a) shall be secured by a first priority security interest
in all of the real and personal assets, property, fixtures, rights and interests of the Company, whether now existing or owned and hereafter arising or acquired and wherever located; (b) shall have priority in payment over the Loans (as defined in the Loan Agreement) made by GKS Funding pursuant to the Loan Agreement; and (c) shall be repaid, before any other payments are made by the Company, out of the first cash proceeds of the Collateral received by the Company. (3) The Company consents to, and shall fully cooperate with GKS Funding in connection with, the UCC Sale and the disposition of the Collateral in connection therewith, as well as the exercise by GKS Funding of any of its other right and remedies in connection therewith. GKS Funding intends to try to acquire all of the Collateral at the UCC Sale. GKS Funding also intends to credit bid the amounts due under the Loan Agreement and the Note at the UCC Sale. The effects of the contemplated transaction have not been reflected in the financial statements. The New Loans will be evidenced by a promissory note in the form attached hereto to a Schedule 13D and is incorporated by reference herein (the “New Note”). The New Note will accrue interest at a rate per annum equal to 5%. Accrued and unpaid interest on the outstanding principal is payable monthly in arrears on the last business day of each month in which any amount remains outstanding under the New Note. The principal amount, together with all accrued and unpaid interest thereon, is required to be repaid to GKS Funding out of the proceeds received from the accounts receivable of the Company collected after April 7, 2017, immediately upon such receipt. The New Note will be secured by all of the assets of the Company pursuant to a Security Agreement and a Patent Security Agreement in the forms attached to a Schedule 13D and are incorporated by reference herein. The proceeds of the $60,000 New Loans that will be made on April 7, 2017, will be used by the Company to pay critical vendors of the Company and for the Company to fund payroll. As a condition to the making of the loan under the New Note, GKS Funding will require the lenders under the Loan Agreement (which include GKS Funding) to enter into a subordination
agreement with the Company and GKS Funding (the “New Subordination Agreement”). The New Subordination Agreement will make the New Note the senior secured debt of the Company, provided that the balance of the Second Promissory Note, which is less than $300, will be senior to the New Note until paid in full. The form of the New Subordination Agreement is attached to a Schedule 13D and is incorporated by reference herein. The foregoing descriptions of the New Note, the Security Agreement, the Patent Security Agreement and the New Subordination Agreement are qualified in their entirety by reference to the New Note, the Security Agreement, the Patent Security Agreement and the New Subordination Agreement, which are attached to a Schedule 13D and is incorporated by reference herein. All additional New Loans made to the Company by GKS Funding after April 7, 2017, pursuant to the Letter Agreement will be made on the same terms and conditions as set forth in the New Note, the Security Agreement, the Patent Security Agreement and the New Subordination Agreement. The proceeds of the $60,000 New Loans made on April 7, 2017, will be used by the Company to pay critical vendors of the Company and for the Company to fund payroll. $30,000 was contributed by Mr. Kahn from his personal funds to GKS Funding on April 7, 2017, and was used by GKS Funding to fund $60,000 of New Loans on April 7, 2017. Mr. Kahn intends to use personal funds for additional contributions to GKS Funding in the event GKS Funding funds additional New Loans pursuant to the Letter Agreement. $30,000 was contributed by Mr. Garfinkle from his personal funds to GKS Funding on April 7, 2017, and was used by GKS Funding to fund $60,000 of New Loans on April 7, 2017. Mr. Garfinkle intends to use personal funds for additional contributions to GKS Funding in the event GKS Funding funds additional New Loans pursuant to the Letter Agreement. On April 14, 2017, Edward B. Smith, III was appointed interim Chief Executive Officer and interim Chief Financial Officer.</t>
  </si>
  <si>
    <t>Summary of Significant Accounting Policies (Policies)</t>
  </si>
  <si>
    <t>Use of Estimates</t>
  </si>
  <si>
    <t>Use of Estimates The preparation of the accompanying financial statements in conformity with accounting principles generally accepted in the United States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The Company generally recognizes product revenue when persuasive evidence of an arrangement exists, delivery has occurred, the fee is fixed or determinable, and collectability is probable. In instances where the final acceptance of the product is specified by the customer, revenue is deferred until all acceptance criteria have been met. No provisions were established for estimated product returns and allowances based on the Company’s historical experience.</t>
  </si>
  <si>
    <t>Allowance for Doubtful Accounts</t>
  </si>
  <si>
    <t>Allowance for Doubtful Accounts Management of the Company makes judgments as to its ability to collect outstanding receivables and provide allowances for the portion of receivables when collection becomes doubtful. Provisions are made based upon a specific review of all significant outstanding invoices. For those invoices not specifically reviewed, provisions are provided at differing rates, based upon the age of the receivable. In determining these percentages, management analyzes its historical collection experience and current economic trends. If the historical data the Company uses to calculate the allowance for doubtful accounts does not reflect the future ability to collect outstanding receivables, additional provisions for doubtful accounts may be needed and the future results of operations could be materially affected. As of December 31, 2016 and 2015, management concluded that no reserve was necessary.</t>
  </si>
  <si>
    <t>Cash and cash equivalents For purposes of the statement of cash flows, the Company considers all highly liquid investments with a maturity of three months or less to be cash equivalents. There were no cash equivalents as of December 31, 2016 and 2015.</t>
  </si>
  <si>
    <t>Inventory Inventory is stated at the lower of cost or market, using the first-in, first-out method. The Company follows standard costing methods for manufactured products.</t>
  </si>
  <si>
    <t>Property and Equipment</t>
  </si>
  <si>
    <t>Property and Equipment Property and equipment are stated at cost less accumulated depreciation and amortization. Maintenance and repair costs are expensed as incurred. Depreciation is calculated using the straight-line method over the estimated useful lives of the assets. Estimated useful lives of five to ten years are used for machinery and equipment, office equipment and furniture, and automobile. Estimated useful lives of up to five years are used for computer equipment and related software. Depreciation and amortization of leasehold improvements are computed using the term of the lease.</t>
  </si>
  <si>
    <t>Income Taxes The amount of current and deferred taxes payable or refundable is recognized as of the date of the financial statements, utilizing currently enacted tax laws and rates. Deferred tax expenses or benefits are recognized in the financial statements for the changes in deferred tax liabilities or assets between years.</t>
  </si>
  <si>
    <t>Accounting for Derivative Instruments</t>
  </si>
  <si>
    <t>Accounting for Derivative Instruments All derivatives have been recorded on the balance sheet at fair value based on the lattice model calculation. These derivatives, including embedded derivatives in the Company’s warrants which have reset provisions to the exercise price and conversion price if the Company issues equity or other derivatives at a price less than the exercise price set forth in such warrants, are separately valued and accounted for on the Company’s balance sheet.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t>
  </si>
  <si>
    <t>Lattice Valuation Model</t>
  </si>
  <si>
    <t>Lattice Valuation Model The Company valued the warrants and the conversion features in its outstanding convertible notes and preferred stock using a lattice valuation model, with the assistance of a valuation consultant. The lattice model values these instruments based on a probability weighted discounted cash flow model. The Company uses the model to develop a set of potential scenarios. Probabilities of each scenario occurring during the remaining term of the instruments are determined based on management’s projections and the expert’s calculations. These probabilities are used to create a cash flow projection over the term of the instruments and determine the probability that the projected cash flow will be achieved. A discounted weighted average cash flow for each scenario is then calculated and compared to the discounted cash flow of the instruments without the compound embedded derivative in order to determine a value for the compound embedded derivative.</t>
  </si>
  <si>
    <t>Fair Value of Financial Instruments</t>
  </si>
  <si>
    <t xml:space="preserve">Fair Value of Financial Instruments The Company’s financial instruments consist of cash and cash equivalents, accounts receivable, inventory, accounts payable and accrued liabilities. The estimated fair value of cash, accounts receivable, accounts payable and accrued liabilities approximate their carrying amounts due to the short-term nature of these instruments. None of these instruments are held for trading purposes. The Company utilizes various types of financing to fund its business needs, including convertible debt with warrants attached. The Company reviews its warrants and conversion features of securities issued as to whether they are freestanding or contain an embedded derivative and, if so, whether they are classified as a liability at each reporting period until the amount is settled and reclassified into equity with changes in fair value recognized in current earnings. At December 31, 2015, the Company had warrants to purchase common stock, the fair values of which are classified as a liability. Inputs used in the valuation to derive fair value are classified based on a fair value hierarchy which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s only asset or liability measured at fair value on a recurring basis is its derivative liability associated with warrants to purchase common stock and preferred stock. The fair value of the derivative liabilities at December 31, 2016 and 2015 was $131,042 and $742,833, respectively. The decrease in the derivative liability for the twelve months ended December 31, 2015 was $611,790.
Carrying Fair Value Measurements Using
Value Level 1 Level 2 Level 3 Total
Derivative Liabilities 12/31/2014 $ 20,166 $ 20,166 $ 20,166
Change in derivative liabilities due to:
Settlements (542,944 ) (542,944 ) $ (542,944 )
Change in derivative liabilities valuation 1,265,611 - - 1,265,611 $ 1,265,611
722,667 - 722,667 722,667
Derivative Liabilities 12/31/2015 $ 742,833 $ 742,833 $ 742,833
Change in derivative liabilities due to:
Issuance of warrants 41,226 - - 41,226 $ 41,226
Settlements (85,877 ) (85,877 ) $ (85,877 )
Change in derivative liabilities valuation (567,139 ) - - (567,139 ) $ (567,139 )
(611,790 ) - (611,790 ) (611,790 )
Derivative Liabilities 12/31/2016 $ 131,043 $ - $ 131,043 $ 131,043 </t>
  </si>
  <si>
    <t>Income (Loss) Per Common Share</t>
  </si>
  <si>
    <t>Income (Loss) Per Common Share Basic net income (loss) per share includes no dilution and is computed by dividing net income (loss) available to common stockholders by the weighted average number of common stock outstanding for the period. Diluted earnings per share is computed by dividing net income by the weighted average number of shares outstanding and, when diluted, potential shares from options and warrants to purchase common stock using the treasury stock method. Diluted net loss per common share does not differ from basic net loss per common share since potential shares of common stock are anti-dilutive for all periods presented.</t>
  </si>
  <si>
    <t>Cashless Exercise of Warrants/Options</t>
  </si>
  <si>
    <t>Cashless Exercise of Warrants/Options The Company has issued warrants and options to purchase common stock where the holder is entitled to exercise via a cashless exercise. The Company accounts for the issuance of common stock on the cashless exercise of warrants and options on a net basis.</t>
  </si>
  <si>
    <t>Stock-Based Compensation</t>
  </si>
  <si>
    <t>Stock-Based Compensation The Company estimates the fair value of share-based payment awards made to employees and directors, including stock options, restricted stock and employee stock purchases related to employee stock purchase plans, on the date of grant using an option-pricing model. The value of the portion of the award that is ultimately expected to vest is recognized as an expense ratably over the requisite service periods. We estimate the fair value of each share-based award using the Black-Scholes option pricing model. The Black-Scholes model is highly complex and dependent on key estimates by management. The estimates with the greatest degree of subjective judgment are the estimated lives of the stock-based awards and the estimated volatility of our stock price.</t>
  </si>
  <si>
    <t>Recent Accounting Pronouncements</t>
  </si>
  <si>
    <t>Recent Accounting Pronouncements In April 2015, the Financial Accounting Standards Board (“FASB”) issued Accounting Standards Update (“ASU”) No. 2015-03, Interest–Imputation of Interest (Subtopic 835-30)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The Company is currently evaluating the impact of the adoption of this standard. On February 25, 2016, the FASB issued Topic 842, its highly-anticipated leasing standard for both lessees and lessors. Under its core principle, a lessee will recognize lease assets and liabilities on the balance sheet for all arrangements with terms longer than 12 months. Lessor accounting remains largely consistent with existing U.S. GAAP. The amendments are effective for public companies for fiscal years beginning after December 15, 2018, including interim periods within those fiscal years. At inception, a lessee must classify all leases as either finance or operating. The Company intends to adopt Topic 842 upon extension of the current lease or upon entering into a new lease agreement for alternative facilities. The Company is investigating the effect of adoption of Topic 842 on its results of operations and financial condition. However, it is not anticipated that adoption of Topic 842 will have a material impact on the results of operations or financial condition of the Company.</t>
  </si>
  <si>
    <t>Summary of Significant Accounting Policies (Tables)</t>
  </si>
  <si>
    <t>Components of derivative liability</t>
  </si>
  <si>
    <t xml:space="preserve">Carrying Fair Value Measurements Using
Value Level 1 Level 2 Level 3 Total
Derivative Liabilities 12/31/2014 $ 20,166 $ 20,166 $ 20,166
Change in derivative liabilities due to:
Settlements (542,944 ) (542,944 ) $ (542,944 )
Change in derivative liabilities valuation 1,265,611 - - 1,265,611 $ 1,265,611
722,667 - 722,667 722,667
Derivative Liabilities 12/31/2015 $ 742,833 $ 742,833 $ 742,833
Change in derivative liabilities due to:
Issuance of warrants 41,226 - - 41,226 $ 41,226
Settlements (85,877 ) (85,877 ) $ (85,877 )
Change in derivative liabilities valuation (567,139 ) - - (567,139 ) $ (567,139 )
(611,790 ) - (611,790 ) (611,790 )
Derivative Liabilities 12/31/2016 $ 131,043 $ - $ 131,043 $ 131,043 </t>
  </si>
  <si>
    <t>Inventory (Tables)</t>
  </si>
  <si>
    <t>Summary of inventory</t>
  </si>
  <si>
    <t xml:space="preserve"> 12/31/2016 12/31/2015 Raw materials $ 23,163 $ 18,228 Packaging 5,516 4,560 Finished goods 62,406 215,476 $ 91,085 $ 238,264</t>
  </si>
  <si>
    <t>Property and Equipment, Net (Tables)</t>
  </si>
  <si>
    <t>Schedule of property and equipment</t>
  </si>
  <si>
    <t xml:space="preserve">2016 2015
Leasehold improvements $ - $ 3,449
Production equipment under capital lease 514,707 514,707
514,707 518,156
Accumulated depreciation (147,842 ) (46,923 )
Property and equipment, net $ 366,865 $ 471,233 </t>
  </si>
  <si>
    <t>Accrued Expenses and Other (Tables)</t>
  </si>
  <si>
    <t>Schedule of accrued expenses</t>
  </si>
  <si>
    <t xml:space="preserve"> 2016 2015 Accrued payroll and taxes $ 59,490 $ 166,713 Accrued settlements 102,000 102,000 Accrued interest 627,937 216,071 Accrued expenses and other 150,613 199,812 $ 940,040 $ 684,596</t>
  </si>
  <si>
    <t>Short-Term Notes Payable to Unrelated Parties (Tables)</t>
  </si>
  <si>
    <t>Summary of principal and interest activity</t>
  </si>
  <si>
    <t xml:space="preserve"> Principal Interest Balance at December 31, 2015 $ 750,000 $ 10,442 Principal advances and accrued interest 1,700,000 266,945 Reclassification of Notes to Related (600,000 ) (81,852 ) Principal payments and interest - - Balance at December 31, 2016 $ 1,850,000 $ 195,535 </t>
  </si>
  <si>
    <t>Derivative Liabilities (Tables)</t>
  </si>
  <si>
    <t>Schedule of components of derivative financial instruments</t>
  </si>
  <si>
    <t xml:space="preserve">Components of derivative financial instruments 12/31/2016 12/31/2015 Common stock warrants $ - $ 130,028 Embedded conversion features for convertible debt or preferred shares 131,043 612,805 Total $ 131,043 $ 742,833 Beginning balance $ 742,833 $ 20,166 Change in derivative liability valuation (567,139 ) 1,265,611 Change in derivative liability - settlements (85,877 ) - Change in derivative liability - warrant issuance 41,226 (542,944 ) Total $ 131,043 $ 742,833 </t>
  </si>
  <si>
    <t>Stock Option Plan and Warrants (Tables)</t>
  </si>
  <si>
    <t>Summary of the status of stock options</t>
  </si>
  <si>
    <t xml:space="preserve"> 12/31/2016 12/31/2015 Number of Shares Weighted Average Exercise Price Number of Shares Weighted Average Exercise Price Outstanding at beginning of year 11,103,275 $ 0.78 11,033,675 $ 1.05 Granted 3,020,134 $ 0.03 6,299,600 $ 0.29 Exercised - - Expired and Cancelled (4,012,386 ) $ 0.88 (6,230,000 ) $ 0.77 Outstanding, end of period 10,111,023 $ 0.53 11,103,275 $ 0.78 Exercisable at end of period 8,600,956 $ 0.61 10,328,925 $ 0.82</t>
  </si>
  <si>
    <t>Schedule of stock options granted</t>
  </si>
  <si>
    <t xml:space="preserve">2016 2015
Weighted average fair value per option granted $0.0298 $0.14 - $0.36
Risk-free interest rate 1.20% 1.00% - 1.54%
Expected dividend yield 0.00% 0.00%
Expected lives 2.7 2.688 - 3.000
Expected volatility 201.10% 86.22% - 120.51% </t>
  </si>
  <si>
    <t>Summary of warrant activity</t>
  </si>
  <si>
    <t xml:space="preserve">12/31/2016 12/31/2015
Number of Warrants Weighted Average Exercise Price Number of Warrants Weighted Average Exercise Price
Outstanding at beginning of year 50,957,780 $ 0.52 16,446,351 $ 1.44
Granted 6,750,000 $ 0.64 87,825,204 $ 0.42
Exercised or Exchanged for Common Shares (57,707,780 ) $ 0.53 (53,095,204 ) $ 0.66
Cashless Exercises - $ - - -
Expired and Cancelled - $ - (218,571 ) $ 0.66
Outstanding, end of period - $ - 50,957,780 $ 0.52
Exercisable at end of period - $ - 50,957,780 $ 0.52 </t>
  </si>
  <si>
    <t>Income Taxes (Tables)</t>
  </si>
  <si>
    <t>Schedule of net deferred tax asset</t>
  </si>
  <si>
    <t xml:space="preserve">2016 2015
Net operating loss $ 22,000,000 $ 21,046,000
Less: Valuation allowance (22,000,000 ) (21,046,000 )
Net deferred tax asset $ - $ - </t>
  </si>
  <si>
    <t>Summary of Significant Accounting Policies (Details) - USD ($)</t>
  </si>
  <si>
    <t>Fair Value, Liabilities Measured on Recurring Basis, Unobservable Input Reconciliation [Line Items]</t>
  </si>
  <si>
    <t>Derivative Liabilities, beginning of period</t>
  </si>
  <si>
    <t>Change in derivative liabilities due to:</t>
  </si>
  <si>
    <t>Derivative Liabilities, end of period</t>
  </si>
  <si>
    <t>Recurring Basis [Member]</t>
  </si>
  <si>
    <t>Issuance of warrants</t>
  </si>
  <si>
    <t>Settlements</t>
  </si>
  <si>
    <t>Change in derivative liabilities valuation</t>
  </si>
  <si>
    <t>Total change in derivative liabilities</t>
  </si>
  <si>
    <t>Recurring Basis [Member] | Level 1 [Member]</t>
  </si>
  <si>
    <t>Recurring Basis [Member] | Level 2 [Member]</t>
  </si>
  <si>
    <t>Recurring Basis [Member] | Level 3 [Member]</t>
  </si>
  <si>
    <t>Recurring Basis [Member] | Carrying Value [Member]</t>
  </si>
  <si>
    <t>Summary of Significant Accounting Policies (Details Textual) - USD ($)</t>
  </si>
  <si>
    <t>Summary of Significant Accounting Policies (Textual)</t>
  </si>
  <si>
    <t>Fair value of derivative liability</t>
  </si>
  <si>
    <t>Decrease in derivative liability</t>
  </si>
  <si>
    <t>Machinery and Equipment [Member] | Minimum [Member]</t>
  </si>
  <si>
    <t>Estimated useful lives</t>
  </si>
  <si>
    <t>5 years</t>
  </si>
  <si>
    <t>Machinery and Equipment [Member] | Maximum [Member]</t>
  </si>
  <si>
    <t>10 years</t>
  </si>
  <si>
    <t>Office Equipment and Furniture [Member] | Minimum [Member]</t>
  </si>
  <si>
    <t>Office Equipment and Furniture [Member] | Maximum [Member]</t>
  </si>
  <si>
    <t>Automobile [Member] | Minimum [Member]</t>
  </si>
  <si>
    <t>Automobile [Member] | Maximum [Member]</t>
  </si>
  <si>
    <t>Computer Equipment and Related Software [Member]</t>
  </si>
  <si>
    <t>Inventory (Details) - USD ($)</t>
  </si>
  <si>
    <t>Raw materials</t>
  </si>
  <si>
    <t>Packaging</t>
  </si>
  <si>
    <t>Finished goods</t>
  </si>
  <si>
    <t>Total inventory</t>
  </si>
  <si>
    <t>Property and Equipment, Net (Details) - USD ($)</t>
  </si>
  <si>
    <t>Property and Equipment [Line Items]</t>
  </si>
  <si>
    <t>Property and equipment, gross</t>
  </si>
  <si>
    <t>Accumulated depreciation</t>
  </si>
  <si>
    <t>Property and equipment, net</t>
  </si>
  <si>
    <t>Leasehold improvements [Member]</t>
  </si>
  <si>
    <t>Production equipment under capital lease [Member]</t>
  </si>
  <si>
    <t>Property and Equipment, Net (Details Textual) - USD ($)</t>
  </si>
  <si>
    <t>Feb. 01, 2017</t>
  </si>
  <si>
    <t>Jul. 17, 2015</t>
  </si>
  <si>
    <t>Property and Equipment, Net (Textual)</t>
  </si>
  <si>
    <t>Depreciation expense</t>
  </si>
  <si>
    <t>Repayment of outstanding borrowings</t>
  </si>
  <si>
    <t>Accrued interest paid</t>
  </si>
  <si>
    <t>12- 18 months [Member]</t>
  </si>
  <si>
    <t>Purchase of property and equipment</t>
  </si>
  <si>
    <t>19- 23 months [Member]</t>
  </si>
  <si>
    <t>24th month [Member]</t>
  </si>
  <si>
    <t>Fordham Capital Partners, LLC [Member]</t>
  </si>
  <si>
    <t>Proceeds from sale of production equipment, furniture and fixtures</t>
  </si>
  <si>
    <t>Franchise taxes paid</t>
  </si>
  <si>
    <t>Equipment lease agreement term</t>
  </si>
  <si>
    <t>24 months</t>
  </si>
  <si>
    <t>Loss recognized</t>
  </si>
  <si>
    <t>Equipment lease monthly lease payment</t>
  </si>
  <si>
    <t>Proceeds from purchase agreement</t>
  </si>
  <si>
    <t>Fordham Capital Partners, LLC [Member] | Subsequent Event [Member]</t>
  </si>
  <si>
    <t>Equipment lease agreement, Description</t>
  </si>
  <si>
    <t>The Company exercised its option under the Equipment Lease Agreement that it had entered into with Fordham on July 17, 2015 and paid Fordham $360,000 plus additional expenses for purchase of the Equipment that was subject to the Equipment Lease Agreement. In connection with the payment, the Equipment Lease Agreement was terminated, which was a lease for 24 months with monthly lease payments of $15,800.</t>
  </si>
  <si>
    <t>Accrued Expenses and Other (Details) - USD ($)</t>
  </si>
  <si>
    <t>Accrued payroll and taxes</t>
  </si>
  <si>
    <t>Accrued settlements</t>
  </si>
  <si>
    <t>Accrued interest</t>
  </si>
  <si>
    <t>Total accrued expenses and other</t>
  </si>
  <si>
    <t>Short-Term Notes Payable to Unrelated Parties (Details)</t>
  </si>
  <si>
    <t>Dec. 31, 2016USD ($)</t>
  </si>
  <si>
    <t>Beginning balance, Principal</t>
  </si>
  <si>
    <t>Principal advances and accrued interest, Principal</t>
  </si>
  <si>
    <t>Reclassification of Notes to Related, Principal</t>
  </si>
  <si>
    <t>Principal payments and interest, Principal</t>
  </si>
  <si>
    <t>Ending balance, Principal</t>
  </si>
  <si>
    <t>Beginning balance, Interest</t>
  </si>
  <si>
    <t>Principal advances and accrued interest, Interest</t>
  </si>
  <si>
    <t>Reclassification of Notes to Related, Interest</t>
  </si>
  <si>
    <t>Principal payments and interest, Interest</t>
  </si>
  <si>
    <t>Ending balance, Interest</t>
  </si>
  <si>
    <t>Short-Term Notes Payable to Unrelated Parties (Details Textual)</t>
  </si>
  <si>
    <t>Dec. 15, 2016</t>
  </si>
  <si>
    <t>Nov. 04, 2016USD ($)$ / sharesshares</t>
  </si>
  <si>
    <t>Jul. 14, 2016USD ($)$ / sharesshares</t>
  </si>
  <si>
    <t>Jun. 29, 2016</t>
  </si>
  <si>
    <t>Apr. 08, 2016USD ($)$ / sharesshares</t>
  </si>
  <si>
    <t>Apr. 07, 2016USD ($)Investors$ / sharesshares</t>
  </si>
  <si>
    <t>Mar. 11, 2016USD ($)$ / sharesshares</t>
  </si>
  <si>
    <t>Mar. 02, 2016USD ($)$ / sharesshares</t>
  </si>
  <si>
    <t>Feb. 26, 2016</t>
  </si>
  <si>
    <t>Dec. 23, 2015USD ($)</t>
  </si>
  <si>
    <t>Sep. 29, 2015USD ($)</t>
  </si>
  <si>
    <t>Jul. 17, 2015USD ($)</t>
  </si>
  <si>
    <t>May 29, 2015</t>
  </si>
  <si>
    <t>Jul. 21, 2016USD ($)$ / sharesshares</t>
  </si>
  <si>
    <t>May 17, 2016</t>
  </si>
  <si>
    <t>Sep. 30, 2016USD ($)</t>
  </si>
  <si>
    <t>Dec. 31, 2015USD ($)</t>
  </si>
  <si>
    <t>Short-Term Borrowings to Unrelated Parties (Textual)</t>
  </si>
  <si>
    <t>Debt instrument interest rate term, description</t>
  </si>
  <si>
    <t>The company executed an amendment to the 200,000 12.5% convertible subordinated secured note dated February 11, 2014, the 300,000 14% convertible subordinated secured notes (dated April 25, 2014, and the note issued to Mr. Garfinkle dated May 12, 2014) whereby the maturity date for each note was extended to July 1, 2016.</t>
  </si>
  <si>
    <t>Non-executive member of the Board (Morris Garfinkle, Dan Jeffery and Edward B. Smith III) was granted pursuant to the Company's Amended and Restated Incentive Compensation Plan an option to purchase 1,006,711 shares of Common Stock (the equivalent of $30,000 based on the Common Stock's closing price of $0.0298 on the grant date) for a total of 3,020,133 shares of Common Stock at an exercise price of $0.0298 per share. These stock options vest 25% on date of grant and 25% every 90, 180 and 270 days subsequent to the grant date and expire ten years after the date of the grant.</t>
  </si>
  <si>
    <t>Extended maturity date, description</t>
  </si>
  <si>
    <t>The company executed an amendment to the 14% nonconvertible subordinated secured notes due December 23, 2016 whereby the maturity date was extended to April 3, 2017.</t>
  </si>
  <si>
    <t>The Company executed an amendment to the 14% nonconvertible subordinated secured notes (September 29, 2014, October 23, 2014, October 30, 2014, December 3, 2014, June 12, 2015, August 13, 2015, and August 21, 2015 respectively) whereby the maturity date for each note was extended to October 1, 2016.</t>
  </si>
  <si>
    <t>The company executed an amendment to the 14% nonconvertible note (dated September 29, 2015) whereby the maturity date was extended to July 1, 2016.</t>
  </si>
  <si>
    <t>The company executed an amendment to the 14% nonconvertible subordinated secured notes (dated September 29, 2014, October 23, 2014, October 30, 2014, December 3, 2014, June 12, 2015, August 13,2015, and August 21, 2015 respectively) whereby the maturity date for each note was extended to July 1, 2016.</t>
  </si>
  <si>
    <t>The Company executed an amendment number 3 to the 14% nonconvertible subordinated secured notes (dated September 29, 2014, October 23, 2014, October 30, 2014 and December 3, 2014, respectively) whereby the maturity date for each note was extended from May 29, 2015 to December 31, 2015.</t>
  </si>
  <si>
    <t>The Company executed an amendment to the 14% nonconvertible subordinated secured notes (September 29, 2014, October 23, 2014, October 30, 2014, December 3, 2014, June 12, 2015, August 13, 2015, and August 21, 2015 respectively) whereby the maturity date for each note was extended to April 3, 2017.</t>
  </si>
  <si>
    <t>Fordham Capital [Member]</t>
  </si>
  <si>
    <t>Sale of production equipment, furniture and fixtures</t>
  </si>
  <si>
    <t>Senior unsecured note [Member] | Jonathan Kahn [Member]</t>
  </si>
  <si>
    <t>Exercise price of warrants | $ / shares</t>
  </si>
  <si>
    <t>Warrants issued to purchase common stock | shares</t>
  </si>
  <si>
    <t>Interest rate on nonconvertible senior unsecured notes</t>
  </si>
  <si>
    <t>14.00%</t>
  </si>
  <si>
    <t>The note matures in one year (March 2, 2017) and bears interest at 14% compounded based on a 365-day year.</t>
  </si>
  <si>
    <t>Principal amount of nonconvertible senior unsecured note</t>
  </si>
  <si>
    <t>Maturity date</t>
  </si>
  <si>
    <t>Mar. 2,
		2017</t>
  </si>
  <si>
    <t>Warrants expire, Description</t>
  </si>
  <si>
    <t>The Warrants expire on the fifth anniversary of their issuance, may be exercised on a cashless basis, are subject to full ratchet price anti- dilution protection and entitled to registration rights.</t>
  </si>
  <si>
    <t>Recognition of debt discount</t>
  </si>
  <si>
    <t>Nonconvertible senior unsecured note [Member]</t>
  </si>
  <si>
    <t>The note matures in six months (March 26, 2016) and bears interest at 14% computed based on a 365- day year.</t>
  </si>
  <si>
    <t>Mar. 26,
		2016</t>
  </si>
  <si>
    <t>On December 23, 2015, the company executed an amendment whereby the maturity date was extended to July 1, 2016. On June 29, 2016, the company executed an amendment whereby the maturity date was extended to October 1, 2016. On September 30, 2016, the company executed an amendment whereby the maturity date was extended to April 3, 2017.</t>
  </si>
  <si>
    <t>Nonconvertible senior unsecured note [Member] | Jonathan Kahn [Member]</t>
  </si>
  <si>
    <t>The note matures in twelve months (December 23, 2016) and bears interest at 14% computed based on a 365- day year.</t>
  </si>
  <si>
    <t>Dec. 23,
		2016</t>
  </si>
  <si>
    <t>Senior unsecured note one [Member]</t>
  </si>
  <si>
    <t>The note matures in one year (March 11, 2017) and bears interest at 14% compounded based on a 365-day year.</t>
  </si>
  <si>
    <t>Mar. 11,
		2017</t>
  </si>
  <si>
    <t>Senior unsecured note two [Member]</t>
  </si>
  <si>
    <t>The notes mature in one year (April 7, 2017) and bear interest at 14% compounded based on a 365-day year.</t>
  </si>
  <si>
    <t>Apr. 7,
		2017</t>
  </si>
  <si>
    <t>Number of accredited investors | Investors</t>
  </si>
  <si>
    <t>Senior unsecured note three [Member]</t>
  </si>
  <si>
    <t>The note matures in one year (April 8, 2017) and bears interest at 14% compounded based on a 365-day year.</t>
  </si>
  <si>
    <t>Apr. 8,
		2017</t>
  </si>
  <si>
    <t>Senior unsecured note four [Member]</t>
  </si>
  <si>
    <t>The note matures in one year (July 14, 2017) and bears interest at 14% compounded based on a 365-day year.</t>
  </si>
  <si>
    <t>Jul. 14,
		2017</t>
  </si>
  <si>
    <t>Senior unsecured note five [Member]</t>
  </si>
  <si>
    <t>The note matures in one year (July 21, 2017) and bears interest at 14% compounded based on a 365-day year.</t>
  </si>
  <si>
    <t>Jul. 21,
		2017</t>
  </si>
  <si>
    <t>Senior unsecured note six [Member]</t>
  </si>
  <si>
    <t>The note matures in one year (November 4, 2017) and bears interest at 14% compounded based on a 365-day year.</t>
  </si>
  <si>
    <t>Nov. 4,
		2017</t>
  </si>
  <si>
    <t>Short-Term Nonconvertible Notes Payable to Related Parties (Details) - USD ($)</t>
  </si>
  <si>
    <t>Mar. 17, 2016</t>
  </si>
  <si>
    <t>Mar. 02, 2016</t>
  </si>
  <si>
    <t>Dec. 23, 2015</t>
  </si>
  <si>
    <t>Sep. 29, 2015</t>
  </si>
  <si>
    <t>Aug. 21, 2015</t>
  </si>
  <si>
    <t>Aug. 13, 2015</t>
  </si>
  <si>
    <t>Jun. 12, 2015</t>
  </si>
  <si>
    <t>Dec. 03, 2014</t>
  </si>
  <si>
    <t>Oct. 30, 2014</t>
  </si>
  <si>
    <t>Oct. 23, 2014</t>
  </si>
  <si>
    <t>Sep. 29, 2014</t>
  </si>
  <si>
    <t>Apr. 28, 2016</t>
  </si>
  <si>
    <t>Sep. 30, 2016</t>
  </si>
  <si>
    <t>Dec. 12, 2016</t>
  </si>
  <si>
    <t>Feb. 09, 2015</t>
  </si>
  <si>
    <t>Short-term Debt [Line Items]</t>
  </si>
  <si>
    <t>Principal amount</t>
  </si>
  <si>
    <t>Accrued and unpaid interest</t>
  </si>
  <si>
    <t>Morris Garfinkle [Member]</t>
  </si>
  <si>
    <t>Warrants issued to purchase common stock</t>
  </si>
  <si>
    <t>Exercise price of warrants</t>
  </si>
  <si>
    <t>Dan Jeffery [Member]</t>
  </si>
  <si>
    <t>Jonathan Kahn [Member]</t>
  </si>
  <si>
    <t>Nonconvertible Note [Member]</t>
  </si>
  <si>
    <t>Note payable to related party</t>
  </si>
  <si>
    <t>Nonconvertible subordinated secured note 1 [Member] | Edward B. Smith [Member]</t>
  </si>
  <si>
    <t>Interest rate on convertible senior secured notes</t>
  </si>
  <si>
    <t>Term of debt</t>
  </si>
  <si>
    <t>2 months</t>
  </si>
  <si>
    <t>Nov. 29,
		2014</t>
  </si>
  <si>
    <t>Bears interest at 14% computed based on a 365-day year.</t>
  </si>
  <si>
    <t>Nonconvertible subordinated secured note 2 [Member] | Edward B. Smith [Member]</t>
  </si>
  <si>
    <t>Dec. 23,
		2014</t>
  </si>
  <si>
    <t>Nonconvertible subordinated secured note 3 [Member] | Edward B. Smith [Member]</t>
  </si>
  <si>
    <t>Dec. 30,
		2014</t>
  </si>
  <si>
    <t>Nonconvertible subordinated secured note 4 [Member] | Edward B. Smith [Member]</t>
  </si>
  <si>
    <t>Feb. 3,
		2015</t>
  </si>
  <si>
    <t>Nonconvertible subordinated secured note 5 [Member] | Edward B. Smith [Member]</t>
  </si>
  <si>
    <t>Dec. 31,
		2015</t>
  </si>
  <si>
    <t>Nonconvertible subordinated secured note 6 [Member] | Edward B. Smith [Member]</t>
  </si>
  <si>
    <t>Nonconvertible subordinated secured note 7 [Member] | Edward B. Smith [Member]</t>
  </si>
  <si>
    <t>Nonconvertible senior unsecured note 1 [Member]</t>
  </si>
  <si>
    <t>6 months</t>
  </si>
  <si>
    <t>Nonconvertible senior unsecured note 2 [Member] | Jonathan Kahn [Member]</t>
  </si>
  <si>
    <t>12 months</t>
  </si>
  <si>
    <t>Bears interest at 14% computed based on a 365- day year.</t>
  </si>
  <si>
    <t>Senior unsecured note 1 [Member] | Jonathan Kahn [Member]</t>
  </si>
  <si>
    <t>1 year</t>
  </si>
  <si>
    <t>Bears interest at 14% compounded based on a 365-day year.</t>
  </si>
  <si>
    <t>Senior unsecured note 2 [Member] | Morris Garfinkle [Member]</t>
  </si>
  <si>
    <t>Mar. 17,
		2017</t>
  </si>
  <si>
    <t>Senior unsecured note 3 [Member] | Dan Jeffery [Member]</t>
  </si>
  <si>
    <t>Senior unsecured note 4 [Member] | Dan Jeffery [Member]</t>
  </si>
  <si>
    <t>Apr. 28,
		2017</t>
  </si>
  <si>
    <t>Short-Term Convertible Notes Payable to Related Parties (Details) - USD ($)</t>
  </si>
  <si>
    <t>May 22, 2016</t>
  </si>
  <si>
    <t>May 12, 2014</t>
  </si>
  <si>
    <t>Apr. 25, 2014</t>
  </si>
  <si>
    <t>Feb. 11, 2014</t>
  </si>
  <si>
    <t>Jan. 31, 2015</t>
  </si>
  <si>
    <t>Dec. 31, 2014</t>
  </si>
  <si>
    <t>Aug. 06, 2014</t>
  </si>
  <si>
    <t>Short-Term Convertible Notes Payable to Related Parties (Textual)</t>
  </si>
  <si>
    <t>Convertible senior secured note</t>
  </si>
  <si>
    <t>Subordinated secured notes [Member]</t>
  </si>
  <si>
    <t>Apr. 3,
		2017</t>
  </si>
  <si>
    <t>Convertible notes [Member]</t>
  </si>
  <si>
    <t>Convertible notes [Member] | Four directors [Member]</t>
  </si>
  <si>
    <t>Convertible notes [Member] | Edward B. Smith III [Member]</t>
  </si>
  <si>
    <t>2 years</t>
  </si>
  <si>
    <t>Apr. 25,
		2016</t>
  </si>
  <si>
    <t>Feb. 11,
		2016</t>
  </si>
  <si>
    <t>12.50%</t>
  </si>
  <si>
    <t>Conversion price</t>
  </si>
  <si>
    <t>Trailing average price</t>
  </si>
  <si>
    <t>Period after which conversion option become effective</t>
  </si>
  <si>
    <t>90 days</t>
  </si>
  <si>
    <t>Convertible notes [Member] | Morris Garfinkle [Member]</t>
  </si>
  <si>
    <t>Convertible subordinate secured debt</t>
  </si>
  <si>
    <t>May 12,
		2016</t>
  </si>
  <si>
    <t>Bear interest at 14% computed on a 365-day year.</t>
  </si>
  <si>
    <t>Convertible notes [Member] | CKS Warehouse [Member]</t>
  </si>
  <si>
    <t>Oct. 1,
		2016</t>
  </si>
  <si>
    <t>Convertible notes [Member] | Mo Grafinkle [Member]</t>
  </si>
  <si>
    <t>Jul. 1,
		2016</t>
  </si>
  <si>
    <t>Convertible notes [Member] | Mo Grafinkle [Member] | February 11, 2014 [Member]</t>
  </si>
  <si>
    <t>Convertible notes [Member] | Mo Grafinkle [Member] | April 25, 2014 [Member]</t>
  </si>
  <si>
    <t>Convertible notes [Member] | Private Placement [Member]</t>
  </si>
  <si>
    <t>Shares received by director under private placement</t>
  </si>
  <si>
    <t>Preferred Stock (Details)</t>
  </si>
  <si>
    <t>Nov. 04, 2015USD ($)$ / sharesshares</t>
  </si>
  <si>
    <t>Jun. 01, 2015USD ($)$ / sharesshares</t>
  </si>
  <si>
    <t>May 12, 2015USD ($)$ / sharesshares</t>
  </si>
  <si>
    <t>Mar. 18, 2015USD ($)$ / sharesshares</t>
  </si>
  <si>
    <t>Feb. 09, 2015USD ($)Investor$ / sharesshares</t>
  </si>
  <si>
    <t>Jan. 01, 2015$ / sharesshares</t>
  </si>
  <si>
    <t>Dec. 31, 2014USD ($)shares</t>
  </si>
  <si>
    <t>Oct. 20, 2015USD ($)$ / sharesshares</t>
  </si>
  <si>
    <t>Aug. 26, 2015USD ($)$ / sharesshares</t>
  </si>
  <si>
    <t>May 01, 2015USD ($)$ / sharesshares</t>
  </si>
  <si>
    <t>Jan. 31, 2015USD ($)Investors$ / sharesshares</t>
  </si>
  <si>
    <t>Jun. 30, 2015USD ($)</t>
  </si>
  <si>
    <t>Dec. 31, 2016USD ($)$ / sharesshares</t>
  </si>
  <si>
    <t>Dec. 31, 2015USD ($)$ / sharesshares</t>
  </si>
  <si>
    <t>Nov. 04, 2016$ / sharesshares</t>
  </si>
  <si>
    <t>Jul. 21, 2016$ / sharesshares</t>
  </si>
  <si>
    <t>Jul. 14, 2016$ / sharesshares</t>
  </si>
  <si>
    <t>Apr. 08, 2016$ / sharesshares</t>
  </si>
  <si>
    <t>Apr. 07, 2016Investors$ / sharesshares</t>
  </si>
  <si>
    <t>Mar. 11, 2016$ / sharesshares</t>
  </si>
  <si>
    <t>Dec. 23, 2015$ / sharesshares</t>
  </si>
  <si>
    <t>Oct. 02, 2015$ / sharesshares</t>
  </si>
  <si>
    <t>Jul. 01, 2015USD ($)</t>
  </si>
  <si>
    <t>Apr. 30, 2015USD ($)</t>
  </si>
  <si>
    <t>Subsidiary, Sale of Stock [Line Items]</t>
  </si>
  <si>
    <t>Common stock, par value | $ / shares</t>
  </si>
  <si>
    <t>Historical annual volatility rate</t>
  </si>
  <si>
    <t>275.00%</t>
  </si>
  <si>
    <t>165.00%</t>
  </si>
  <si>
    <t>Preferred stock, shares issued (in shares)</t>
  </si>
  <si>
    <t>Monthly base rent | $</t>
  </si>
  <si>
    <t>Value of accrued dividends on convertible preferred stock converted into common stock | $</t>
  </si>
  <si>
    <t>119.00%</t>
  </si>
  <si>
    <t>Weighted cost of capital</t>
  </si>
  <si>
    <t>16.93%</t>
  </si>
  <si>
    <t>Loss on conversion to preferred stock | $</t>
  </si>
  <si>
    <t>Convertible notes [Member] | Edward B. Smith III, a Director and Shareholder [Member]</t>
  </si>
  <si>
    <t>Convertible, warrants held by directors</t>
  </si>
  <si>
    <t>Initial warrants received</t>
  </si>
  <si>
    <t>Additional warrants received</t>
  </si>
  <si>
    <t>Exchange price for convertible notes | $</t>
  </si>
  <si>
    <t>Convertible notes [Member] | Mark Hershorn [Member]</t>
  </si>
  <si>
    <t>Convertible notes [Member] | Brian Israel [Member]</t>
  </si>
  <si>
    <t>Private Placement [Member]</t>
  </si>
  <si>
    <t>Number of unit sold (in shares)</t>
  </si>
  <si>
    <t>Aggregate cash proceeds for sales | $</t>
  </si>
  <si>
    <t>Gross proceeds from sale of stock | $</t>
  </si>
  <si>
    <t>Preferred stock, dividend rate</t>
  </si>
  <si>
    <t>Shares of company's common stock per one warrant (in shares)</t>
  </si>
  <si>
    <t>Gross proceeds from offering | $</t>
  </si>
  <si>
    <t>Number of accredited investors | Investor</t>
  </si>
  <si>
    <t>Number of share and warrant, each unit considered (in shares)</t>
  </si>
  <si>
    <t>Private Placement [Member] | Preferred Stock [Member]</t>
  </si>
  <si>
    <t>Private Placement [Member] | Convertible notes [Member]</t>
  </si>
  <si>
    <t>4.00%</t>
  </si>
  <si>
    <t>Shares received by director under private placement (in shares) | $</t>
  </si>
  <si>
    <t>Convertible Preferred Stock [Member]</t>
  </si>
  <si>
    <t>Preferred stock conversion into common stock (in dollars per share) | $ / shares</t>
  </si>
  <si>
    <t>Additional Warrants [Member]</t>
  </si>
  <si>
    <t>Aggregate shares of common stock</t>
  </si>
  <si>
    <t>Initial Warrant [Member]</t>
  </si>
  <si>
    <t>Number of warrants issued</t>
  </si>
  <si>
    <t>Investor [Member]</t>
  </si>
  <si>
    <t>Units price (in dollars per shares) | $ / shares</t>
  </si>
  <si>
    <t>Investor [Member] | Additional Warrants [Member]</t>
  </si>
  <si>
    <t>Warrants issued (in shares)</t>
  </si>
  <si>
    <t>Landlord [Member]</t>
  </si>
  <si>
    <t>Preferred stock conversion into common stock (in shares)</t>
  </si>
  <si>
    <t>Rental arrears | $</t>
  </si>
  <si>
    <t>Warrant term</t>
  </si>
  <si>
    <t>Recorded rental expense | $</t>
  </si>
  <si>
    <t>Landlord [Member] | Convertible Preferred Stock [Member]</t>
  </si>
  <si>
    <t>Vendor [Member]</t>
  </si>
  <si>
    <t>Vendor [Member] | Convertible notes [Member]</t>
  </si>
  <si>
    <t>Outstanding balance to vendor | $</t>
  </si>
  <si>
    <t>Loss on accounts payable conversion | $</t>
  </si>
  <si>
    <t>Liquidated Damages (Details) - USD ($)</t>
  </si>
  <si>
    <t>Pro rata payments percentage</t>
  </si>
  <si>
    <t>1.50%</t>
  </si>
  <si>
    <t>Maximum period to file a registration statement</t>
  </si>
  <si>
    <t>30 days</t>
  </si>
  <si>
    <t>Liquidated damages</t>
  </si>
  <si>
    <t>Derivative Liabilities (Details) - USD ($)</t>
  </si>
  <si>
    <t>Jan. 02, 2015</t>
  </si>
  <si>
    <t>Derivatives, Fair Value [Line Items]</t>
  </si>
  <si>
    <t>Embedded conversion features for convertible debt or preferred shares [Member]</t>
  </si>
  <si>
    <t>Common stock warrants [Member]</t>
  </si>
  <si>
    <t>Change in derivative liability valuation</t>
  </si>
  <si>
    <t>Change in derivative liability - settlements</t>
  </si>
  <si>
    <t>Change in derivative liability - warrant issuance</t>
  </si>
  <si>
    <t>Recurring Basis [Member] | Derivative Liabilities [Member]</t>
  </si>
  <si>
    <t>Derivative Liabilities (Details Textual) - USD ($)</t>
  </si>
  <si>
    <t>Derivative Liabilities (Textual)</t>
  </si>
  <si>
    <t>Closing stock price</t>
  </si>
  <si>
    <t>Event of default occurring, description</t>
  </si>
  <si>
    <t>Assuming the probability for an event of default occurring 0% of the time and increasing by 0.0% per month.</t>
  </si>
  <si>
    <t>Assuming the probability for an event of default occurring 5% of the time and increasing by 0.10% per month.</t>
  </si>
  <si>
    <t>Common Stock (Details)</t>
  </si>
  <si>
    <t>Dec. 12, 2016USD ($)$ / sharesshares</t>
  </si>
  <si>
    <t>Jun. 21, 2016USD ($)shares</t>
  </si>
  <si>
    <t>May 17, 2016USD ($)$ / sharesshares</t>
  </si>
  <si>
    <t>Apr. 22, 2016USD ($)shares</t>
  </si>
  <si>
    <t>Apr. 29, 2015$ / sharesshares</t>
  </si>
  <si>
    <t>Mar. 01, 2015USD ($)shares</t>
  </si>
  <si>
    <t>Feb. 24, 2015USD ($)Nonexecutivedirectorsshares</t>
  </si>
  <si>
    <t>Apr. 28, 2016shares</t>
  </si>
  <si>
    <t>Mar. 17, 2016shares</t>
  </si>
  <si>
    <t>Feb. 09, 2015shares</t>
  </si>
  <si>
    <t>Jan. 08, 2015shares</t>
  </si>
  <si>
    <t>Common Stock (Textual)</t>
  </si>
  <si>
    <t>Shares issued for services value | $</t>
  </si>
  <si>
    <t>Share-based compensation expense | $</t>
  </si>
  <si>
    <t>Restricted shares issued</t>
  </si>
  <si>
    <t>Restricted shares issued value | $</t>
  </si>
  <si>
    <t>Warrants outstanding to purchase</t>
  </si>
  <si>
    <t>Class of warrant or right outstanding associated with anti-dilutive provision (in shares)</t>
  </si>
  <si>
    <t>Reduced exercise price (in dollars per share) | $ / shares</t>
  </si>
  <si>
    <t>Percentage of warrants receive common stock in exchange</t>
  </si>
  <si>
    <t>17.50%</t>
  </si>
  <si>
    <t>Extension term of warrants to waive anti-dilution rights</t>
  </si>
  <si>
    <t>Loss on exchange of warrants | $</t>
  </si>
  <si>
    <t>Kahn Employment Agreement [Member]</t>
  </si>
  <si>
    <t>Shares granted</t>
  </si>
  <si>
    <t>Common stock diluted basis, description</t>
  </si>
  <si>
    <t>Mr. Kahn will receive an additional grant of fully-vested common stock, such additional grants each representing 0.75% of the Company's shares of common stock on a fully diluted basis as of May 1, 2017 and May 1, 2018, respectively. The Company expensed $23,268 in the year ended December 31, 2016 for the stock compensation grant related to the May 1, 2017 and May 1, 2018 additional grants. The Company will expense a portion of this compensation quarterly until the grants are made at their respective due dates.</t>
  </si>
  <si>
    <t>Common Stock [Member]</t>
  </si>
  <si>
    <t>Warrants issued to purchase common stock (in shares)</t>
  </si>
  <si>
    <t>Common Stock [Member] | Alternative (1) [Member]</t>
  </si>
  <si>
    <t>Common Stock [Member] | Alternative (3) [Member]</t>
  </si>
  <si>
    <t>Warrant [Member]</t>
  </si>
  <si>
    <t>Warrant purchased</t>
  </si>
  <si>
    <t>Warrant purchased aggregate price | $</t>
  </si>
  <si>
    <t>Number of warrants issued in initial closing offer to purchase common stock (in shares)</t>
  </si>
  <si>
    <t>Shares of common stock issued during the period in exchange agreements</t>
  </si>
  <si>
    <t>Warrant [Member] | Alternative (2) [Member]</t>
  </si>
  <si>
    <t>Warrant [Member] | Alternative (3) [Member]</t>
  </si>
  <si>
    <t>Non-Executive Directors [Member]</t>
  </si>
  <si>
    <t>Shares issued for services (in shares)</t>
  </si>
  <si>
    <t>Common stock price per share | $ / shares</t>
  </si>
  <si>
    <t>Stock options vesting percentage</t>
  </si>
  <si>
    <t>25.00%</t>
  </si>
  <si>
    <t>Stock options vesting and expiration description</t>
  </si>
  <si>
    <t>These stock options vest 25% on date of grant and 25% every 90, 180 and 270 days subsequent to the grant date and expire ten years after the date of the grant.</t>
  </si>
  <si>
    <t>Number of non-executive directors | Nonexecutivedirectors</t>
  </si>
  <si>
    <t>Brian Israel [Member]</t>
  </si>
  <si>
    <t>Edward B. Smith III [Member]</t>
  </si>
  <si>
    <t>Stock Option Plan and Warrants (Details) - Stock options [Member] - $ / shares</t>
  </si>
  <si>
    <t>Number of Shares</t>
  </si>
  <si>
    <t>Outstanding at beginning of year</t>
  </si>
  <si>
    <t>Granted</t>
  </si>
  <si>
    <t>Exercised</t>
  </si>
  <si>
    <t>Expired and Cancelled</t>
  </si>
  <si>
    <t>Outstanding, end of period</t>
  </si>
  <si>
    <t>Exercisable at end of period</t>
  </si>
  <si>
    <t>Weighted Average Exercise Price</t>
  </si>
  <si>
    <t>Outstanding at the beginning of year</t>
  </si>
  <si>
    <t>Stock Option Plan and Warrants (Details 1) - Black- Scholes option [Member] - $ / shares</t>
  </si>
  <si>
    <t>Share-based Compensation Arrangement by Share-based Payment Award [Line Items]</t>
  </si>
  <si>
    <t>Weighted average fair value per option granted</t>
  </si>
  <si>
    <t>Risk-free interest rate</t>
  </si>
  <si>
    <t>1.20%</t>
  </si>
  <si>
    <t>Expected dividend yield</t>
  </si>
  <si>
    <t>0.00%</t>
  </si>
  <si>
    <t>Expected lives</t>
  </si>
  <si>
    <t>2 years 8 months 12 days</t>
  </si>
  <si>
    <t>Expected volatility</t>
  </si>
  <si>
    <t>201.10%</t>
  </si>
  <si>
    <t>Minimum [Member]</t>
  </si>
  <si>
    <t>1.00%</t>
  </si>
  <si>
    <t>2 years 8 months 8 days</t>
  </si>
  <si>
    <t>86.22%</t>
  </si>
  <si>
    <t>Maximum [Member]</t>
  </si>
  <si>
    <t>1.54%</t>
  </si>
  <si>
    <t>3 years</t>
  </si>
  <si>
    <t>120.51%</t>
  </si>
  <si>
    <t>Stock Option Plan and Warrants (Details 2) - Warrants [Member] - $ / shares</t>
  </si>
  <si>
    <t>Number of Warrants</t>
  </si>
  <si>
    <t>Number of Warrants, Outstanding at beginning of year</t>
  </si>
  <si>
    <t>Number of Warrants, Granted</t>
  </si>
  <si>
    <t>Number of Warrants, Exercised or Exchanged for Common Shares</t>
  </si>
  <si>
    <t>Number of Warrants, Cashless Exercises</t>
  </si>
  <si>
    <t>Number of Warrants, Expired and Cancelled</t>
  </si>
  <si>
    <t>Number of Warrants, Outstanding, end of period</t>
  </si>
  <si>
    <t>Number of Warrants, Exercisable at end of period</t>
  </si>
  <si>
    <t>Weighted Average Exercise Price, Outstanding at beginning of year</t>
  </si>
  <si>
    <t>Weighted Average Exercise Price, Granted</t>
  </si>
  <si>
    <t>Weighted Average Exercise Price, Exercised or Exchanged for Common Shares</t>
  </si>
  <si>
    <t>Weighted Average Exercise Price, Cashless Exercises</t>
  </si>
  <si>
    <t>Weighted Average Exercise Price, Expired and Cancelled</t>
  </si>
  <si>
    <t>Weighted Average Exercise Price - Outstanding, end of period</t>
  </si>
  <si>
    <t>Weighted Average Exercise Price, Exercisable at end of period</t>
  </si>
  <si>
    <t>Stock Option Plan and Warrants (Details Textual)</t>
  </si>
  <si>
    <t>Jun. 21, 2016USD ($)</t>
  </si>
  <si>
    <t>Oct. 14, 2015USD ($)</t>
  </si>
  <si>
    <t>May 14, 2015$ / sharesshares</t>
  </si>
  <si>
    <t>Dec. 31, 2014$ / sharesshares</t>
  </si>
  <si>
    <t>May 01, 2015$ / sharesshares</t>
  </si>
  <si>
    <t>Jan. 31, 2015Investors$ / sharesshares</t>
  </si>
  <si>
    <t>Dec. 31, 2014USD ($)$ / shares</t>
  </si>
  <si>
    <t>Feb. 01, 2017USD ($)</t>
  </si>
  <si>
    <t>Apr. 28, 2016USD ($)$ / sharesshares</t>
  </si>
  <si>
    <t>Mar. 17, 2016USD ($)$ / sharesshares</t>
  </si>
  <si>
    <t>Dec. 23, 2015USD ($)$ / sharesshares</t>
  </si>
  <si>
    <t>Oct. 02, 2015USD ($)$ / sharesshares</t>
  </si>
  <si>
    <t>Jan. 08, 2015$ / sharesshares</t>
  </si>
  <si>
    <t>Dec. 03, 2014USD ($)</t>
  </si>
  <si>
    <t>Oct. 30, 2014USD ($)</t>
  </si>
  <si>
    <t>Oct. 23, 2014USD ($)</t>
  </si>
  <si>
    <t>Sep. 29, 2014USD ($)</t>
  </si>
  <si>
    <t>Stock Option Plan and Warrants (Textual)</t>
  </si>
  <si>
    <t>Non- vested share- based compensation | $</t>
  </si>
  <si>
    <t>Stock- based compensation expense | $</t>
  </si>
  <si>
    <t>Convertible preferred stock issued (in shares)</t>
  </si>
  <si>
    <t>Recognized compensation expense | $</t>
  </si>
  <si>
    <t>Additional capital | $</t>
  </si>
  <si>
    <t>Rent expenses | $</t>
  </si>
  <si>
    <t>Warrants issued expense | $</t>
  </si>
  <si>
    <t>Common stock of warrant outstanding</t>
  </si>
  <si>
    <t>Compensation expense | $</t>
  </si>
  <si>
    <t>Stock Option [Member]</t>
  </si>
  <si>
    <t>Intrinsic Value | $</t>
  </si>
  <si>
    <t>Exercisable per share | $ / shares</t>
  </si>
  <si>
    <t>Granted exercise price | $ / shares</t>
  </si>
  <si>
    <t>Morris Garfinkle, Dan Jeffery and Edward B. Smith III [Member]</t>
  </si>
  <si>
    <t>Option to purchase shares of common stock amount | $</t>
  </si>
  <si>
    <t>Option to purchase shares of common stock per share | $ / shares</t>
  </si>
  <si>
    <t>Option to purchase shares of common stock</t>
  </si>
  <si>
    <t>Option to purchase shares of common stock total</t>
  </si>
  <si>
    <t>Stock options vest description</t>
  </si>
  <si>
    <t>Value of warrants issued to purchase common stock | $</t>
  </si>
  <si>
    <t>Jeffery Consulting Group, LLC [Member]</t>
  </si>
  <si>
    <t>Volatility rate of the company stock</t>
  </si>
  <si>
    <t>84.52%</t>
  </si>
  <si>
    <t>Risk free interest rate</t>
  </si>
  <si>
    <t>1.07%</t>
  </si>
  <si>
    <t>Number of warrants vesting after mutual execution of agreement (in shares)</t>
  </si>
  <si>
    <t>Number of warrants vesting after three months of agreement (in shares)</t>
  </si>
  <si>
    <t>Accrued Description</t>
  </si>
  <si>
    <t>The Company also agreed to accrue $5,000 per month which becomes payable to Jeffery Consulting once the Company has raised $3 million in additional capital.</t>
  </si>
  <si>
    <t>Number of warrants vesting after six months of agreement (in shares)</t>
  </si>
  <si>
    <t>Number of warrants vesting after nine months of agreement (in shares)</t>
  </si>
  <si>
    <t>Edward Smith III, Directors [Member]</t>
  </si>
  <si>
    <t>104.65%</t>
  </si>
  <si>
    <t>1.60%</t>
  </si>
  <si>
    <t>The options granted to employees are 25% vested on the date of grant and 25% every 90, 180 and 270 days subsequent to the grant date The expiration date of the options granted in 2015 is five years from the grant.</t>
  </si>
  <si>
    <t>81.99%</t>
  </si>
  <si>
    <t>0.85%</t>
  </si>
  <si>
    <t>Terme Bancorp [Member]</t>
  </si>
  <si>
    <t>Lease expiration date</t>
  </si>
  <si>
    <t>Jul. 14,
		2015</t>
  </si>
  <si>
    <t>Oct. 14,
		2015</t>
  </si>
  <si>
    <t>Warrants vesting term</t>
  </si>
  <si>
    <t>Second Closing [Member]</t>
  </si>
  <si>
    <t>Subsequent Event [Member]</t>
  </si>
  <si>
    <t>Common stock [Member]</t>
  </si>
  <si>
    <t>Common stock [Member] | Alternative (1) [Member]</t>
  </si>
  <si>
    <t>Common stock [Member] | Alternative (3) [Member]</t>
  </si>
  <si>
    <t>Preferred stock, per share | $ / shares</t>
  </si>
  <si>
    <t>Convertible Preferred Stock [Member] | Landlord [Member]</t>
  </si>
  <si>
    <t>Warrants [Member]</t>
  </si>
  <si>
    <t>Percentage of time that event default would occur</t>
  </si>
  <si>
    <t>5.00%</t>
  </si>
  <si>
    <t>Derivative liabilities of warrant description</t>
  </si>
  <si>
    <t>The fair values for the Company’s derivative liabilities related to the Warrants (5 year warrants at $0.35, $0.45, and $0.64, with a full reset feature) issued is $130,028.</t>
  </si>
  <si>
    <t>Shares of common stock issued during the period in Exchange Agreements</t>
  </si>
  <si>
    <t>Annual volatility rate minimum</t>
  </si>
  <si>
    <t>148.00%</t>
  </si>
  <si>
    <t>Annual volatility rate maximum</t>
  </si>
  <si>
    <t>193.00%</t>
  </si>
  <si>
    <t>Default percentage per month</t>
  </si>
  <si>
    <t>0.10%</t>
  </si>
  <si>
    <t>Derivative liabilities | $</t>
  </si>
  <si>
    <t>Warrants [Member] | Alternative (2) [Member]</t>
  </si>
  <si>
    <t>Warrants [Member] | Alternative (3) [Member]</t>
  </si>
  <si>
    <t>Warrants [Member] | Jeffery Consulting Group, LLC [Member]</t>
  </si>
  <si>
    <t>Warrants [Member] | Minimum [Member]</t>
  </si>
  <si>
    <t>Warrants [Member] | Maximum [Member]</t>
  </si>
  <si>
    <t>Additional Warrants [Member] | Investor [Member]</t>
  </si>
  <si>
    <t>Income Taxes (Details) - USD ($)</t>
  </si>
  <si>
    <t>Net operating loss</t>
  </si>
  <si>
    <t>Less: Valuation allowance</t>
  </si>
  <si>
    <t>Net deferred tax asset</t>
  </si>
  <si>
    <t>Income Taxes (Details Textual) - USD ($)</t>
  </si>
  <si>
    <t>Income Taxes (Textual)</t>
  </si>
  <si>
    <t>Operating loss carryforwards expiration date description</t>
  </si>
  <si>
    <t>2029 through 2036.</t>
  </si>
  <si>
    <t>Deferred tax asset net percentage</t>
  </si>
  <si>
    <t>34.00%</t>
  </si>
  <si>
    <t>Transfer of stock description</t>
  </si>
  <si>
    <t>Considers an owner shift any time there is a transfer of stock by a person who directly, or indirectly, owns more than 5% of the corporation and the percentage of stock of the corporation owned by one or more five percent shareholders has increased, in the aggregate, by more than 50 percentage points over the lowest percentage of stock owned by such shareholders at any time during the “testing period.”</t>
  </si>
  <si>
    <t>Major Customers and Credit Concentration (Details)</t>
  </si>
  <si>
    <t>Dec. 31, 2016USD ($)customer</t>
  </si>
  <si>
    <t>Dec. 31, 2015USD ($)customer</t>
  </si>
  <si>
    <t>Major Customers and Credit Concentration (Textual)</t>
  </si>
  <si>
    <t>Deposits that exceeded the federally insured limits | $</t>
  </si>
  <si>
    <t>Total sales [Member] | Concentration risk [Member]</t>
  </si>
  <si>
    <t>Number of customers above risk benchmark</t>
  </si>
  <si>
    <t>Total sales [Member] | Concentration risk [Member] | Customer one [Member]</t>
  </si>
  <si>
    <t>Concentration risk</t>
  </si>
  <si>
    <t>45.00%</t>
  </si>
  <si>
    <t>Total sales [Member] | Concentration risk [Member] | Customer two [Member]</t>
  </si>
  <si>
    <t>12.00%</t>
  </si>
  <si>
    <t>10.00%</t>
  </si>
  <si>
    <t>Total sales [Member] | Concentration risk [Member] | Customer three [Member]</t>
  </si>
  <si>
    <t>7.00%</t>
  </si>
  <si>
    <t>6.00%</t>
  </si>
  <si>
    <t>Total accounts receivable [Member] | Concentration risk [Member]</t>
  </si>
  <si>
    <t>Total accounts receivable [Member] | Concentration risk [Member] | Customer one [Member]</t>
  </si>
  <si>
    <t>42.00%</t>
  </si>
  <si>
    <t>68.00%</t>
  </si>
  <si>
    <t>Total accounts receivable [Member] | Concentration risk [Member] | Customer two [Member]</t>
  </si>
  <si>
    <t>24.00%</t>
  </si>
  <si>
    <t>11.00%</t>
  </si>
  <si>
    <t>Total accounts receivable [Member] | Concentration risk [Member] | Customer three [Member]</t>
  </si>
  <si>
    <t>Commitments (Details)</t>
  </si>
  <si>
    <t>Dec. 31, 2016USD ($)ft²shares</t>
  </si>
  <si>
    <t>Dec. 31, 2015USD ($)shares</t>
  </si>
  <si>
    <t>Jan. 31, 2015shares</t>
  </si>
  <si>
    <t>Operating Leased Assets [Line Items]</t>
  </si>
  <si>
    <t>Convertible preferred stock issued (in shares) | shares</t>
  </si>
  <si>
    <t>Rent expense</t>
  </si>
  <si>
    <t>Required monthly rental payments</t>
  </si>
  <si>
    <t>Future minimum lease payments amount</t>
  </si>
  <si>
    <t>Monthly base rent</t>
  </si>
  <si>
    <t>Rental arrears</t>
  </si>
  <si>
    <t>Warrants issued to purchase common stock (in shares) | shares</t>
  </si>
  <si>
    <t>Recorded rental expense</t>
  </si>
  <si>
    <t>Term of warrant</t>
  </si>
  <si>
    <t>Percentage of convertible preferred stock,</t>
  </si>
  <si>
    <t>Preferred stock conversion price | $ / shares</t>
  </si>
  <si>
    <t>Combined Production and Office Facility [Member]</t>
  </si>
  <si>
    <t>Area of leased property (in sq. feet) | ft²</t>
  </si>
  <si>
    <t>Pending Litigation/Contingent Liability (Details) - Violation of the Consumer Fraud Act [Member]</t>
  </si>
  <si>
    <t>Jul. 07, 2007USD ($)</t>
  </si>
  <si>
    <t>Loss Contingencies [Line Items]</t>
  </si>
  <si>
    <t>Damages sought in case</t>
  </si>
  <si>
    <t>Accrued liability (litigation)</t>
  </si>
  <si>
    <t>Related Party Transactions (Details)</t>
  </si>
  <si>
    <t>Dec. 12, 2016USD ($)shares</t>
  </si>
  <si>
    <t>Apr. 08, 2016</t>
  </si>
  <si>
    <t>Apr. 07, 2016USD ($)Investors</t>
  </si>
  <si>
    <t>Dec. 23, 2015USD ($)shares</t>
  </si>
  <si>
    <t>Aug. 21, 2015USD ($)</t>
  </si>
  <si>
    <t>Aug. 13, 2015USD ($)</t>
  </si>
  <si>
    <t>Jun. 12, 2015USD ($)</t>
  </si>
  <si>
    <t>Feb. 09, 2015Investor$ / sharesshares</t>
  </si>
  <si>
    <t>Dec. 31, 2014shares</t>
  </si>
  <si>
    <t>Aug. 06, 2014USD ($)$ / shares</t>
  </si>
  <si>
    <t>Jul. 15, 2014USD ($)</t>
  </si>
  <si>
    <t>May 12, 2014USD ($)Directors$ / shares</t>
  </si>
  <si>
    <t>Apr. 30, 2014USD ($)$ / shares</t>
  </si>
  <si>
    <t>Apr. 25, 2014USD ($)$ / shares</t>
  </si>
  <si>
    <t>Feb. 11, 2014USD ($)$ / shares</t>
  </si>
  <si>
    <t>Jan. 02, 2014USD ($)Directorsshares</t>
  </si>
  <si>
    <t>May 17, 2016shares</t>
  </si>
  <si>
    <t>Feb. 24, 2015USD ($)Investorshares</t>
  </si>
  <si>
    <t>Jan. 31, 2015USD ($)shares</t>
  </si>
  <si>
    <t>Sep. 30, 2016USD ($)$ / shares</t>
  </si>
  <si>
    <t>Dec. 07, 2016USD ($)</t>
  </si>
  <si>
    <t>Nov. 22, 2016USD ($)</t>
  </si>
  <si>
    <t>Nov. 18, 2016USD ($)</t>
  </si>
  <si>
    <t>Related Party Transactions (Textual)</t>
  </si>
  <si>
    <t>Convertible senior secured note | $</t>
  </si>
  <si>
    <t>Bears interest rate, description</t>
  </si>
  <si>
    <t>Amortization of debt discount | $</t>
  </si>
  <si>
    <t>Annual base salary description</t>
  </si>
  <si>
    <t>The Kahn Employment Agreement will continue until June 30, 2019 (subject to automatic one year extensions), unless earlier terminated pursuant to its terms. Pursuant to the Kahn Employment Agreement, Mr. Kahn's annual base salary will be $200,000 per year from the Effective Date through December 31, 2016 and $225,000 beginning January 1, 2017. Mr. Kahn will also be eligible to participate in Company's annual incentive compensation program (the "Annual Incentive Program"), with a target annual bonus equal to 100% of his annual base salary and a maximum annual bonus each year equal to 200% of his base salary. Mr. Kahn's annual bonus for the 2016 calendar year will be prorated based on the number of days served during 2016.</t>
  </si>
  <si>
    <t>Diluted basis shares of common stock description</t>
  </si>
  <si>
    <t>Mr. Kahn pursuant to the Equity Award will equal at least 3.5% of the Company's shares of Common Stock on a fully diluted basis until April 30, 2016, 4.25% until April 30, 2018, and 5.0% thereafter. For purposes of the Kahn Employment Agreement, an "Equity Issuance Date" is any date on which the Company consummates the sale of or issuance of (i) more than 1% of the Company's shares of Common Stock on a fully diluted basis; or (ii) any instrument that is convertible into more than 1% of the Company's shares of Common Stock on a fully diluted basis.</t>
  </si>
  <si>
    <t>Common stock payable | $</t>
  </si>
  <si>
    <t>ACT Financial Services Inc. [Member]</t>
  </si>
  <si>
    <t>ACT financial received | $</t>
  </si>
  <si>
    <t>Principal amount | $</t>
  </si>
  <si>
    <t>Period considered to calculate interest rate</t>
  </si>
  <si>
    <t>365 days</t>
  </si>
  <si>
    <t>Recognition of debt discount | $</t>
  </si>
  <si>
    <t>Shares received by director under private placement (in shares)</t>
  </si>
  <si>
    <t>Initial warrants received (in shares)</t>
  </si>
  <si>
    <t>Additional warrants received (in shares)</t>
  </si>
  <si>
    <t>April 30, 2014 Notes [Member]</t>
  </si>
  <si>
    <t>Notes issued | $</t>
  </si>
  <si>
    <t>Number of directors | Directors</t>
  </si>
  <si>
    <t>Nonconvertible subordinated secured notes [Member]</t>
  </si>
  <si>
    <t>Number of non-executive directors</t>
  </si>
  <si>
    <t>Recognized total expense of related issuance | $</t>
  </si>
  <si>
    <t>Convertible Notes [Member]</t>
  </si>
  <si>
    <t>Convertible secured note issued</t>
  </si>
  <si>
    <t>Convertible Notes [Member] | April 30, 2014 Notes [Member]</t>
  </si>
  <si>
    <t>Accrued interest | $</t>
  </si>
  <si>
    <t>Jeffery Consulting Group, LLC [Member] | Warrants [Member]</t>
  </si>
  <si>
    <t>Edward Smith III, Directors [Member] | Convertible Notes [Member]</t>
  </si>
  <si>
    <t>Conversion price | $ / shares</t>
  </si>
  <si>
    <t>Convertible subordinate secured debt | $</t>
  </si>
  <si>
    <t>Apr. 30,
		2016</t>
  </si>
  <si>
    <t>Bears interest at 14% computed on a 365-day year.</t>
  </si>
  <si>
    <t>Shares of common stock</t>
  </si>
  <si>
    <t>Morris Garfinkle [Member] | Private Placement [Member]</t>
  </si>
  <si>
    <t>Convertible, warrants held by directors (in shares)</t>
  </si>
  <si>
    <t>Morris Garfinkle [Member] | Nonconvertible senior unsecured note [Member]</t>
  </si>
  <si>
    <t>Morris Garfinkle [Member] | Senior unsecured note [Member]</t>
  </si>
  <si>
    <t>0.14%</t>
  </si>
  <si>
    <t>P365D</t>
  </si>
  <si>
    <t>Morris Garfinkle [Member] | April 30, 2014 Notes [Member]</t>
  </si>
  <si>
    <t>Morris Garfinkle [Member] | Common stock [Member]</t>
  </si>
  <si>
    <t>Morris Garfinkle [Member] | Convertible Notes [Member]</t>
  </si>
  <si>
    <t>Mark Hershhorn [Member] | Private Placement [Member]</t>
  </si>
  <si>
    <t>Mark Hershhorn [Member] | Common stock [Member]</t>
  </si>
  <si>
    <t>Mark Hershhorn [Member] | Convertible Notes [Member]</t>
  </si>
  <si>
    <t>CKS Warehouse [Member] | Private Placement [Member]</t>
  </si>
  <si>
    <t>CKS Warehouse [Member] | April 30, 2014 Notes [Member]</t>
  </si>
  <si>
    <t>CKS Warehouse [Member] | Convertible Notes [Member]</t>
  </si>
  <si>
    <t>Edward B. Smith III, a Director and Shareholder [Member] | Convertible Notes [Member]</t>
  </si>
  <si>
    <t>Bears interest at 12.5% computed based on a 365-day year.</t>
  </si>
  <si>
    <t>Trailing average price | $ / shares</t>
  </si>
  <si>
    <t>Conversion price adjustment | $ / shares</t>
  </si>
  <si>
    <t>Brian Israel [Member] | Common stock [Member]</t>
  </si>
  <si>
    <t>Brian Israel [Member] | Convertible Notes [Member]</t>
  </si>
  <si>
    <t>Dan Jeffery [Member] | Nonconvertible senior unsecured note [Member]</t>
  </si>
  <si>
    <t>Dan Jeffery [Member] | Unsecured note [Member]</t>
  </si>
  <si>
    <t>Dan Jeffery [Member] | Senior unsecured note [Member]</t>
  </si>
  <si>
    <t>Dan Jeffery [Member] | Common stock [Member]</t>
  </si>
  <si>
    <t>The Kahn Employment Agreement, Mr. Kahn's annual base salary will be $200,000 per year from the Effective Date through December 31, 2016 and $225,000 beginning January 1, 2017. Mr. Kahn will also be eligible to participate in Company's annual incentive compensation program (the "Annual Incentive Program"), with a target annual bonus equal to 100% of his annual base salary and a maximum annual bonus each year equal to 200% of his base salary. Mr. Kahn's annual bonus for the 2016 calendar year will be prorated based on the number of days served during 2016.</t>
  </si>
  <si>
    <t>Grant date fair value equal to 100% of Mr. Kahn's base salary and a maximum annual equity award for each year in which Mr. Kahn participates in the equity incentive compensation program equal to 250% of Mr. Kahn's base salary.</t>
  </si>
  <si>
    <t>Vested shares of common stock</t>
  </si>
  <si>
    <t>Vested shares of common stock per share | $ / shares</t>
  </si>
  <si>
    <t>Such amount representing 3.5% of the Company's shares of Common Stock on a fully diluted basis as of the Effective Date. In addition, on each of May 1, 2017 and May 1, 2018, respectively, Mr. Kahn will receive an additional grant of fully-vested Company Common Stock, such additional grants each representing 0.75% of the Company's shares of Common Stock on a fully diluted basis as of May 1, 2017 and May 1, 2018, respectively (together with the 6,067,931 shares granted on the Effective Date, the "Equity Award").</t>
  </si>
  <si>
    <t>Advances received from directors | $</t>
  </si>
  <si>
    <t>Jonathan Kahn [Member] | Nonconvertible senior unsecured note [Member]</t>
  </si>
  <si>
    <t>Jonathan Kahn [Member] | Unsecured note [Member]</t>
  </si>
  <si>
    <t>Jonathan Kahn [Member] | Senior unsecured note [Member]</t>
  </si>
  <si>
    <t>Edward B. Smith III [Member] | Private Placement [Member]</t>
  </si>
  <si>
    <t>Edward B. Smith III [Member] | Unsecured note [Member]</t>
  </si>
  <si>
    <t>Oct. 15,
		2014</t>
  </si>
  <si>
    <t>Unsecured note payable | $</t>
  </si>
  <si>
    <t>Edward B. Smith III [Member] | Convertible notes [Member]</t>
  </si>
  <si>
    <t>Aug. 6,
		2016</t>
  </si>
  <si>
    <t>Cash provided to Mr. Smith | $</t>
  </si>
  <si>
    <t>Edward B. Smith III [Member] | April 30, 2014 Notes [Member]</t>
  </si>
  <si>
    <t>Edward B. Smith III [Member] | Nonconvertible subordinated secured notes [Member]</t>
  </si>
  <si>
    <t>Edward B. Smith III [Member] | Common stock [Member]</t>
  </si>
  <si>
    <t>Guarantees (Details)</t>
  </si>
  <si>
    <t>Guarantees Textual [Abstract]</t>
  </si>
  <si>
    <t>Standard product warranty period</t>
  </si>
  <si>
    <t>One-year warranty.</t>
  </si>
  <si>
    <t>Subsequent Events (Details) - USD ($)</t>
  </si>
  <si>
    <t>Apr. 07, 2017</t>
  </si>
  <si>
    <t>Mar. 15, 2017</t>
  </si>
  <si>
    <t>Mar. 28, 2017</t>
  </si>
  <si>
    <t>Feb. 17, 2017</t>
  </si>
  <si>
    <t>Apr. 05, 2017</t>
  </si>
  <si>
    <t>Subsequent Events (Textual)</t>
  </si>
  <si>
    <t>Loan accrues interest</t>
  </si>
  <si>
    <t>1.89%</t>
  </si>
  <si>
    <t>Maturity term</t>
  </si>
  <si>
    <t>2 years 6 months</t>
  </si>
  <si>
    <t>Convertion of preferred stock, description</t>
  </si>
  <si>
    <t>The Term Sheet is for a proposed convertible preferred stock financing relating to the potential issuance by the Company of shares of up to $6,000,000 but not less than $4,000,000 of a newly-created series of preferred stock of the Company.</t>
  </si>
  <si>
    <t>Proceeds from new loans</t>
  </si>
  <si>
    <t>Subsequent Event [Member] | Subordination Agreement [Member]</t>
  </si>
  <si>
    <t>Senior secured debt, description</t>
  </si>
  <si>
    <t>Less than $300</t>
  </si>
  <si>
    <t>Subsequent Event [Member] | Morris Garfinkle [Member]</t>
  </si>
  <si>
    <t>Contribution fund to GKS Funding</t>
  </si>
  <si>
    <t>Subsequent Event [Member] | Jonathan Kahn [Member]</t>
  </si>
  <si>
    <t>Subsequent Event [Member] | GKS Funding [Member]</t>
  </si>
  <si>
    <t>New loans</t>
  </si>
  <si>
    <t>Subsequent Event [Member] | Promissory Note [Member]</t>
  </si>
  <si>
    <t>Subsequent Event [Member] | Promissory Note [Member] | Morris Garfinkle [Member]</t>
  </si>
  <si>
    <t>Subsequent Event [Member] | Promissory Note [Member] | Jonathan Kahn [Member]</t>
  </si>
  <si>
    <t>Subsequent Event [Member] | Equipment Lease Agreement [Member]</t>
  </si>
  <si>
    <t>Payments to purchase equipment</t>
  </si>
  <si>
    <t>Monthly lease payments</t>
  </si>
  <si>
    <t>Subsequent Event [Member] | Cooperation Agreement [Member]</t>
  </si>
  <si>
    <t>Outstanding obligation</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000_);_(&quot;$ &quot;(#,##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052257</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6</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292219</v>
      </c>
    </row>
    <row r="18" spans="1:4">
      <c r="A18" s="4" t="s">
        <v>30</v>
      </c>
      <c r="C18" s="5" t="n">
        <v>1549764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6</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5</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202</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6</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773</v>
      </c>
      <c r="C3" s="6" t="n">
        <v>309851</v>
      </c>
    </row>
    <row r="4" spans="1:3">
      <c r="A4" s="4" t="s">
        <v>35</v>
      </c>
      <c r="B4" s="5" t="n">
        <v>32613</v>
      </c>
      <c r="C4" s="5" t="n">
        <v>248348</v>
      </c>
    </row>
    <row r="5" spans="1:3">
      <c r="A5" s="4" t="s">
        <v>36</v>
      </c>
      <c r="B5" s="5" t="n">
        <v>91085</v>
      </c>
      <c r="C5" s="5" t="n">
        <v>238264</v>
      </c>
    </row>
    <row r="6" spans="1:3">
      <c r="A6" s="4" t="s">
        <v>37</v>
      </c>
      <c r="B6" s="5" t="n">
        <v>9986</v>
      </c>
      <c r="C6" s="5" t="n">
        <v>55558</v>
      </c>
    </row>
    <row r="7" spans="1:3">
      <c r="A7" s="4" t="s">
        <v>38</v>
      </c>
      <c r="B7" s="5" t="n">
        <v>154457</v>
      </c>
      <c r="C7" s="5" t="n">
        <v>852021</v>
      </c>
    </row>
    <row r="8" spans="1:3">
      <c r="A8" s="3" t="s">
        <v>39</v>
      </c>
    </row>
    <row r="9" spans="1:3">
      <c r="A9" s="4" t="s">
        <v>40</v>
      </c>
      <c r="B9" s="5" t="n">
        <v>366865</v>
      </c>
      <c r="C9" s="5" t="n">
        <v>471233</v>
      </c>
    </row>
    <row r="10" spans="1:3">
      <c r="A10" s="4" t="s">
        <v>41</v>
      </c>
      <c r="B10" s="5" t="n">
        <v>27886</v>
      </c>
      <c r="C10" s="5" t="n">
        <v>31193</v>
      </c>
    </row>
    <row r="11" spans="1:3">
      <c r="A11" s="4" t="s">
        <v>42</v>
      </c>
      <c r="B11" s="5" t="n">
        <v>394751</v>
      </c>
      <c r="C11" s="5" t="n">
        <v>502426</v>
      </c>
    </row>
    <row r="12" spans="1:3">
      <c r="A12" s="4" t="s">
        <v>43</v>
      </c>
      <c r="B12" s="5" t="n">
        <v>549208</v>
      </c>
      <c r="C12" s="5" t="n">
        <v>1354447</v>
      </c>
    </row>
    <row r="13" spans="1:3">
      <c r="A13" s="3" t="s">
        <v>44</v>
      </c>
    </row>
    <row r="14" spans="1:3">
      <c r="A14" s="4" t="s">
        <v>45</v>
      </c>
      <c r="B14" s="5" t="n">
        <v>833452</v>
      </c>
      <c r="C14" s="5" t="n">
        <v>860803</v>
      </c>
    </row>
    <row r="15" spans="1:3">
      <c r="A15" s="4" t="s">
        <v>46</v>
      </c>
      <c r="B15" s="5" t="n">
        <v>628012</v>
      </c>
      <c r="C15" s="5" t="n">
        <v>280675</v>
      </c>
    </row>
    <row r="16" spans="1:3">
      <c r="A16" s="4" t="s">
        <v>47</v>
      </c>
      <c r="B16" s="5" t="n">
        <v>1850000</v>
      </c>
      <c r="C16" s="5" t="n">
        <v>750000</v>
      </c>
    </row>
    <row r="17" spans="1:3">
      <c r="A17" s="4" t="s">
        <v>48</v>
      </c>
      <c r="B17" s="5" t="n">
        <v>1257000</v>
      </c>
      <c r="C17" s="5" t="n">
        <v>457000</v>
      </c>
    </row>
    <row r="18" spans="1:3">
      <c r="A18" s="4" t="s">
        <v>49</v>
      </c>
      <c r="B18" s="5" t="n">
        <v>624866</v>
      </c>
      <c r="C18" s="5" t="n">
        <v>624866</v>
      </c>
    </row>
    <row r="19" spans="1:3">
      <c r="A19" s="4" t="s">
        <v>50</v>
      </c>
      <c r="B19" s="5" t="n">
        <v>940040</v>
      </c>
      <c r="C19" s="5" t="n">
        <v>684596</v>
      </c>
    </row>
    <row r="20" spans="1:3">
      <c r="A20" s="4" t="s">
        <v>51</v>
      </c>
      <c r="B20" s="5" t="n">
        <v>36178</v>
      </c>
      <c r="C20" s="5" t="n">
        <v>36178</v>
      </c>
    </row>
    <row r="21" spans="1:3">
      <c r="A21" s="4" t="s">
        <v>52</v>
      </c>
      <c r="B21" s="5" t="n">
        <v>389268</v>
      </c>
      <c r="C21" s="5" t="n">
        <v>216721</v>
      </c>
    </row>
    <row r="22" spans="1:3">
      <c r="A22" s="4" t="s">
        <v>53</v>
      </c>
      <c r="B22" s="5" t="n">
        <v>131043</v>
      </c>
      <c r="C22" s="5" t="n">
        <v>742833</v>
      </c>
    </row>
    <row r="23" spans="1:3">
      <c r="A23" s="4" t="s">
        <v>54</v>
      </c>
      <c r="B23" s="5" t="n">
        <v>79230</v>
      </c>
      <c r="C23" s="4" t="s">
        <v>55</v>
      </c>
    </row>
    <row r="24" spans="1:3">
      <c r="A24" s="4" t="s">
        <v>56</v>
      </c>
      <c r="B24" s="5" t="n">
        <v>6769089</v>
      </c>
      <c r="C24" s="5" t="n">
        <v>4653672</v>
      </c>
    </row>
    <row r="25" spans="1:3">
      <c r="A25" s="4" t="s">
        <v>57</v>
      </c>
      <c r="B25" s="4" t="s">
        <v>55</v>
      </c>
      <c r="C25" s="5" t="n">
        <v>264980</v>
      </c>
    </row>
    <row r="26" spans="1:3">
      <c r="A26" s="4" t="s">
        <v>58</v>
      </c>
      <c r="B26" s="5" t="n">
        <v>6769089</v>
      </c>
      <c r="C26" s="5" t="n">
        <v>4918652</v>
      </c>
    </row>
    <row r="27" spans="1:3">
      <c r="A27" s="3" t="s">
        <v>59</v>
      </c>
    </row>
    <row r="28" spans="1:3">
      <c r="A28" s="4" t="s">
        <v>60</v>
      </c>
      <c r="B28" s="5" t="n">
        <v>7770</v>
      </c>
      <c r="C28" s="5" t="n">
        <v>4690</v>
      </c>
    </row>
    <row r="29" spans="1:3">
      <c r="A29" s="4" t="s">
        <v>61</v>
      </c>
      <c r="B29" s="5" t="n">
        <v>4573</v>
      </c>
      <c r="C29" s="4" t="s">
        <v>55</v>
      </c>
    </row>
    <row r="30" spans="1:3">
      <c r="A30" s="4" t="s">
        <v>62</v>
      </c>
      <c r="B30" s="5" t="n">
        <v>153345670</v>
      </c>
      <c r="C30" s="5" t="n">
        <v>152853639</v>
      </c>
    </row>
    <row r="31" spans="1:3">
      <c r="A31" s="4" t="s">
        <v>63</v>
      </c>
      <c r="B31" s="5" t="n">
        <v>-159584991</v>
      </c>
      <c r="C31" s="5" t="n">
        <v>-156429630</v>
      </c>
    </row>
    <row r="32" spans="1:3">
      <c r="A32" s="4" t="s">
        <v>64</v>
      </c>
      <c r="B32" s="5" t="n">
        <v>-6219882</v>
      </c>
      <c r="C32" s="5" t="n">
        <v>-3564205</v>
      </c>
    </row>
    <row r="33" spans="1:3">
      <c r="A33" s="4" t="s">
        <v>65</v>
      </c>
      <c r="B33" s="5" t="n">
        <v>549208</v>
      </c>
      <c r="C33" s="5" t="n">
        <v>1354447</v>
      </c>
    </row>
    <row r="34" spans="1:3">
      <c r="A34" s="4" t="s">
        <v>66</v>
      </c>
    </row>
    <row r="35" spans="1:3">
      <c r="A35" s="3" t="s">
        <v>59</v>
      </c>
    </row>
    <row r="36" spans="1:3">
      <c r="A36" s="4" t="s">
        <v>67</v>
      </c>
      <c r="B36" s="6" t="n">
        <v>7096</v>
      </c>
      <c r="C36" s="6" t="n">
        <v>70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187</v>
      </c>
    </row>
    <row r="4" spans="1:2">
      <c r="A4" s="4" t="s">
        <v>259</v>
      </c>
      <c r="B4" s="4" t="s">
        <v>260</v>
      </c>
    </row>
    <row r="5" spans="1:2">
      <c r="A5" s="4" t="s">
        <v>261</v>
      </c>
      <c r="B5" s="4" t="s">
        <v>262</v>
      </c>
    </row>
    <row r="6" spans="1:2">
      <c r="A6" s="4" t="s">
        <v>263</v>
      </c>
      <c r="B6" s="4" t="s">
        <v>264</v>
      </c>
    </row>
    <row r="7" spans="1:2">
      <c r="A7" s="4" t="s">
        <v>34</v>
      </c>
      <c r="B7" s="4" t="s">
        <v>265</v>
      </c>
    </row>
    <row r="8" spans="1:2">
      <c r="A8" s="4" t="s">
        <v>36</v>
      </c>
      <c r="B8" s="4" t="s">
        <v>266</v>
      </c>
    </row>
    <row r="9" spans="1:2">
      <c r="A9" s="4" t="s">
        <v>267</v>
      </c>
      <c r="B9" s="4" t="s">
        <v>268</v>
      </c>
    </row>
    <row r="10" spans="1:2">
      <c r="A10" s="4" t="s">
        <v>230</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187</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8</v>
      </c>
      <c r="B1" s="2" t="s">
        <v>2</v>
      </c>
      <c r="C1" s="2" t="s">
        <v>32</v>
      </c>
    </row>
    <row r="2" spans="1:3">
      <c r="A2" s="4" t="s">
        <v>69</v>
      </c>
      <c r="B2" s="7" t="n">
        <v>5e-05</v>
      </c>
      <c r="C2" s="7" t="n">
        <v>5e-05</v>
      </c>
    </row>
    <row r="3" spans="1:3">
      <c r="A3" s="4" t="s">
        <v>70</v>
      </c>
      <c r="B3" s="5" t="n">
        <v>500000000</v>
      </c>
      <c r="C3" s="5" t="n">
        <v>500000000</v>
      </c>
    </row>
    <row r="4" spans="1:3">
      <c r="A4" s="4" t="s">
        <v>71</v>
      </c>
      <c r="B4" s="5" t="n">
        <v>154976459</v>
      </c>
      <c r="C4" s="5" t="n">
        <v>93797504</v>
      </c>
    </row>
    <row r="5" spans="1:3">
      <c r="A5" s="4" t="s">
        <v>72</v>
      </c>
      <c r="B5" s="5" t="n">
        <v>154976459</v>
      </c>
      <c r="C5" s="5" t="n">
        <v>93797504</v>
      </c>
    </row>
    <row r="6" spans="1:3">
      <c r="A6" s="4" t="s">
        <v>73</v>
      </c>
      <c r="B6" s="5" t="n">
        <v>416695</v>
      </c>
    </row>
    <row r="7" spans="1:3">
      <c r="A7" s="4" t="s">
        <v>66</v>
      </c>
    </row>
    <row r="8" spans="1:3">
      <c r="A8" s="4" t="s">
        <v>74</v>
      </c>
      <c r="B8" s="8" t="n">
        <v>0.01</v>
      </c>
      <c r="C8" s="8" t="n">
        <v>0.01</v>
      </c>
    </row>
    <row r="9" spans="1:3">
      <c r="A9" s="4" t="s">
        <v>75</v>
      </c>
      <c r="B9" s="5" t="n">
        <v>3000000</v>
      </c>
      <c r="C9" s="5" t="n">
        <v>3000000</v>
      </c>
    </row>
    <row r="10" spans="1:3">
      <c r="A10" s="4" t="s">
        <v>76</v>
      </c>
      <c r="B10" s="5" t="n">
        <v>709625</v>
      </c>
      <c r="C10" s="5" t="n">
        <v>709625</v>
      </c>
    </row>
    <row r="11" spans="1:3">
      <c r="A11" s="4" t="s">
        <v>77</v>
      </c>
      <c r="B11" s="5" t="n">
        <v>709625</v>
      </c>
      <c r="C11" s="5" t="n">
        <v>7096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7</v>
      </c>
      <c r="B1" s="2" t="s">
        <v>1</v>
      </c>
    </row>
    <row r="2" spans="1:2">
      <c r="B2" s="2" t="s">
        <v>2</v>
      </c>
    </row>
    <row r="3" spans="1:2">
      <c r="A3" s="3" t="s">
        <v>190</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0</v>
      </c>
      <c r="B1" s="2" t="s">
        <v>1</v>
      </c>
    </row>
    <row r="2" spans="1:2">
      <c r="B2" s="2" t="s">
        <v>2</v>
      </c>
    </row>
    <row r="3" spans="1:2">
      <c r="A3" s="3" t="s">
        <v>194</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2</v>
      </c>
    </row>
    <row r="3" spans="1:2">
      <c r="A3" s="3" t="s">
        <v>198</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202</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9</v>
      </c>
      <c r="B1" s="2" t="s">
        <v>1</v>
      </c>
    </row>
    <row r="2" spans="1:2">
      <c r="B2" s="2" t="s">
        <v>2</v>
      </c>
    </row>
    <row r="3" spans="1:2">
      <c r="A3" s="3" t="s">
        <v>220</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2</v>
      </c>
    </row>
    <row r="3" spans="1:2">
      <c r="A3" s="3" t="s">
        <v>227</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9</v>
      </c>
      <c r="B1" s="2" t="s">
        <v>1</v>
      </c>
    </row>
    <row r="2" spans="1:2">
      <c r="B2" s="2" t="s">
        <v>2</v>
      </c>
    </row>
    <row r="3" spans="1:2">
      <c r="A3" s="3" t="s">
        <v>231</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32</v>
      </c>
    </row>
    <row r="3" spans="1:3">
      <c r="A3" s="3" t="s">
        <v>313</v>
      </c>
    </row>
    <row r="4" spans="1:3">
      <c r="A4" s="4" t="s">
        <v>314</v>
      </c>
      <c r="B4" s="6" t="n">
        <v>742833</v>
      </c>
    </row>
    <row r="5" spans="1:3">
      <c r="A5" s="3" t="s">
        <v>315</v>
      </c>
    </row>
    <row r="6" spans="1:3">
      <c r="A6" s="4" t="s">
        <v>316</v>
      </c>
      <c r="B6" s="5" t="n">
        <v>131043</v>
      </c>
      <c r="C6" s="6" t="n">
        <v>742833</v>
      </c>
    </row>
    <row r="7" spans="1:3">
      <c r="A7" s="4" t="s">
        <v>317</v>
      </c>
    </row>
    <row r="8" spans="1:3">
      <c r="A8" s="3" t="s">
        <v>313</v>
      </c>
    </row>
    <row r="9" spans="1:3">
      <c r="A9" s="4" t="s">
        <v>314</v>
      </c>
      <c r="B9" s="5" t="n">
        <v>742833</v>
      </c>
      <c r="C9" s="5" t="n">
        <v>20166</v>
      </c>
    </row>
    <row r="10" spans="1:3">
      <c r="A10" s="3" t="s">
        <v>315</v>
      </c>
    </row>
    <row r="11" spans="1:3">
      <c r="A11" s="4" t="s">
        <v>318</v>
      </c>
      <c r="B11" s="5" t="n">
        <v>41226</v>
      </c>
    </row>
    <row r="12" spans="1:3">
      <c r="A12" s="4" t="s">
        <v>319</v>
      </c>
      <c r="B12" s="5" t="n">
        <v>-85877</v>
      </c>
      <c r="C12" s="5" t="n">
        <v>-542944</v>
      </c>
    </row>
    <row r="13" spans="1:3">
      <c r="A13" s="4" t="s">
        <v>320</v>
      </c>
      <c r="B13" s="5" t="n">
        <v>-567139</v>
      </c>
      <c r="C13" s="5" t="n">
        <v>1265611</v>
      </c>
    </row>
    <row r="14" spans="1:3">
      <c r="A14" s="4" t="s">
        <v>321</v>
      </c>
      <c r="B14" s="5" t="n">
        <v>-611790</v>
      </c>
      <c r="C14" s="5" t="n">
        <v>722667</v>
      </c>
    </row>
    <row r="15" spans="1:3">
      <c r="A15" s="4" t="s">
        <v>316</v>
      </c>
      <c r="B15" s="5" t="n">
        <v>131043</v>
      </c>
      <c r="C15" s="5" t="n">
        <v>742833</v>
      </c>
    </row>
    <row r="16" spans="1:3">
      <c r="A16" s="4" t="s">
        <v>322</v>
      </c>
    </row>
    <row r="17" spans="1:3">
      <c r="A17" s="3" t="s">
        <v>313</v>
      </c>
    </row>
    <row r="18" spans="1:3">
      <c r="A18" s="4" t="s">
        <v>314</v>
      </c>
      <c r="B18" s="4" t="s">
        <v>55</v>
      </c>
      <c r="C18" s="4" t="s">
        <v>55</v>
      </c>
    </row>
    <row r="19" spans="1:3">
      <c r="A19" s="3" t="s">
        <v>315</v>
      </c>
    </row>
    <row r="20" spans="1:3">
      <c r="A20" s="4" t="s">
        <v>319</v>
      </c>
      <c r="C20" s="4" t="s">
        <v>55</v>
      </c>
    </row>
    <row r="21" spans="1:3">
      <c r="A21" s="4" t="s">
        <v>320</v>
      </c>
      <c r="C21" s="4" t="s">
        <v>55</v>
      </c>
    </row>
    <row r="22" spans="1:3">
      <c r="A22" s="4" t="s">
        <v>321</v>
      </c>
      <c r="C22" s="4" t="s">
        <v>55</v>
      </c>
    </row>
    <row r="23" spans="1:3">
      <c r="A23" s="4" t="s">
        <v>316</v>
      </c>
      <c r="C23" s="4" t="s">
        <v>55</v>
      </c>
    </row>
    <row r="24" spans="1:3">
      <c r="A24" s="4" t="s">
        <v>323</v>
      </c>
    </row>
    <row r="25" spans="1:3">
      <c r="A25" s="3" t="s">
        <v>313</v>
      </c>
    </row>
    <row r="26" spans="1:3">
      <c r="A26" s="4" t="s">
        <v>314</v>
      </c>
      <c r="B26" s="4" t="s">
        <v>55</v>
      </c>
      <c r="C26" s="4" t="s">
        <v>55</v>
      </c>
    </row>
    <row r="27" spans="1:3">
      <c r="A27" s="3" t="s">
        <v>315</v>
      </c>
    </row>
    <row r="28" spans="1:3">
      <c r="A28" s="4" t="s">
        <v>319</v>
      </c>
      <c r="C28" s="4" t="s">
        <v>55</v>
      </c>
    </row>
    <row r="29" spans="1:3">
      <c r="A29" s="4" t="s">
        <v>320</v>
      </c>
      <c r="C29" s="4" t="s">
        <v>55</v>
      </c>
    </row>
    <row r="30" spans="1:3">
      <c r="A30" s="4" t="s">
        <v>321</v>
      </c>
      <c r="C30" s="4" t="s">
        <v>55</v>
      </c>
    </row>
    <row r="31" spans="1:3">
      <c r="A31" s="4" t="s">
        <v>316</v>
      </c>
      <c r="C31" s="4" t="s">
        <v>55</v>
      </c>
    </row>
    <row r="32" spans="1:3">
      <c r="A32" s="4" t="s">
        <v>324</v>
      </c>
    </row>
    <row r="33" spans="1:3">
      <c r="A33" s="3" t="s">
        <v>313</v>
      </c>
    </row>
    <row r="34" spans="1:3">
      <c r="A34" s="4" t="s">
        <v>314</v>
      </c>
      <c r="B34" s="5" t="n">
        <v>742833</v>
      </c>
      <c r="C34" s="5" t="n">
        <v>20166</v>
      </c>
    </row>
    <row r="35" spans="1:3">
      <c r="A35" s="3" t="s">
        <v>315</v>
      </c>
    </row>
    <row r="36" spans="1:3">
      <c r="A36" s="4" t="s">
        <v>318</v>
      </c>
      <c r="B36" s="5" t="n">
        <v>41226</v>
      </c>
    </row>
    <row r="37" spans="1:3">
      <c r="A37" s="4" t="s">
        <v>319</v>
      </c>
      <c r="B37" s="5" t="n">
        <v>-85877</v>
      </c>
      <c r="C37" s="5" t="n">
        <v>-542944</v>
      </c>
    </row>
    <row r="38" spans="1:3">
      <c r="A38" s="4" t="s">
        <v>320</v>
      </c>
      <c r="B38" s="5" t="n">
        <v>-567139</v>
      </c>
      <c r="C38" s="5" t="n">
        <v>1265611</v>
      </c>
    </row>
    <row r="39" spans="1:3">
      <c r="A39" s="4" t="s">
        <v>321</v>
      </c>
      <c r="B39" s="5" t="n">
        <v>-611790</v>
      </c>
      <c r="C39" s="5" t="n">
        <v>722667</v>
      </c>
    </row>
    <row r="40" spans="1:3">
      <c r="A40" s="4" t="s">
        <v>316</v>
      </c>
      <c r="B40" s="5" t="n">
        <v>131043</v>
      </c>
      <c r="C40" s="5" t="n">
        <v>742833</v>
      </c>
    </row>
    <row r="41" spans="1:3">
      <c r="A41" s="4" t="s">
        <v>325</v>
      </c>
    </row>
    <row r="42" spans="1:3">
      <c r="A42" s="3" t="s">
        <v>313</v>
      </c>
    </row>
    <row r="43" spans="1:3">
      <c r="A43" s="4" t="s">
        <v>314</v>
      </c>
      <c r="B43" s="5" t="n">
        <v>742833</v>
      </c>
      <c r="C43" s="5" t="n">
        <v>20166</v>
      </c>
    </row>
    <row r="44" spans="1:3">
      <c r="A44" s="3" t="s">
        <v>315</v>
      </c>
    </row>
    <row r="45" spans="1:3">
      <c r="A45" s="4" t="s">
        <v>318</v>
      </c>
      <c r="B45" s="5" t="n">
        <v>41226</v>
      </c>
    </row>
    <row r="46" spans="1:3">
      <c r="A46" s="4" t="s">
        <v>319</v>
      </c>
      <c r="B46" s="5" t="n">
        <v>-85877</v>
      </c>
      <c r="C46" s="5" t="n">
        <v>-542944</v>
      </c>
    </row>
    <row r="47" spans="1:3">
      <c r="A47" s="4" t="s">
        <v>320</v>
      </c>
      <c r="B47" s="5" t="n">
        <v>-567139</v>
      </c>
      <c r="C47" s="5" t="n">
        <v>1265611</v>
      </c>
    </row>
    <row r="48" spans="1:3">
      <c r="A48" s="4" t="s">
        <v>321</v>
      </c>
      <c r="B48" s="5" t="n">
        <v>-611790</v>
      </c>
      <c r="C48" s="5" t="n">
        <v>722667</v>
      </c>
    </row>
    <row r="49" spans="1:3">
      <c r="A49" s="4" t="s">
        <v>316</v>
      </c>
      <c r="B49" s="6" t="n">
        <v>131043</v>
      </c>
      <c r="C49" s="6" t="n">
        <v>7428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26</v>
      </c>
      <c r="B1" s="2" t="s">
        <v>1</v>
      </c>
    </row>
    <row r="2" spans="1:3">
      <c r="B2" s="2" t="s">
        <v>2</v>
      </c>
      <c r="C2" s="2" t="s">
        <v>32</v>
      </c>
    </row>
    <row r="3" spans="1:3">
      <c r="A3" s="3" t="s">
        <v>327</v>
      </c>
    </row>
    <row r="4" spans="1:3">
      <c r="A4" s="4" t="s">
        <v>328</v>
      </c>
      <c r="B4" s="6" t="n">
        <v>131043</v>
      </c>
      <c r="C4" s="6" t="n">
        <v>742833</v>
      </c>
    </row>
    <row r="5" spans="1:3">
      <c r="A5" s="4" t="s">
        <v>329</v>
      </c>
      <c r="C5" s="6" t="n">
        <v>611790</v>
      </c>
    </row>
    <row r="6" spans="1:3">
      <c r="A6" s="4" t="s">
        <v>330</v>
      </c>
    </row>
    <row r="7" spans="1:3">
      <c r="A7" s="3" t="s">
        <v>327</v>
      </c>
    </row>
    <row r="8" spans="1:3">
      <c r="A8" s="4" t="s">
        <v>331</v>
      </c>
      <c r="B8" s="4" t="s">
        <v>332</v>
      </c>
    </row>
    <row r="9" spans="1:3">
      <c r="A9" s="4" t="s">
        <v>333</v>
      </c>
    </row>
    <row r="10" spans="1:3">
      <c r="A10" s="3" t="s">
        <v>327</v>
      </c>
    </row>
    <row r="11" spans="1:3">
      <c r="A11" s="4" t="s">
        <v>331</v>
      </c>
      <c r="B11" s="4" t="s">
        <v>334</v>
      </c>
    </row>
    <row r="12" spans="1:3">
      <c r="A12" s="4" t="s">
        <v>335</v>
      </c>
    </row>
    <row r="13" spans="1:3">
      <c r="A13" s="3" t="s">
        <v>327</v>
      </c>
    </row>
    <row r="14" spans="1:3">
      <c r="A14" s="4" t="s">
        <v>331</v>
      </c>
      <c r="B14" s="4" t="s">
        <v>332</v>
      </c>
    </row>
    <row r="15" spans="1:3">
      <c r="A15" s="4" t="s">
        <v>336</v>
      </c>
    </row>
    <row r="16" spans="1:3">
      <c r="A16" s="3" t="s">
        <v>327</v>
      </c>
    </row>
    <row r="17" spans="1:3">
      <c r="A17" s="4" t="s">
        <v>331</v>
      </c>
      <c r="B17" s="4" t="s">
        <v>334</v>
      </c>
    </row>
    <row r="18" spans="1:3">
      <c r="A18" s="4" t="s">
        <v>337</v>
      </c>
    </row>
    <row r="19" spans="1:3">
      <c r="A19" s="3" t="s">
        <v>327</v>
      </c>
    </row>
    <row r="20" spans="1:3">
      <c r="A20" s="4" t="s">
        <v>331</v>
      </c>
      <c r="B20" s="4" t="s">
        <v>332</v>
      </c>
    </row>
    <row r="21" spans="1:3">
      <c r="A21" s="4" t="s">
        <v>338</v>
      </c>
    </row>
    <row r="22" spans="1:3">
      <c r="A22" s="3" t="s">
        <v>327</v>
      </c>
    </row>
    <row r="23" spans="1:3">
      <c r="A23" s="4" t="s">
        <v>331</v>
      </c>
      <c r="B23" s="4" t="s">
        <v>334</v>
      </c>
    </row>
    <row r="24" spans="1:3">
      <c r="A24" s="4" t="s">
        <v>339</v>
      </c>
    </row>
    <row r="25" spans="1:3">
      <c r="A25" s="3" t="s">
        <v>327</v>
      </c>
    </row>
    <row r="26" spans="1:3">
      <c r="A26" s="4" t="s">
        <v>331</v>
      </c>
      <c r="B26" s="4" t="s">
        <v>3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40</v>
      </c>
      <c r="B1" s="2" t="s">
        <v>2</v>
      </c>
      <c r="C1" s="2" t="s">
        <v>32</v>
      </c>
    </row>
    <row r="2" spans="1:3">
      <c r="A2" s="3" t="s">
        <v>190</v>
      </c>
    </row>
    <row r="3" spans="1:3">
      <c r="A3" s="4" t="s">
        <v>341</v>
      </c>
      <c r="B3" s="6" t="n">
        <v>23163</v>
      </c>
      <c r="C3" s="6" t="n">
        <v>18228</v>
      </c>
    </row>
    <row r="4" spans="1:3">
      <c r="A4" s="4" t="s">
        <v>342</v>
      </c>
      <c r="B4" s="5" t="n">
        <v>5516</v>
      </c>
      <c r="C4" s="5" t="n">
        <v>4560</v>
      </c>
    </row>
    <row r="5" spans="1:3">
      <c r="A5" s="4" t="s">
        <v>343</v>
      </c>
      <c r="B5" s="5" t="n">
        <v>62406</v>
      </c>
      <c r="C5" s="5" t="n">
        <v>215476</v>
      </c>
    </row>
    <row r="6" spans="1:3">
      <c r="A6" s="4" t="s">
        <v>344</v>
      </c>
      <c r="B6" s="6" t="n">
        <v>91085</v>
      </c>
      <c r="C6" s="6" t="n">
        <v>2382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8</v>
      </c>
      <c r="B1" s="2" t="s">
        <v>1</v>
      </c>
    </row>
    <row r="2" spans="1:3">
      <c r="B2" s="2" t="s">
        <v>2</v>
      </c>
      <c r="C2" s="2" t="s">
        <v>32</v>
      </c>
    </row>
    <row r="3" spans="1:3">
      <c r="A3" s="3" t="s">
        <v>79</v>
      </c>
    </row>
    <row r="4" spans="1:3">
      <c r="A4" s="4" t="s">
        <v>80</v>
      </c>
      <c r="B4" s="6" t="n">
        <v>1177344</v>
      </c>
      <c r="C4" s="6" t="n">
        <v>1151190</v>
      </c>
    </row>
    <row r="5" spans="1:3">
      <c r="A5" s="4" t="s">
        <v>81</v>
      </c>
      <c r="B5" s="5" t="n">
        <v>1177344</v>
      </c>
      <c r="C5" s="5" t="n">
        <v>1151190</v>
      </c>
    </row>
    <row r="6" spans="1:3">
      <c r="A6" s="3" t="s">
        <v>82</v>
      </c>
    </row>
    <row r="7" spans="1:3">
      <c r="A7" s="4" t="s">
        <v>80</v>
      </c>
      <c r="B7" s="5" t="n">
        <v>1803509</v>
      </c>
      <c r="C7" s="5" t="n">
        <v>2055825</v>
      </c>
    </row>
    <row r="8" spans="1:3">
      <c r="A8" s="4" t="s">
        <v>83</v>
      </c>
      <c r="B8" s="5" t="n">
        <v>1803509</v>
      </c>
      <c r="C8" s="5" t="n">
        <v>2055825</v>
      </c>
    </row>
    <row r="9" spans="1:3">
      <c r="A9" s="4" t="s">
        <v>84</v>
      </c>
      <c r="B9" s="5" t="n">
        <v>-626165</v>
      </c>
      <c r="C9" s="5" t="n">
        <v>-904635</v>
      </c>
    </row>
    <row r="10" spans="1:3">
      <c r="A10" s="3" t="s">
        <v>85</v>
      </c>
    </row>
    <row r="11" spans="1:3">
      <c r="A11" s="4" t="s">
        <v>86</v>
      </c>
      <c r="B11" s="5" t="n">
        <v>2027493</v>
      </c>
      <c r="C11" s="5" t="n">
        <v>3676513</v>
      </c>
    </row>
    <row r="12" spans="1:3">
      <c r="A12" s="4" t="s">
        <v>87</v>
      </c>
      <c r="B12" s="5" t="n">
        <v>2027493</v>
      </c>
      <c r="C12" s="5" t="n">
        <v>3676513</v>
      </c>
    </row>
    <row r="13" spans="1:3">
      <c r="A13" s="4" t="s">
        <v>88</v>
      </c>
      <c r="B13" s="5" t="n">
        <v>-2653658</v>
      </c>
      <c r="C13" s="5" t="n">
        <v>-4581148</v>
      </c>
    </row>
    <row r="14" spans="1:3">
      <c r="A14" s="3" t="s">
        <v>89</v>
      </c>
    </row>
    <row r="15" spans="1:3">
      <c r="A15" s="4" t="s">
        <v>90</v>
      </c>
      <c r="B15" s="4" t="s">
        <v>55</v>
      </c>
      <c r="C15" s="5" t="n">
        <v>6</v>
      </c>
    </row>
    <row r="16" spans="1:3">
      <c r="A16" s="4" t="s">
        <v>91</v>
      </c>
      <c r="B16" s="5" t="n">
        <v>-551824</v>
      </c>
      <c r="C16" s="5" t="n">
        <v>-231645</v>
      </c>
    </row>
    <row r="17" spans="1:3">
      <c r="A17" s="4" t="s">
        <v>92</v>
      </c>
      <c r="B17" s="5" t="n">
        <v>567139</v>
      </c>
      <c r="C17" s="5" t="n">
        <v>-1265611</v>
      </c>
    </row>
    <row r="18" spans="1:3">
      <c r="A18" s="4" t="s">
        <v>93</v>
      </c>
      <c r="B18" s="4" t="s">
        <v>55</v>
      </c>
      <c r="C18" s="5" t="n">
        <v>-564148</v>
      </c>
    </row>
    <row r="19" spans="1:3">
      <c r="A19" s="4" t="s">
        <v>94</v>
      </c>
      <c r="B19" s="4" t="s">
        <v>55</v>
      </c>
      <c r="C19" s="5" t="n">
        <v>-13990</v>
      </c>
    </row>
    <row r="20" spans="1:3">
      <c r="A20" s="4" t="s">
        <v>95</v>
      </c>
      <c r="B20" s="4" t="s">
        <v>55</v>
      </c>
      <c r="C20" s="5" t="n">
        <v>-351314</v>
      </c>
    </row>
    <row r="21" spans="1:3">
      <c r="A21" s="4" t="s">
        <v>96</v>
      </c>
      <c r="B21" s="5" t="n">
        <v>-517018</v>
      </c>
      <c r="C21" s="5" t="n">
        <v>-12959660</v>
      </c>
    </row>
    <row r="22" spans="1:3">
      <c r="A22" s="4" t="s">
        <v>97</v>
      </c>
      <c r="B22" s="4" t="s">
        <v>55</v>
      </c>
      <c r="C22" s="5" t="n">
        <v>-4008921</v>
      </c>
    </row>
    <row r="23" spans="1:3">
      <c r="A23" s="4" t="s">
        <v>98</v>
      </c>
      <c r="B23" s="5" t="n">
        <v>-501703</v>
      </c>
      <c r="C23" s="5" t="n">
        <v>-19395283</v>
      </c>
    </row>
    <row r="24" spans="1:3">
      <c r="A24" s="4" t="s">
        <v>99</v>
      </c>
      <c r="B24" s="5" t="n">
        <v>-3155361</v>
      </c>
      <c r="C24" s="5" t="n">
        <v>-23976431</v>
      </c>
    </row>
    <row r="25" spans="1:3">
      <c r="A25" s="4" t="s">
        <v>100</v>
      </c>
      <c r="B25" s="5" t="n">
        <v>355756</v>
      </c>
      <c r="C25" s="5" t="n">
        <v>280675</v>
      </c>
    </row>
    <row r="26" spans="1:3">
      <c r="A26" s="4" t="s">
        <v>101</v>
      </c>
      <c r="B26" s="6" t="n">
        <v>-3511117</v>
      </c>
      <c r="C26" s="6" t="n">
        <v>-24257106</v>
      </c>
    </row>
    <row r="27" spans="1:3">
      <c r="A27" s="4" t="s">
        <v>102</v>
      </c>
      <c r="B27" s="8" t="n">
        <v>-0.03</v>
      </c>
      <c r="C27" s="8" t="n">
        <v>-0.41</v>
      </c>
    </row>
    <row r="28" spans="1:3">
      <c r="A28" s="4" t="s">
        <v>103</v>
      </c>
      <c r="B28" s="5" t="n">
        <v>101320375</v>
      </c>
      <c r="C28" s="5" t="n">
        <v>59030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45</v>
      </c>
      <c r="B1" s="2" t="s">
        <v>2</v>
      </c>
      <c r="C1" s="2" t="s">
        <v>32</v>
      </c>
    </row>
    <row r="2" spans="1:3">
      <c r="A2" s="3" t="s">
        <v>346</v>
      </c>
    </row>
    <row r="3" spans="1:3">
      <c r="A3" s="4" t="s">
        <v>347</v>
      </c>
      <c r="B3" s="6" t="n">
        <v>514707</v>
      </c>
      <c r="C3" s="6" t="n">
        <v>518156</v>
      </c>
    </row>
    <row r="4" spans="1:3">
      <c r="A4" s="4" t="s">
        <v>348</v>
      </c>
      <c r="B4" s="5" t="n">
        <v>-147842</v>
      </c>
      <c r="C4" s="5" t="n">
        <v>-46923</v>
      </c>
    </row>
    <row r="5" spans="1:3">
      <c r="A5" s="4" t="s">
        <v>349</v>
      </c>
      <c r="B5" s="5" t="n">
        <v>366865</v>
      </c>
      <c r="C5" s="5" t="n">
        <v>471233</v>
      </c>
    </row>
    <row r="6" spans="1:3">
      <c r="A6" s="4" t="s">
        <v>350</v>
      </c>
    </row>
    <row r="7" spans="1:3">
      <c r="A7" s="3" t="s">
        <v>346</v>
      </c>
    </row>
    <row r="8" spans="1:3">
      <c r="A8" s="4" t="s">
        <v>347</v>
      </c>
      <c r="B8" s="4" t="s">
        <v>55</v>
      </c>
      <c r="C8" s="5" t="n">
        <v>3449</v>
      </c>
    </row>
    <row r="9" spans="1:3">
      <c r="A9" s="4" t="s">
        <v>351</v>
      </c>
    </row>
    <row r="10" spans="1:3">
      <c r="A10" s="3" t="s">
        <v>346</v>
      </c>
    </row>
    <row r="11" spans="1:3">
      <c r="A11" s="4" t="s">
        <v>347</v>
      </c>
      <c r="B11" s="6" t="n">
        <v>514707</v>
      </c>
      <c r="C11" s="6" t="n">
        <v>5147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s>
  <sheetData>
    <row r="1" spans="1:5">
      <c r="A1" s="1" t="s">
        <v>352</v>
      </c>
      <c r="B1" s="2" t="s">
        <v>353</v>
      </c>
      <c r="C1" s="2" t="s">
        <v>354</v>
      </c>
      <c r="D1" s="2" t="s">
        <v>2</v>
      </c>
      <c r="E1" s="2" t="s">
        <v>32</v>
      </c>
    </row>
    <row r="2" spans="1:5">
      <c r="A2" s="3" t="s">
        <v>355</v>
      </c>
    </row>
    <row r="3" spans="1:5">
      <c r="A3" s="4" t="s">
        <v>356</v>
      </c>
      <c r="D3" s="6" t="n">
        <v>100920</v>
      </c>
      <c r="E3" s="6" t="n">
        <v>180567</v>
      </c>
    </row>
    <row r="4" spans="1:5">
      <c r="A4" s="4" t="s">
        <v>357</v>
      </c>
      <c r="D4" s="4" t="s">
        <v>55</v>
      </c>
      <c r="E4" s="5" t="n">
        <v>588211</v>
      </c>
    </row>
    <row r="5" spans="1:5">
      <c r="A5" s="4" t="s">
        <v>358</v>
      </c>
      <c r="D5" s="6" t="n">
        <v>99710</v>
      </c>
      <c r="E5" s="6" t="n">
        <v>39478</v>
      </c>
    </row>
    <row r="6" spans="1:5">
      <c r="A6" s="4" t="s">
        <v>359</v>
      </c>
    </row>
    <row r="7" spans="1:5">
      <c r="A7" s="3" t="s">
        <v>355</v>
      </c>
    </row>
    <row r="8" spans="1:5">
      <c r="A8" s="4" t="s">
        <v>360</v>
      </c>
      <c r="C8" s="6" t="n">
        <v>425000</v>
      </c>
    </row>
    <row r="9" spans="1:5">
      <c r="A9" s="4" t="s">
        <v>361</v>
      </c>
    </row>
    <row r="10" spans="1:5">
      <c r="A10" s="3" t="s">
        <v>355</v>
      </c>
    </row>
    <row r="11" spans="1:5">
      <c r="A11" s="4" t="s">
        <v>360</v>
      </c>
      <c r="C11" s="5" t="n">
        <v>360000</v>
      </c>
    </row>
    <row r="12" spans="1:5">
      <c r="A12" s="4" t="s">
        <v>362</v>
      </c>
    </row>
    <row r="13" spans="1:5">
      <c r="A13" s="3" t="s">
        <v>355</v>
      </c>
    </row>
    <row r="14" spans="1:5">
      <c r="A14" s="4" t="s">
        <v>360</v>
      </c>
      <c r="C14" s="5" t="n">
        <v>325000</v>
      </c>
    </row>
    <row r="15" spans="1:5">
      <c r="A15" s="4" t="s">
        <v>363</v>
      </c>
    </row>
    <row r="16" spans="1:5">
      <c r="A16" s="3" t="s">
        <v>355</v>
      </c>
    </row>
    <row r="17" spans="1:5">
      <c r="A17" s="4" t="s">
        <v>364</v>
      </c>
      <c r="C17" s="5" t="n">
        <v>500000</v>
      </c>
    </row>
    <row r="18" spans="1:5">
      <c r="A18" s="4" t="s">
        <v>365</v>
      </c>
      <c r="C18" s="6" t="n">
        <v>96542</v>
      </c>
    </row>
    <row r="19" spans="1:5">
      <c r="A19" s="4" t="s">
        <v>366</v>
      </c>
      <c r="C19" s="4" t="s">
        <v>367</v>
      </c>
    </row>
    <row r="20" spans="1:5">
      <c r="A20" s="4" t="s">
        <v>368</v>
      </c>
      <c r="C20" s="6" t="n">
        <v>574331</v>
      </c>
    </row>
    <row r="21" spans="1:5">
      <c r="A21" s="4" t="s">
        <v>369</v>
      </c>
      <c r="C21" s="5" t="n">
        <v>15800</v>
      </c>
    </row>
    <row r="22" spans="1:5">
      <c r="A22" s="4" t="s">
        <v>370</v>
      </c>
      <c r="C22" s="5" t="n">
        <v>172911</v>
      </c>
    </row>
    <row r="23" spans="1:5">
      <c r="A23" s="4" t="s">
        <v>357</v>
      </c>
      <c r="C23" s="5" t="n">
        <v>200000</v>
      </c>
    </row>
    <row r="24" spans="1:5">
      <c r="A24" s="4" t="s">
        <v>358</v>
      </c>
      <c r="C24" s="6" t="n">
        <v>3112</v>
      </c>
    </row>
    <row r="25" spans="1:5">
      <c r="A25" s="4" t="s">
        <v>371</v>
      </c>
    </row>
    <row r="26" spans="1:5">
      <c r="A26" s="3" t="s">
        <v>355</v>
      </c>
    </row>
    <row r="27" spans="1:5">
      <c r="A27" s="4" t="s">
        <v>366</v>
      </c>
      <c r="B27" s="4" t="s">
        <v>367</v>
      </c>
    </row>
    <row r="28" spans="1:5">
      <c r="A28" s="4" t="s">
        <v>369</v>
      </c>
      <c r="B28" s="6" t="n">
        <v>15800</v>
      </c>
    </row>
    <row r="29" spans="1:5">
      <c r="A29" s="4" t="s">
        <v>372</v>
      </c>
      <c r="B29" s="4" t="s">
        <v>3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4</v>
      </c>
      <c r="B1" s="2" t="s">
        <v>2</v>
      </c>
      <c r="C1" s="2" t="s">
        <v>32</v>
      </c>
    </row>
    <row r="2" spans="1:3">
      <c r="A2" s="3" t="s">
        <v>198</v>
      </c>
    </row>
    <row r="3" spans="1:3">
      <c r="A3" s="4" t="s">
        <v>375</v>
      </c>
      <c r="B3" s="6" t="n">
        <v>59490</v>
      </c>
      <c r="C3" s="6" t="n">
        <v>166713</v>
      </c>
    </row>
    <row r="4" spans="1:3">
      <c r="A4" s="4" t="s">
        <v>376</v>
      </c>
      <c r="B4" s="5" t="n">
        <v>102000</v>
      </c>
      <c r="C4" s="5" t="n">
        <v>102000</v>
      </c>
    </row>
    <row r="5" spans="1:3">
      <c r="A5" s="4" t="s">
        <v>377</v>
      </c>
      <c r="B5" s="5" t="n">
        <v>195535</v>
      </c>
      <c r="C5" s="5" t="n">
        <v>10442</v>
      </c>
    </row>
    <row r="6" spans="1:3">
      <c r="A6" s="4" t="s">
        <v>50</v>
      </c>
      <c r="B6" s="5" t="n">
        <v>150613</v>
      </c>
      <c r="C6" s="5" t="n">
        <v>199812</v>
      </c>
    </row>
    <row r="7" spans="1:3">
      <c r="A7" s="4" t="s">
        <v>378</v>
      </c>
      <c r="B7" s="6" t="n">
        <v>940040</v>
      </c>
      <c r="C7" s="6" t="n">
        <v>6845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21"/>
  </cols>
  <sheetData>
    <row r="1" spans="1:2">
      <c r="A1" s="1" t="s">
        <v>379</v>
      </c>
      <c r="B1" s="2" t="s">
        <v>1</v>
      </c>
    </row>
    <row r="2" spans="1:2">
      <c r="B2" s="2" t="s">
        <v>380</v>
      </c>
    </row>
    <row r="3" spans="1:2">
      <c r="A3" s="3" t="s">
        <v>202</v>
      </c>
    </row>
    <row r="4" spans="1:2">
      <c r="A4" s="4" t="s">
        <v>381</v>
      </c>
      <c r="B4" s="6" t="n">
        <v>750000</v>
      </c>
    </row>
    <row r="5" spans="1:2">
      <c r="A5" s="4" t="s">
        <v>382</v>
      </c>
      <c r="B5" s="5" t="n">
        <v>1700000</v>
      </c>
    </row>
    <row r="6" spans="1:2">
      <c r="A6" s="4" t="s">
        <v>383</v>
      </c>
      <c r="B6" s="5" t="n">
        <v>-600000</v>
      </c>
    </row>
    <row r="7" spans="1:2">
      <c r="A7" s="4" t="s">
        <v>384</v>
      </c>
      <c r="B7" s="4" t="s">
        <v>55</v>
      </c>
    </row>
    <row r="8" spans="1:2">
      <c r="A8" s="4" t="s">
        <v>385</v>
      </c>
      <c r="B8" s="5" t="n">
        <v>1850000</v>
      </c>
    </row>
    <row r="9" spans="1:2">
      <c r="A9" s="4" t="s">
        <v>386</v>
      </c>
      <c r="B9" s="5" t="n">
        <v>10442</v>
      </c>
    </row>
    <row r="10" spans="1:2">
      <c r="A10" s="4" t="s">
        <v>387</v>
      </c>
      <c r="B10" s="5" t="n">
        <v>266945</v>
      </c>
    </row>
    <row r="11" spans="1:2">
      <c r="A11" s="4" t="s">
        <v>388</v>
      </c>
      <c r="B11" s="5" t="n">
        <v>-81852</v>
      </c>
    </row>
    <row r="12" spans="1:2">
      <c r="A12" s="4" t="s">
        <v>389</v>
      </c>
      <c r="B12" s="4" t="s">
        <v>55</v>
      </c>
    </row>
    <row r="13" spans="1:2">
      <c r="A13" s="4" t="s">
        <v>390</v>
      </c>
      <c r="B13" s="6" t="n">
        <v>1955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S100"/>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21"/>
    <col customWidth="1" max="14" min="14" width="80"/>
    <col customWidth="1" max="15" min="15" width="80"/>
    <col customWidth="1" max="16" min="16" width="80"/>
    <col customWidth="1" max="17" min="17" width="80"/>
    <col customWidth="1" max="18" min="18" width="21"/>
    <col customWidth="1" max="19" min="19" width="21"/>
  </cols>
  <sheetData>
    <row r="1" spans="1:19">
      <c r="A1" s="1" t="s">
        <v>391</v>
      </c>
      <c r="B1" s="2" t="s">
        <v>392</v>
      </c>
      <c r="C1" s="2" t="s">
        <v>393</v>
      </c>
      <c r="D1" s="2" t="s">
        <v>394</v>
      </c>
      <c r="E1" s="2" t="s">
        <v>395</v>
      </c>
      <c r="F1" s="2" t="s">
        <v>396</v>
      </c>
      <c r="G1" s="2" t="s">
        <v>397</v>
      </c>
      <c r="H1" s="2" t="s">
        <v>398</v>
      </c>
      <c r="I1" s="2" t="s">
        <v>399</v>
      </c>
      <c r="J1" s="2" t="s">
        <v>400</v>
      </c>
      <c r="K1" s="2" t="s">
        <v>401</v>
      </c>
      <c r="L1" s="2" t="s">
        <v>402</v>
      </c>
      <c r="M1" s="2" t="s">
        <v>403</v>
      </c>
      <c r="N1" s="2" t="s">
        <v>404</v>
      </c>
      <c r="O1" s="2" t="s">
        <v>405</v>
      </c>
      <c r="P1" s="2" t="s">
        <v>406</v>
      </c>
      <c r="Q1" s="2" t="s">
        <v>407</v>
      </c>
      <c r="R1" s="2" t="s">
        <v>380</v>
      </c>
      <c r="S1" s="2" t="s">
        <v>408</v>
      </c>
    </row>
    <row r="2" spans="1:19">
      <c r="A2" s="3" t="s">
        <v>409</v>
      </c>
    </row>
    <row r="3" spans="1:19">
      <c r="A3" s="4" t="s">
        <v>357</v>
      </c>
      <c r="R3" s="4" t="s">
        <v>55</v>
      </c>
      <c r="S3" s="6" t="n">
        <v>588211</v>
      </c>
    </row>
    <row r="4" spans="1:19">
      <c r="A4" s="4" t="s">
        <v>144</v>
      </c>
      <c r="R4" s="6" t="n">
        <v>41226</v>
      </c>
      <c r="S4" s="4" t="s">
        <v>55</v>
      </c>
    </row>
    <row r="5" spans="1:19">
      <c r="A5" s="4" t="s">
        <v>410</v>
      </c>
      <c r="K5" s="4" t="s">
        <v>411</v>
      </c>
      <c r="P5" s="4" t="s">
        <v>412</v>
      </c>
    </row>
    <row r="6" spans="1:19">
      <c r="A6" s="4" t="s">
        <v>413</v>
      </c>
      <c r="B6" s="4" t="s">
        <v>414</v>
      </c>
      <c r="E6" s="4" t="s">
        <v>415</v>
      </c>
      <c r="J6" s="4" t="s">
        <v>416</v>
      </c>
      <c r="K6" s="4" t="s">
        <v>417</v>
      </c>
      <c r="N6" s="4" t="s">
        <v>418</v>
      </c>
      <c r="Q6" s="4" t="s">
        <v>419</v>
      </c>
    </row>
    <row r="7" spans="1:19">
      <c r="A7" s="4" t="s">
        <v>420</v>
      </c>
    </row>
    <row r="8" spans="1:19">
      <c r="A8" s="3" t="s">
        <v>409</v>
      </c>
    </row>
    <row r="9" spans="1:19">
      <c r="A9" s="4" t="s">
        <v>421</v>
      </c>
      <c r="M9" s="6" t="n">
        <v>500000</v>
      </c>
    </row>
    <row r="10" spans="1:19">
      <c r="A10" s="4" t="s">
        <v>357</v>
      </c>
      <c r="M10" s="5" t="n">
        <v>200000</v>
      </c>
    </row>
    <row r="11" spans="1:19">
      <c r="A11" s="4" t="s">
        <v>365</v>
      </c>
      <c r="M11" s="6" t="n">
        <v>96542</v>
      </c>
    </row>
    <row r="12" spans="1:19">
      <c r="A12" s="4" t="s">
        <v>422</v>
      </c>
    </row>
    <row r="13" spans="1:19">
      <c r="A13" s="3" t="s">
        <v>409</v>
      </c>
    </row>
    <row r="14" spans="1:19">
      <c r="A14" s="4" t="s">
        <v>423</v>
      </c>
      <c r="I14" s="8" t="n">
        <v>0.64</v>
      </c>
    </row>
    <row r="15" spans="1:19">
      <c r="A15" s="4" t="s">
        <v>424</v>
      </c>
      <c r="I15" s="5" t="n">
        <v>400000</v>
      </c>
    </row>
    <row r="16" spans="1:19">
      <c r="A16" s="4" t="s">
        <v>144</v>
      </c>
      <c r="Q16" s="6" t="n">
        <v>438</v>
      </c>
    </row>
    <row r="17" spans="1:19">
      <c r="A17" s="4" t="s">
        <v>425</v>
      </c>
      <c r="I17" s="4" t="s">
        <v>426</v>
      </c>
    </row>
    <row r="18" spans="1:19">
      <c r="A18" s="4" t="s">
        <v>410</v>
      </c>
      <c r="I18" s="4" t="s">
        <v>427</v>
      </c>
    </row>
    <row r="19" spans="1:19">
      <c r="A19" s="4" t="s">
        <v>428</v>
      </c>
      <c r="I19" s="6" t="n">
        <v>100000</v>
      </c>
    </row>
    <row r="20" spans="1:19">
      <c r="A20" s="4" t="s">
        <v>429</v>
      </c>
      <c r="I20" s="4" t="s">
        <v>430</v>
      </c>
    </row>
    <row r="21" spans="1:19">
      <c r="A21" s="4" t="s">
        <v>431</v>
      </c>
      <c r="I21" s="4" t="s">
        <v>432</v>
      </c>
    </row>
    <row r="22" spans="1:19">
      <c r="A22" s="4" t="s">
        <v>433</v>
      </c>
      <c r="Q22" s="5" t="n">
        <v>3791</v>
      </c>
    </row>
    <row r="23" spans="1:19">
      <c r="A23" s="4" t="s">
        <v>434</v>
      </c>
    </row>
    <row r="24" spans="1:19">
      <c r="A24" s="3" t="s">
        <v>409</v>
      </c>
    </row>
    <row r="25" spans="1:19">
      <c r="A25" s="4" t="s">
        <v>425</v>
      </c>
      <c r="L25" s="4" t="s">
        <v>426</v>
      </c>
    </row>
    <row r="26" spans="1:19">
      <c r="A26" s="4" t="s">
        <v>410</v>
      </c>
      <c r="L26" s="4" t="s">
        <v>435</v>
      </c>
    </row>
    <row r="27" spans="1:19">
      <c r="A27" s="4" t="s">
        <v>428</v>
      </c>
      <c r="L27" s="6" t="n">
        <v>250000</v>
      </c>
    </row>
    <row r="28" spans="1:19">
      <c r="A28" s="4" t="s">
        <v>429</v>
      </c>
      <c r="L28" s="4" t="s">
        <v>436</v>
      </c>
    </row>
    <row r="29" spans="1:19">
      <c r="A29" s="4" t="s">
        <v>413</v>
      </c>
      <c r="L29" s="4" t="s">
        <v>437</v>
      </c>
    </row>
    <row r="30" spans="1:19">
      <c r="A30" s="4" t="s">
        <v>438</v>
      </c>
    </row>
    <row r="31" spans="1:19">
      <c r="A31" s="3" t="s">
        <v>409</v>
      </c>
    </row>
    <row r="32" spans="1:19">
      <c r="A32" s="4" t="s">
        <v>425</v>
      </c>
      <c r="K32" s="4" t="s">
        <v>426</v>
      </c>
    </row>
    <row r="33" spans="1:19">
      <c r="A33" s="4" t="s">
        <v>410</v>
      </c>
      <c r="K33" s="4" t="s">
        <v>439</v>
      </c>
    </row>
    <row r="34" spans="1:19">
      <c r="A34" s="4" t="s">
        <v>428</v>
      </c>
      <c r="K34" s="6" t="n">
        <v>500000</v>
      </c>
    </row>
    <row r="35" spans="1:19">
      <c r="A35" s="4" t="s">
        <v>429</v>
      </c>
      <c r="K35" s="4" t="s">
        <v>440</v>
      </c>
    </row>
    <row r="36" spans="1:19">
      <c r="A36" s="4" t="s">
        <v>441</v>
      </c>
    </row>
    <row r="37" spans="1:19">
      <c r="A37" s="3" t="s">
        <v>409</v>
      </c>
    </row>
    <row r="38" spans="1:19">
      <c r="A38" s="4" t="s">
        <v>423</v>
      </c>
      <c r="H38" s="8" t="n">
        <v>0.64</v>
      </c>
    </row>
    <row r="39" spans="1:19">
      <c r="A39" s="4" t="s">
        <v>424</v>
      </c>
      <c r="H39" s="5" t="n">
        <v>400000</v>
      </c>
    </row>
    <row r="40" spans="1:19">
      <c r="A40" s="4" t="s">
        <v>425</v>
      </c>
      <c r="H40" s="4" t="s">
        <v>426</v>
      </c>
    </row>
    <row r="41" spans="1:19">
      <c r="A41" s="4" t="s">
        <v>410</v>
      </c>
      <c r="H41" s="4" t="s">
        <v>442</v>
      </c>
    </row>
    <row r="42" spans="1:19">
      <c r="A42" s="4" t="s">
        <v>428</v>
      </c>
      <c r="H42" s="6" t="n">
        <v>100000</v>
      </c>
    </row>
    <row r="43" spans="1:19">
      <c r="A43" s="4" t="s">
        <v>429</v>
      </c>
      <c r="H43" s="4" t="s">
        <v>443</v>
      </c>
    </row>
    <row r="44" spans="1:19">
      <c r="A44" s="4" t="s">
        <v>431</v>
      </c>
      <c r="H44" s="4" t="s">
        <v>432</v>
      </c>
    </row>
    <row r="45" spans="1:19">
      <c r="A45" s="4" t="s">
        <v>444</v>
      </c>
    </row>
    <row r="46" spans="1:19">
      <c r="A46" s="3" t="s">
        <v>409</v>
      </c>
    </row>
    <row r="47" spans="1:19">
      <c r="A47" s="4" t="s">
        <v>423</v>
      </c>
      <c r="G47" s="8" t="n">
        <v>0.64</v>
      </c>
    </row>
    <row r="48" spans="1:19">
      <c r="A48" s="4" t="s">
        <v>424</v>
      </c>
      <c r="G48" s="5" t="n">
        <v>400000</v>
      </c>
    </row>
    <row r="49" spans="1:19">
      <c r="A49" s="4" t="s">
        <v>144</v>
      </c>
      <c r="Q49" s="5" t="n">
        <v>378</v>
      </c>
    </row>
    <row r="50" spans="1:19">
      <c r="A50" s="4" t="s">
        <v>425</v>
      </c>
      <c r="G50" s="4" t="s">
        <v>426</v>
      </c>
    </row>
    <row r="51" spans="1:19">
      <c r="A51" s="4" t="s">
        <v>410</v>
      </c>
      <c r="G51" s="4" t="s">
        <v>445</v>
      </c>
    </row>
    <row r="52" spans="1:19">
      <c r="A52" s="4" t="s">
        <v>428</v>
      </c>
      <c r="G52" s="6" t="n">
        <v>100000</v>
      </c>
    </row>
    <row r="53" spans="1:19">
      <c r="A53" s="4" t="s">
        <v>429</v>
      </c>
      <c r="G53" s="4" t="s">
        <v>446</v>
      </c>
    </row>
    <row r="54" spans="1:19">
      <c r="A54" s="4" t="s">
        <v>431</v>
      </c>
      <c r="G54" s="4" t="s">
        <v>432</v>
      </c>
    </row>
    <row r="55" spans="1:19">
      <c r="A55" s="4" t="s">
        <v>433</v>
      </c>
      <c r="Q55" s="5" t="n">
        <v>3924</v>
      </c>
    </row>
    <row r="56" spans="1:19">
      <c r="A56" s="4" t="s">
        <v>447</v>
      </c>
      <c r="G56" s="5" t="n">
        <v>2</v>
      </c>
    </row>
    <row r="57" spans="1:19">
      <c r="A57" s="4" t="s">
        <v>448</v>
      </c>
    </row>
    <row r="58" spans="1:19">
      <c r="A58" s="3" t="s">
        <v>409</v>
      </c>
    </row>
    <row r="59" spans="1:19">
      <c r="A59" s="4" t="s">
        <v>423</v>
      </c>
      <c r="F59" s="8" t="n">
        <v>0.64</v>
      </c>
    </row>
    <row r="60" spans="1:19">
      <c r="A60" s="4" t="s">
        <v>424</v>
      </c>
      <c r="F60" s="5" t="n">
        <v>2000000</v>
      </c>
    </row>
    <row r="61" spans="1:19">
      <c r="A61" s="4" t="s">
        <v>144</v>
      </c>
      <c r="Q61" s="5" t="n">
        <v>1470</v>
      </c>
    </row>
    <row r="62" spans="1:19">
      <c r="A62" s="4" t="s">
        <v>425</v>
      </c>
      <c r="F62" s="4" t="s">
        <v>426</v>
      </c>
    </row>
    <row r="63" spans="1:19">
      <c r="A63" s="4" t="s">
        <v>410</v>
      </c>
      <c r="F63" s="4" t="s">
        <v>449</v>
      </c>
    </row>
    <row r="64" spans="1:19">
      <c r="A64" s="4" t="s">
        <v>428</v>
      </c>
      <c r="F64" s="6" t="n">
        <v>500000</v>
      </c>
    </row>
    <row r="65" spans="1:19">
      <c r="A65" s="4" t="s">
        <v>429</v>
      </c>
      <c r="F65" s="4" t="s">
        <v>450</v>
      </c>
    </row>
    <row r="66" spans="1:19">
      <c r="A66" s="4" t="s">
        <v>431</v>
      </c>
      <c r="F66" s="4" t="s">
        <v>432</v>
      </c>
    </row>
    <row r="67" spans="1:19">
      <c r="A67" s="4" t="s">
        <v>433</v>
      </c>
      <c r="Q67" s="5" t="n">
        <v>15342</v>
      </c>
    </row>
    <row r="68" spans="1:19">
      <c r="A68" s="4" t="s">
        <v>451</v>
      </c>
    </row>
    <row r="69" spans="1:19">
      <c r="A69" s="3" t="s">
        <v>409</v>
      </c>
    </row>
    <row r="70" spans="1:19">
      <c r="A70" s="4" t="s">
        <v>423</v>
      </c>
      <c r="D70" s="8" t="n">
        <v>0.64</v>
      </c>
    </row>
    <row r="71" spans="1:19">
      <c r="A71" s="4" t="s">
        <v>424</v>
      </c>
      <c r="D71" s="5" t="n">
        <v>2000000</v>
      </c>
    </row>
    <row r="72" spans="1:19">
      <c r="A72" s="4" t="s">
        <v>144</v>
      </c>
      <c r="Q72" s="5" t="n">
        <v>273</v>
      </c>
    </row>
    <row r="73" spans="1:19">
      <c r="A73" s="4" t="s">
        <v>425</v>
      </c>
      <c r="D73" s="4" t="s">
        <v>426</v>
      </c>
    </row>
    <row r="74" spans="1:19">
      <c r="A74" s="4" t="s">
        <v>410</v>
      </c>
      <c r="D74" s="4" t="s">
        <v>452</v>
      </c>
    </row>
    <row r="75" spans="1:19">
      <c r="A75" s="4" t="s">
        <v>428</v>
      </c>
      <c r="D75" s="6" t="n">
        <v>500000</v>
      </c>
    </row>
    <row r="76" spans="1:19">
      <c r="A76" s="4" t="s">
        <v>429</v>
      </c>
      <c r="D76" s="4" t="s">
        <v>453</v>
      </c>
    </row>
    <row r="77" spans="1:19">
      <c r="A77" s="4" t="s">
        <v>431</v>
      </c>
      <c r="D77" s="4" t="s">
        <v>432</v>
      </c>
    </row>
    <row r="78" spans="1:19">
      <c r="A78" s="4" t="s">
        <v>433</v>
      </c>
      <c r="Q78" s="5" t="n">
        <v>6383</v>
      </c>
    </row>
    <row r="79" spans="1:19">
      <c r="A79" s="4" t="s">
        <v>454</v>
      </c>
    </row>
    <row r="80" spans="1:19">
      <c r="A80" s="3" t="s">
        <v>409</v>
      </c>
    </row>
    <row r="81" spans="1:19">
      <c r="A81" s="4" t="s">
        <v>423</v>
      </c>
      <c r="O81" s="8" t="n">
        <v>0.64</v>
      </c>
    </row>
    <row r="82" spans="1:19">
      <c r="A82" s="4" t="s">
        <v>424</v>
      </c>
      <c r="O82" s="5" t="n">
        <v>600000</v>
      </c>
    </row>
    <row r="83" spans="1:19">
      <c r="A83" s="4" t="s">
        <v>144</v>
      </c>
      <c r="Q83" s="5" t="n">
        <v>82</v>
      </c>
    </row>
    <row r="84" spans="1:19">
      <c r="A84" s="4" t="s">
        <v>425</v>
      </c>
      <c r="O84" s="4" t="s">
        <v>426</v>
      </c>
    </row>
    <row r="85" spans="1:19">
      <c r="A85" s="4" t="s">
        <v>410</v>
      </c>
      <c r="O85" s="4" t="s">
        <v>455</v>
      </c>
    </row>
    <row r="86" spans="1:19">
      <c r="A86" s="4" t="s">
        <v>428</v>
      </c>
      <c r="O86" s="6" t="n">
        <v>300000</v>
      </c>
    </row>
    <row r="87" spans="1:19">
      <c r="A87" s="4" t="s">
        <v>429</v>
      </c>
      <c r="O87" s="4" t="s">
        <v>456</v>
      </c>
    </row>
    <row r="88" spans="1:19">
      <c r="A88" s="4" t="s">
        <v>431</v>
      </c>
      <c r="O88" s="4" t="s">
        <v>432</v>
      </c>
    </row>
    <row r="89" spans="1:19">
      <c r="A89" s="4" t="s">
        <v>433</v>
      </c>
      <c r="Q89" s="5" t="n">
        <v>2117</v>
      </c>
    </row>
    <row r="90" spans="1:19">
      <c r="A90" s="4" t="s">
        <v>457</v>
      </c>
    </row>
    <row r="91" spans="1:19">
      <c r="A91" s="3" t="s">
        <v>409</v>
      </c>
    </row>
    <row r="92" spans="1:19">
      <c r="A92" s="4" t="s">
        <v>423</v>
      </c>
      <c r="C92" s="8" t="n">
        <v>0.64</v>
      </c>
    </row>
    <row r="93" spans="1:19">
      <c r="A93" s="4" t="s">
        <v>424</v>
      </c>
      <c r="C93" s="5" t="n">
        <v>200000</v>
      </c>
    </row>
    <row r="94" spans="1:19">
      <c r="A94" s="4" t="s">
        <v>144</v>
      </c>
      <c r="Q94" s="5" t="n">
        <v>82</v>
      </c>
    </row>
    <row r="95" spans="1:19">
      <c r="A95" s="4" t="s">
        <v>425</v>
      </c>
      <c r="C95" s="4" t="s">
        <v>426</v>
      </c>
    </row>
    <row r="96" spans="1:19">
      <c r="A96" s="4" t="s">
        <v>410</v>
      </c>
      <c r="C96" s="4" t="s">
        <v>458</v>
      </c>
    </row>
    <row r="97" spans="1:19">
      <c r="A97" s="4" t="s">
        <v>428</v>
      </c>
      <c r="C97" s="6" t="n">
        <v>100000</v>
      </c>
    </row>
    <row r="98" spans="1:19">
      <c r="A98" s="4" t="s">
        <v>429</v>
      </c>
      <c r="C98" s="4" t="s">
        <v>459</v>
      </c>
    </row>
    <row r="99" spans="1:19">
      <c r="A99" s="4" t="s">
        <v>431</v>
      </c>
      <c r="C99" s="4" t="s">
        <v>432</v>
      </c>
    </row>
    <row r="100" spans="1:19">
      <c r="A100" s="4" t="s">
        <v>433</v>
      </c>
      <c r="Q100" s="6" t="n">
        <v>21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W132"/>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80"/>
    <col customWidth="1" max="5" min="5" width="80"/>
    <col customWidth="1" max="6" min="6" width="80"/>
    <col customWidth="1" max="7" min="7" width="80"/>
    <col customWidth="1" max="8" min="8" width="56"/>
    <col customWidth="1" max="9" min="9" width="56"/>
    <col customWidth="1" max="10" min="10" width="56"/>
    <col customWidth="1" max="11" min="11" width="56"/>
    <col customWidth="1" max="12" min="12" width="80"/>
    <col customWidth="1" max="13" min="13" width="56"/>
    <col customWidth="1" max="14" min="14" width="56"/>
    <col customWidth="1" max="15" min="15" width="56"/>
    <col customWidth="1" max="16" min="16" width="56"/>
    <col customWidth="1" max="17" min="17" width="80"/>
    <col customWidth="1" max="18" min="18" width="80"/>
    <col customWidth="1" max="19" min="19" width="80"/>
    <col customWidth="1" max="20" min="20" width="14"/>
    <col customWidth="1" max="21" min="21" width="14"/>
    <col customWidth="1" max="22" min="22" width="14"/>
    <col customWidth="1" max="23" min="23" width="14"/>
  </cols>
  <sheetData>
    <row r="1" spans="1:23">
      <c r="A1" s="1" t="s">
        <v>460</v>
      </c>
      <c r="B1" s="2" t="s">
        <v>392</v>
      </c>
      <c r="C1" s="2" t="s">
        <v>395</v>
      </c>
      <c r="D1" s="2" t="s">
        <v>461</v>
      </c>
      <c r="E1" s="2" t="s">
        <v>462</v>
      </c>
      <c r="F1" s="2" t="s">
        <v>400</v>
      </c>
      <c r="G1" s="2" t="s">
        <v>463</v>
      </c>
      <c r="H1" s="2" t="s">
        <v>464</v>
      </c>
      <c r="I1" s="2" t="s">
        <v>465</v>
      </c>
      <c r="J1" s="2" t="s">
        <v>466</v>
      </c>
      <c r="K1" s="2" t="s">
        <v>467</v>
      </c>
      <c r="L1" s="2" t="s">
        <v>404</v>
      </c>
      <c r="M1" s="2" t="s">
        <v>468</v>
      </c>
      <c r="N1" s="2" t="s">
        <v>469</v>
      </c>
      <c r="O1" s="2" t="s">
        <v>470</v>
      </c>
      <c r="P1" s="2" t="s">
        <v>471</v>
      </c>
      <c r="Q1" s="2" t="s">
        <v>406</v>
      </c>
      <c r="R1" s="2" t="s">
        <v>472</v>
      </c>
      <c r="S1" s="2" t="s">
        <v>473</v>
      </c>
      <c r="T1" s="2" t="s">
        <v>2</v>
      </c>
      <c r="U1" s="2" t="s">
        <v>32</v>
      </c>
      <c r="V1" s="2" t="s">
        <v>474</v>
      </c>
      <c r="W1" s="2" t="s">
        <v>475</v>
      </c>
    </row>
    <row r="2" spans="1:23">
      <c r="A2" s="3" t="s">
        <v>476</v>
      </c>
    </row>
    <row r="3" spans="1:23">
      <c r="A3" s="4" t="s">
        <v>477</v>
      </c>
      <c r="T3" s="6" t="n">
        <v>1850000</v>
      </c>
      <c r="U3" s="6" t="n">
        <v>750000</v>
      </c>
    </row>
    <row r="4" spans="1:23">
      <c r="A4" s="4" t="s">
        <v>478</v>
      </c>
      <c r="T4" s="5" t="n">
        <v>195535</v>
      </c>
      <c r="U4" s="5" t="n">
        <v>10442</v>
      </c>
    </row>
    <row r="5" spans="1:23">
      <c r="A5" s="4" t="s">
        <v>144</v>
      </c>
      <c r="T5" s="5" t="n">
        <v>41226</v>
      </c>
      <c r="U5" s="4" t="s">
        <v>55</v>
      </c>
    </row>
    <row r="6" spans="1:23">
      <c r="A6" s="4" t="s">
        <v>410</v>
      </c>
      <c r="G6" s="4" t="s">
        <v>411</v>
      </c>
      <c r="Q6" s="4" t="s">
        <v>412</v>
      </c>
    </row>
    <row r="7" spans="1:23">
      <c r="A7" s="4" t="s">
        <v>413</v>
      </c>
      <c r="B7" s="4" t="s">
        <v>414</v>
      </c>
      <c r="C7" s="4" t="s">
        <v>415</v>
      </c>
      <c r="F7" s="4" t="s">
        <v>416</v>
      </c>
      <c r="G7" s="4" t="s">
        <v>417</v>
      </c>
      <c r="L7" s="4" t="s">
        <v>418</v>
      </c>
      <c r="S7" s="4" t="s">
        <v>419</v>
      </c>
    </row>
    <row r="8" spans="1:23">
      <c r="A8" s="4" t="s">
        <v>479</v>
      </c>
    </row>
    <row r="9" spans="1:23">
      <c r="A9" s="3" t="s">
        <v>476</v>
      </c>
    </row>
    <row r="10" spans="1:23">
      <c r="A10" s="4" t="s">
        <v>480</v>
      </c>
      <c r="D10" s="5" t="n">
        <v>400000</v>
      </c>
      <c r="V10" s="5" t="n">
        <v>6023022</v>
      </c>
      <c r="W10" s="5" t="n">
        <v>5500000</v>
      </c>
    </row>
    <row r="11" spans="1:23">
      <c r="A11" s="4" t="s">
        <v>481</v>
      </c>
      <c r="D11" s="8" t="n">
        <v>0.64</v>
      </c>
      <c r="W11" s="8" t="n">
        <v>0.45</v>
      </c>
    </row>
    <row r="12" spans="1:23">
      <c r="A12" s="4" t="s">
        <v>482</v>
      </c>
    </row>
    <row r="13" spans="1:23">
      <c r="A13" s="3" t="s">
        <v>476</v>
      </c>
    </row>
    <row r="14" spans="1:23">
      <c r="A14" s="4" t="s">
        <v>480</v>
      </c>
      <c r="R14" s="5" t="n">
        <v>150000</v>
      </c>
      <c r="V14" s="5" t="n">
        <v>1600000</v>
      </c>
    </row>
    <row r="15" spans="1:23">
      <c r="A15" s="4" t="s">
        <v>481</v>
      </c>
      <c r="R15" s="8" t="n">
        <v>0.64</v>
      </c>
    </row>
    <row r="16" spans="1:23">
      <c r="A16" s="4" t="s">
        <v>483</v>
      </c>
    </row>
    <row r="17" spans="1:23">
      <c r="A17" s="3" t="s">
        <v>476</v>
      </c>
    </row>
    <row r="18" spans="1:23">
      <c r="A18" s="4" t="s">
        <v>480</v>
      </c>
      <c r="E18" s="5" t="n">
        <v>400000</v>
      </c>
    </row>
    <row r="19" spans="1:23">
      <c r="A19" s="4" t="s">
        <v>481</v>
      </c>
      <c r="E19" s="8" t="n">
        <v>0.64</v>
      </c>
    </row>
    <row r="20" spans="1:23">
      <c r="A20" s="4" t="s">
        <v>484</v>
      </c>
    </row>
    <row r="21" spans="1:23">
      <c r="A21" s="3" t="s">
        <v>476</v>
      </c>
    </row>
    <row r="22" spans="1:23">
      <c r="A22" s="4" t="s">
        <v>485</v>
      </c>
      <c r="T22" s="5" t="n">
        <v>1257000</v>
      </c>
      <c r="U22" s="5" t="n">
        <v>457000</v>
      </c>
    </row>
    <row r="23" spans="1:23">
      <c r="A23" s="4" t="s">
        <v>478</v>
      </c>
      <c r="T23" s="6" t="n">
        <v>197006</v>
      </c>
      <c r="U23" s="6" t="n">
        <v>54935</v>
      </c>
    </row>
    <row r="24" spans="1:23">
      <c r="A24" s="4" t="s">
        <v>486</v>
      </c>
    </row>
    <row r="25" spans="1:23">
      <c r="A25" s="3" t="s">
        <v>476</v>
      </c>
    </row>
    <row r="26" spans="1:23">
      <c r="A26" s="4" t="s">
        <v>477</v>
      </c>
      <c r="P26" s="6" t="n">
        <v>85000</v>
      </c>
    </row>
    <row r="27" spans="1:23">
      <c r="A27" s="4" t="s">
        <v>487</v>
      </c>
      <c r="P27" s="4" t="s">
        <v>426</v>
      </c>
    </row>
    <row r="28" spans="1:23">
      <c r="A28" s="4" t="s">
        <v>488</v>
      </c>
      <c r="P28" s="4" t="s">
        <v>489</v>
      </c>
    </row>
    <row r="29" spans="1:23">
      <c r="A29" s="4" t="s">
        <v>429</v>
      </c>
      <c r="P29" s="4" t="s">
        <v>490</v>
      </c>
    </row>
    <row r="30" spans="1:23">
      <c r="A30" s="4" t="s">
        <v>410</v>
      </c>
      <c r="P30" s="4" t="s">
        <v>491</v>
      </c>
    </row>
    <row r="31" spans="1:23">
      <c r="A31" s="4" t="s">
        <v>492</v>
      </c>
    </row>
    <row r="32" spans="1:23">
      <c r="A32" s="3" t="s">
        <v>476</v>
      </c>
    </row>
    <row r="33" spans="1:23">
      <c r="A33" s="4" t="s">
        <v>477</v>
      </c>
      <c r="O33" s="6" t="n">
        <v>85000</v>
      </c>
    </row>
    <row r="34" spans="1:23">
      <c r="A34" s="4" t="s">
        <v>487</v>
      </c>
      <c r="O34" s="4" t="s">
        <v>426</v>
      </c>
    </row>
    <row r="35" spans="1:23">
      <c r="A35" s="4" t="s">
        <v>488</v>
      </c>
      <c r="O35" s="4" t="s">
        <v>489</v>
      </c>
    </row>
    <row r="36" spans="1:23">
      <c r="A36" s="4" t="s">
        <v>429</v>
      </c>
      <c r="O36" s="4" t="s">
        <v>493</v>
      </c>
    </row>
    <row r="37" spans="1:23">
      <c r="A37" s="4" t="s">
        <v>410</v>
      </c>
      <c r="O37" s="4" t="s">
        <v>491</v>
      </c>
    </row>
    <row r="38" spans="1:23">
      <c r="A38" s="4" t="s">
        <v>494</v>
      </c>
    </row>
    <row r="39" spans="1:23">
      <c r="A39" s="3" t="s">
        <v>476</v>
      </c>
    </row>
    <row r="40" spans="1:23">
      <c r="A40" s="4" t="s">
        <v>477</v>
      </c>
      <c r="N40" s="6" t="n">
        <v>70000</v>
      </c>
    </row>
    <row r="41" spans="1:23">
      <c r="A41" s="4" t="s">
        <v>487</v>
      </c>
      <c r="N41" s="4" t="s">
        <v>426</v>
      </c>
    </row>
    <row r="42" spans="1:23">
      <c r="A42" s="4" t="s">
        <v>488</v>
      </c>
      <c r="N42" s="4" t="s">
        <v>489</v>
      </c>
    </row>
    <row r="43" spans="1:23">
      <c r="A43" s="4" t="s">
        <v>429</v>
      </c>
      <c r="N43" s="4" t="s">
        <v>495</v>
      </c>
    </row>
    <row r="44" spans="1:23">
      <c r="A44" s="4" t="s">
        <v>410</v>
      </c>
      <c r="N44" s="4" t="s">
        <v>491</v>
      </c>
    </row>
    <row r="45" spans="1:23">
      <c r="A45" s="4" t="s">
        <v>496</v>
      </c>
    </row>
    <row r="46" spans="1:23">
      <c r="A46" s="3" t="s">
        <v>476</v>
      </c>
    </row>
    <row r="47" spans="1:23">
      <c r="A47" s="4" t="s">
        <v>477</v>
      </c>
      <c r="M47" s="6" t="n">
        <v>30000</v>
      </c>
    </row>
    <row r="48" spans="1:23">
      <c r="A48" s="4" t="s">
        <v>487</v>
      </c>
      <c r="M48" s="4" t="s">
        <v>426</v>
      </c>
    </row>
    <row r="49" spans="1:23">
      <c r="A49" s="4" t="s">
        <v>488</v>
      </c>
      <c r="M49" s="4" t="s">
        <v>489</v>
      </c>
    </row>
    <row r="50" spans="1:23">
      <c r="A50" s="4" t="s">
        <v>429</v>
      </c>
      <c r="M50" s="4" t="s">
        <v>497</v>
      </c>
    </row>
    <row r="51" spans="1:23">
      <c r="A51" s="4" t="s">
        <v>410</v>
      </c>
      <c r="M51" s="4" t="s">
        <v>491</v>
      </c>
    </row>
    <row r="52" spans="1:23">
      <c r="A52" s="4" t="s">
        <v>498</v>
      </c>
    </row>
    <row r="53" spans="1:23">
      <c r="A53" s="3" t="s">
        <v>476</v>
      </c>
    </row>
    <row r="54" spans="1:23">
      <c r="A54" s="4" t="s">
        <v>477</v>
      </c>
      <c r="K54" s="6" t="n">
        <v>12000</v>
      </c>
    </row>
    <row r="55" spans="1:23">
      <c r="A55" s="4" t="s">
        <v>487</v>
      </c>
      <c r="K55" s="4" t="s">
        <v>426</v>
      </c>
    </row>
    <row r="56" spans="1:23">
      <c r="A56" s="4" t="s">
        <v>429</v>
      </c>
      <c r="K56" s="4" t="s">
        <v>499</v>
      </c>
    </row>
    <row r="57" spans="1:23">
      <c r="A57" s="4" t="s">
        <v>410</v>
      </c>
      <c r="K57" s="4" t="s">
        <v>491</v>
      </c>
    </row>
    <row r="58" spans="1:23">
      <c r="A58" s="4" t="s">
        <v>500</v>
      </c>
    </row>
    <row r="59" spans="1:23">
      <c r="A59" s="3" t="s">
        <v>476</v>
      </c>
    </row>
    <row r="60" spans="1:23">
      <c r="A60" s="4" t="s">
        <v>477</v>
      </c>
      <c r="J60" s="6" t="n">
        <v>25000</v>
      </c>
    </row>
    <row r="61" spans="1:23">
      <c r="A61" s="4" t="s">
        <v>487</v>
      </c>
      <c r="J61" s="4" t="s">
        <v>426</v>
      </c>
    </row>
    <row r="62" spans="1:23">
      <c r="A62" s="4" t="s">
        <v>429</v>
      </c>
      <c r="J62" s="4" t="s">
        <v>499</v>
      </c>
    </row>
    <row r="63" spans="1:23">
      <c r="A63" s="4" t="s">
        <v>410</v>
      </c>
      <c r="J63" s="4" t="s">
        <v>491</v>
      </c>
    </row>
    <row r="64" spans="1:23">
      <c r="A64" s="4" t="s">
        <v>501</v>
      </c>
    </row>
    <row r="65" spans="1:23">
      <c r="A65" s="3" t="s">
        <v>476</v>
      </c>
    </row>
    <row r="66" spans="1:23">
      <c r="A66" s="4" t="s">
        <v>477</v>
      </c>
      <c r="I66" s="6" t="n">
        <v>150000</v>
      </c>
    </row>
    <row r="67" spans="1:23">
      <c r="A67" s="4" t="s">
        <v>487</v>
      </c>
      <c r="I67" s="4" t="s">
        <v>426</v>
      </c>
    </row>
    <row r="68" spans="1:23">
      <c r="A68" s="4" t="s">
        <v>429</v>
      </c>
      <c r="I68" s="4" t="s">
        <v>499</v>
      </c>
    </row>
    <row r="69" spans="1:23">
      <c r="A69" s="4" t="s">
        <v>410</v>
      </c>
      <c r="I69" s="4" t="s">
        <v>491</v>
      </c>
    </row>
    <row r="70" spans="1:23">
      <c r="A70" s="4" t="s">
        <v>502</v>
      </c>
    </row>
    <row r="71" spans="1:23">
      <c r="A71" s="3" t="s">
        <v>476</v>
      </c>
    </row>
    <row r="72" spans="1:23">
      <c r="A72" s="4" t="s">
        <v>477</v>
      </c>
      <c r="H72" s="6" t="n">
        <v>250000</v>
      </c>
    </row>
    <row r="73" spans="1:23">
      <c r="A73" s="4" t="s">
        <v>487</v>
      </c>
      <c r="H73" s="4" t="s">
        <v>426</v>
      </c>
    </row>
    <row r="74" spans="1:23">
      <c r="A74" s="4" t="s">
        <v>488</v>
      </c>
      <c r="H74" s="4" t="s">
        <v>503</v>
      </c>
    </row>
    <row r="75" spans="1:23">
      <c r="A75" s="4" t="s">
        <v>429</v>
      </c>
      <c r="H75" s="4" t="s">
        <v>436</v>
      </c>
    </row>
    <row r="76" spans="1:23">
      <c r="A76" s="4" t="s">
        <v>410</v>
      </c>
      <c r="H76" s="4" t="s">
        <v>491</v>
      </c>
    </row>
    <row r="77" spans="1:23">
      <c r="A77" s="4" t="s">
        <v>504</v>
      </c>
    </row>
    <row r="78" spans="1:23">
      <c r="A78" s="3" t="s">
        <v>476</v>
      </c>
    </row>
    <row r="79" spans="1:23">
      <c r="A79" s="4" t="s">
        <v>477</v>
      </c>
      <c r="G79" s="6" t="n">
        <v>500000</v>
      </c>
    </row>
    <row r="80" spans="1:23">
      <c r="A80" s="4" t="s">
        <v>487</v>
      </c>
      <c r="G80" s="4" t="s">
        <v>426</v>
      </c>
    </row>
    <row r="81" spans="1:23">
      <c r="A81" s="4" t="s">
        <v>488</v>
      </c>
      <c r="G81" s="4" t="s">
        <v>505</v>
      </c>
    </row>
    <row r="82" spans="1:23">
      <c r="A82" s="4" t="s">
        <v>429</v>
      </c>
      <c r="G82" s="4" t="s">
        <v>440</v>
      </c>
    </row>
    <row r="83" spans="1:23">
      <c r="A83" s="4" t="s">
        <v>410</v>
      </c>
      <c r="G83" s="4" t="s">
        <v>506</v>
      </c>
    </row>
    <row r="84" spans="1:23">
      <c r="A84" s="4" t="s">
        <v>507</v>
      </c>
    </row>
    <row r="85" spans="1:23">
      <c r="A85" s="3" t="s">
        <v>476</v>
      </c>
    </row>
    <row r="86" spans="1:23">
      <c r="A86" s="4" t="s">
        <v>477</v>
      </c>
      <c r="E86" s="6" t="n">
        <v>100000</v>
      </c>
    </row>
    <row r="87" spans="1:23">
      <c r="A87" s="4" t="s">
        <v>487</v>
      </c>
      <c r="E87" s="4" t="s">
        <v>426</v>
      </c>
    </row>
    <row r="88" spans="1:23">
      <c r="A88" s="4" t="s">
        <v>488</v>
      </c>
      <c r="E88" s="4" t="s">
        <v>508</v>
      </c>
    </row>
    <row r="89" spans="1:23">
      <c r="A89" s="4" t="s">
        <v>429</v>
      </c>
      <c r="E89" s="4" t="s">
        <v>430</v>
      </c>
    </row>
    <row r="90" spans="1:23">
      <c r="A90" s="4" t="s">
        <v>144</v>
      </c>
      <c r="S90" s="6" t="n">
        <v>247</v>
      </c>
    </row>
    <row r="91" spans="1:23">
      <c r="A91" s="4" t="s">
        <v>480</v>
      </c>
      <c r="E91" s="5" t="n">
        <v>400000</v>
      </c>
    </row>
    <row r="92" spans="1:23">
      <c r="A92" s="4" t="s">
        <v>481</v>
      </c>
      <c r="E92" s="8" t="n">
        <v>0.64</v>
      </c>
    </row>
    <row r="93" spans="1:23">
      <c r="A93" s="4" t="s">
        <v>410</v>
      </c>
      <c r="E93" s="4" t="s">
        <v>509</v>
      </c>
    </row>
    <row r="94" spans="1:23">
      <c r="A94" s="4" t="s">
        <v>433</v>
      </c>
      <c r="S94" s="5" t="n">
        <v>3791</v>
      </c>
    </row>
    <row r="95" spans="1:23">
      <c r="A95" s="4" t="s">
        <v>431</v>
      </c>
      <c r="E95" s="4" t="s">
        <v>432</v>
      </c>
    </row>
    <row r="96" spans="1:23">
      <c r="A96" s="4" t="s">
        <v>510</v>
      </c>
    </row>
    <row r="97" spans="1:23">
      <c r="A97" s="3" t="s">
        <v>476</v>
      </c>
    </row>
    <row r="98" spans="1:23">
      <c r="A98" s="4" t="s">
        <v>477</v>
      </c>
      <c r="D98" s="6" t="n">
        <v>100000</v>
      </c>
    </row>
    <row r="99" spans="1:23">
      <c r="A99" s="4" t="s">
        <v>487</v>
      </c>
      <c r="D99" s="4" t="s">
        <v>426</v>
      </c>
    </row>
    <row r="100" spans="1:23">
      <c r="A100" s="4" t="s">
        <v>488</v>
      </c>
      <c r="D100" s="4" t="s">
        <v>508</v>
      </c>
    </row>
    <row r="101" spans="1:23">
      <c r="A101" s="4" t="s">
        <v>429</v>
      </c>
      <c r="D101" s="4" t="s">
        <v>511</v>
      </c>
    </row>
    <row r="102" spans="1:23">
      <c r="A102" s="4" t="s">
        <v>144</v>
      </c>
      <c r="S102" s="5" t="n">
        <v>178</v>
      </c>
    </row>
    <row r="103" spans="1:23">
      <c r="A103" s="4" t="s">
        <v>480</v>
      </c>
      <c r="D103" s="5" t="n">
        <v>400000</v>
      </c>
    </row>
    <row r="104" spans="1:23">
      <c r="A104" s="4" t="s">
        <v>481</v>
      </c>
      <c r="D104" s="8" t="n">
        <v>0.64</v>
      </c>
    </row>
    <row r="105" spans="1:23">
      <c r="A105" s="4" t="s">
        <v>410</v>
      </c>
      <c r="D105" s="4" t="s">
        <v>509</v>
      </c>
    </row>
    <row r="106" spans="1:23">
      <c r="A106" s="4" t="s">
        <v>433</v>
      </c>
      <c r="S106" s="5" t="n">
        <v>3094</v>
      </c>
    </row>
    <row r="107" spans="1:23">
      <c r="A107" s="4" t="s">
        <v>431</v>
      </c>
      <c r="D107" s="4" t="s">
        <v>432</v>
      </c>
    </row>
    <row r="108" spans="1:23">
      <c r="A108" s="4" t="s">
        <v>512</v>
      </c>
    </row>
    <row r="109" spans="1:23">
      <c r="A109" s="3" t="s">
        <v>476</v>
      </c>
    </row>
    <row r="110" spans="1:23">
      <c r="A110" s="4" t="s">
        <v>477</v>
      </c>
      <c r="D110" s="6" t="n">
        <v>50000</v>
      </c>
    </row>
    <row r="111" spans="1:23">
      <c r="A111" s="4" t="s">
        <v>487</v>
      </c>
      <c r="D111" s="4" t="s">
        <v>426</v>
      </c>
    </row>
    <row r="112" spans="1:23">
      <c r="A112" s="4" t="s">
        <v>488</v>
      </c>
      <c r="D112" s="4" t="s">
        <v>508</v>
      </c>
    </row>
    <row r="113" spans="1:23">
      <c r="A113" s="4" t="s">
        <v>429</v>
      </c>
      <c r="D113" s="4" t="s">
        <v>511</v>
      </c>
    </row>
    <row r="114" spans="1:23">
      <c r="A114" s="4" t="s">
        <v>144</v>
      </c>
      <c r="S114" s="5" t="n">
        <v>105</v>
      </c>
    </row>
    <row r="115" spans="1:23">
      <c r="A115" s="4" t="s">
        <v>480</v>
      </c>
      <c r="D115" s="5" t="n">
        <v>200000</v>
      </c>
    </row>
    <row r="116" spans="1:23">
      <c r="A116" s="4" t="s">
        <v>481</v>
      </c>
      <c r="D116" s="8" t="n">
        <v>0.64</v>
      </c>
    </row>
    <row r="117" spans="1:23">
      <c r="A117" s="4" t="s">
        <v>410</v>
      </c>
      <c r="D117" s="4" t="s">
        <v>509</v>
      </c>
    </row>
    <row r="118" spans="1:23">
      <c r="A118" s="4" t="s">
        <v>433</v>
      </c>
      <c r="S118" s="5" t="n">
        <v>1824</v>
      </c>
    </row>
    <row r="119" spans="1:23">
      <c r="A119" s="4" t="s">
        <v>431</v>
      </c>
      <c r="D119" s="4" t="s">
        <v>432</v>
      </c>
    </row>
    <row r="120" spans="1:23">
      <c r="A120" s="4" t="s">
        <v>513</v>
      </c>
    </row>
    <row r="121" spans="1:23">
      <c r="A121" s="3" t="s">
        <v>476</v>
      </c>
    </row>
    <row r="122" spans="1:23">
      <c r="A122" s="4" t="s">
        <v>477</v>
      </c>
      <c r="R122" s="6" t="n">
        <v>50000</v>
      </c>
    </row>
    <row r="123" spans="1:23">
      <c r="A123" s="4" t="s">
        <v>487</v>
      </c>
      <c r="R123" s="4" t="s">
        <v>426</v>
      </c>
    </row>
    <row r="124" spans="1:23">
      <c r="A124" s="4" t="s">
        <v>488</v>
      </c>
      <c r="R124" s="4" t="s">
        <v>508</v>
      </c>
    </row>
    <row r="125" spans="1:23">
      <c r="A125" s="4" t="s">
        <v>429</v>
      </c>
      <c r="R125" s="4" t="s">
        <v>514</v>
      </c>
    </row>
    <row r="126" spans="1:23">
      <c r="A126" s="4" t="s">
        <v>478</v>
      </c>
      <c r="S126" s="5" t="n">
        <v>55</v>
      </c>
    </row>
    <row r="127" spans="1:23">
      <c r="A127" s="4" t="s">
        <v>144</v>
      </c>
      <c r="S127" s="5" t="n">
        <v>55</v>
      </c>
    </row>
    <row r="128" spans="1:23">
      <c r="A128" s="4" t="s">
        <v>480</v>
      </c>
      <c r="R128" s="5" t="n">
        <v>150000</v>
      </c>
    </row>
    <row r="129" spans="1:23">
      <c r="A129" s="4" t="s">
        <v>481</v>
      </c>
      <c r="R129" s="8" t="n">
        <v>0.64</v>
      </c>
    </row>
    <row r="130" spans="1:23">
      <c r="A130" s="4" t="s">
        <v>410</v>
      </c>
      <c r="R130" s="4" t="s">
        <v>509</v>
      </c>
    </row>
    <row r="131" spans="1:23">
      <c r="A131" s="4" t="s">
        <v>433</v>
      </c>
      <c r="S131" s="6" t="n">
        <v>1562</v>
      </c>
    </row>
    <row r="132" spans="1:23">
      <c r="A132" s="4" t="s">
        <v>431</v>
      </c>
      <c r="R132" s="4" t="s">
        <v>4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49"/>
    <col customWidth="1" max="6" min="6" width="16"/>
    <col customWidth="1" max="7" min="7" width="16"/>
    <col customWidth="1" max="8" min="8" width="80"/>
    <col customWidth="1" max="9" min="9" width="14"/>
    <col customWidth="1" max="10" min="10" width="15"/>
    <col customWidth="1" max="11" min="11" width="14"/>
    <col customWidth="1" max="12" min="12" width="14"/>
    <col customWidth="1" max="13" min="13" width="14"/>
    <col customWidth="1" max="14" min="14" width="14"/>
  </cols>
  <sheetData>
    <row r="1" spans="1:14">
      <c r="A1" s="1" t="s">
        <v>515</v>
      </c>
      <c r="B1" s="2" t="s">
        <v>395</v>
      </c>
      <c r="C1" s="2" t="s">
        <v>516</v>
      </c>
      <c r="D1" s="2" t="s">
        <v>463</v>
      </c>
      <c r="E1" s="2" t="s">
        <v>517</v>
      </c>
      <c r="F1" s="2" t="s">
        <v>518</v>
      </c>
      <c r="G1" s="2" t="s">
        <v>519</v>
      </c>
      <c r="H1" s="2" t="s">
        <v>406</v>
      </c>
      <c r="I1" s="2" t="s">
        <v>520</v>
      </c>
      <c r="J1" s="2" t="s">
        <v>473</v>
      </c>
      <c r="K1" s="2" t="s">
        <v>2</v>
      </c>
      <c r="L1" s="2" t="s">
        <v>32</v>
      </c>
      <c r="M1" s="2" t="s">
        <v>521</v>
      </c>
      <c r="N1" s="2" t="s">
        <v>522</v>
      </c>
    </row>
    <row r="2" spans="1:14">
      <c r="A2" s="3" t="s">
        <v>523</v>
      </c>
    </row>
    <row r="3" spans="1:14">
      <c r="A3" s="4" t="s">
        <v>524</v>
      </c>
      <c r="K3" s="6" t="n">
        <v>624866</v>
      </c>
      <c r="L3" s="6" t="n">
        <v>624866</v>
      </c>
    </row>
    <row r="4" spans="1:14">
      <c r="A4" s="4" t="s">
        <v>478</v>
      </c>
      <c r="K4" s="6" t="n">
        <v>235396</v>
      </c>
      <c r="L4" s="6" t="n">
        <v>150684</v>
      </c>
    </row>
    <row r="5" spans="1:14">
      <c r="A5" s="4" t="s">
        <v>410</v>
      </c>
      <c r="D5" s="4" t="s">
        <v>411</v>
      </c>
      <c r="H5" s="4" t="s">
        <v>412</v>
      </c>
    </row>
    <row r="6" spans="1:14">
      <c r="A6" s="4" t="s">
        <v>525</v>
      </c>
    </row>
    <row r="7" spans="1:14">
      <c r="A7" s="3" t="s">
        <v>523</v>
      </c>
    </row>
    <row r="8" spans="1:14">
      <c r="A8" s="4" t="s">
        <v>429</v>
      </c>
      <c r="J8" s="4" t="s">
        <v>526</v>
      </c>
    </row>
    <row r="9" spans="1:14">
      <c r="A9" s="4" t="s">
        <v>487</v>
      </c>
      <c r="J9" s="4" t="s">
        <v>426</v>
      </c>
    </row>
    <row r="10" spans="1:14">
      <c r="A10" s="4" t="s">
        <v>527</v>
      </c>
    </row>
    <row r="11" spans="1:14">
      <c r="A11" s="3" t="s">
        <v>523</v>
      </c>
    </row>
    <row r="12" spans="1:14">
      <c r="A12" s="4" t="s">
        <v>478</v>
      </c>
      <c r="M12" s="6" t="n">
        <v>21266</v>
      </c>
    </row>
    <row r="13" spans="1:14">
      <c r="A13" s="4" t="s">
        <v>528</v>
      </c>
    </row>
    <row r="14" spans="1:14">
      <c r="A14" s="3" t="s">
        <v>523</v>
      </c>
    </row>
    <row r="15" spans="1:14">
      <c r="A15" s="4" t="s">
        <v>524</v>
      </c>
      <c r="E15" s="6" t="n">
        <v>19000</v>
      </c>
    </row>
    <row r="16" spans="1:14">
      <c r="A16" s="4" t="s">
        <v>529</v>
      </c>
    </row>
    <row r="17" spans="1:14">
      <c r="A17" s="3" t="s">
        <v>523</v>
      </c>
    </row>
    <row r="18" spans="1:14">
      <c r="A18" s="4" t="s">
        <v>524</v>
      </c>
      <c r="F18" s="6" t="n">
        <v>300000</v>
      </c>
      <c r="G18" s="6" t="n">
        <v>200000</v>
      </c>
      <c r="N18" s="6" t="n">
        <v>264000</v>
      </c>
    </row>
    <row r="19" spans="1:14">
      <c r="A19" s="4" t="s">
        <v>488</v>
      </c>
      <c r="F19" s="4" t="s">
        <v>530</v>
      </c>
      <c r="G19" s="4" t="s">
        <v>530</v>
      </c>
    </row>
    <row r="20" spans="1:14">
      <c r="A20" s="4" t="s">
        <v>429</v>
      </c>
      <c r="F20" s="4" t="s">
        <v>531</v>
      </c>
      <c r="G20" s="4" t="s">
        <v>532</v>
      </c>
    </row>
    <row r="21" spans="1:14">
      <c r="A21" s="4" t="s">
        <v>487</v>
      </c>
      <c r="F21" s="4" t="s">
        <v>426</v>
      </c>
      <c r="G21" s="4" t="s">
        <v>533</v>
      </c>
    </row>
    <row r="22" spans="1:14">
      <c r="A22" s="4" t="s">
        <v>534</v>
      </c>
      <c r="F22" s="6" t="n">
        <v>1</v>
      </c>
      <c r="G22" s="8" t="n">
        <v>2.25</v>
      </c>
    </row>
    <row r="23" spans="1:14">
      <c r="A23" s="4" t="s">
        <v>535</v>
      </c>
      <c r="G23" s="8" t="n">
        <v>1.25</v>
      </c>
    </row>
    <row r="24" spans="1:14">
      <c r="A24" s="4" t="s">
        <v>536</v>
      </c>
      <c r="F24" s="4" t="s">
        <v>537</v>
      </c>
      <c r="G24" s="4" t="s">
        <v>537</v>
      </c>
    </row>
    <row r="25" spans="1:14">
      <c r="A25" s="4" t="s">
        <v>538</v>
      </c>
    </row>
    <row r="26" spans="1:14">
      <c r="A26" s="3" t="s">
        <v>523</v>
      </c>
    </row>
    <row r="27" spans="1:14">
      <c r="A27" s="4" t="s">
        <v>524</v>
      </c>
      <c r="E27" s="5" t="n">
        <v>12567</v>
      </c>
    </row>
    <row r="28" spans="1:14">
      <c r="A28" s="4" t="s">
        <v>539</v>
      </c>
      <c r="E28" s="6" t="n">
        <v>75000</v>
      </c>
    </row>
    <row r="29" spans="1:14">
      <c r="A29" s="4" t="s">
        <v>488</v>
      </c>
      <c r="E29" s="4" t="s">
        <v>530</v>
      </c>
    </row>
    <row r="30" spans="1:14">
      <c r="A30" s="4" t="s">
        <v>429</v>
      </c>
      <c r="E30" s="4" t="s">
        <v>540</v>
      </c>
    </row>
    <row r="31" spans="1:14">
      <c r="A31" s="4" t="s">
        <v>487</v>
      </c>
      <c r="E31" s="4" t="s">
        <v>426</v>
      </c>
    </row>
    <row r="32" spans="1:14">
      <c r="A32" s="4" t="s">
        <v>534</v>
      </c>
      <c r="E32" s="6" t="n">
        <v>1</v>
      </c>
    </row>
    <row r="33" spans="1:14">
      <c r="A33" s="4" t="s">
        <v>410</v>
      </c>
      <c r="E33" s="4" t="s">
        <v>541</v>
      </c>
    </row>
    <row r="34" spans="1:14">
      <c r="A34" s="4" t="s">
        <v>536</v>
      </c>
      <c r="E34" s="4" t="s">
        <v>537</v>
      </c>
    </row>
    <row r="35" spans="1:14">
      <c r="A35" s="4" t="s">
        <v>542</v>
      </c>
    </row>
    <row r="36" spans="1:14">
      <c r="A36" s="3" t="s">
        <v>523</v>
      </c>
    </row>
    <row r="37" spans="1:14">
      <c r="A37" s="4" t="s">
        <v>524</v>
      </c>
      <c r="E37" s="6" t="n">
        <v>75000</v>
      </c>
    </row>
    <row r="38" spans="1:14">
      <c r="A38" s="4" t="s">
        <v>539</v>
      </c>
      <c r="E38" s="6" t="n">
        <v>75000</v>
      </c>
    </row>
    <row r="39" spans="1:14">
      <c r="A39" s="4" t="s">
        <v>488</v>
      </c>
      <c r="E39" s="4" t="s">
        <v>530</v>
      </c>
    </row>
    <row r="40" spans="1:14">
      <c r="A40" s="4" t="s">
        <v>429</v>
      </c>
      <c r="C40" s="4" t="s">
        <v>543</v>
      </c>
      <c r="E40" s="4" t="s">
        <v>540</v>
      </c>
    </row>
    <row r="41" spans="1:14">
      <c r="A41" s="4" t="s">
        <v>487</v>
      </c>
      <c r="E41" s="4" t="s">
        <v>426</v>
      </c>
    </row>
    <row r="42" spans="1:14">
      <c r="A42" s="4" t="s">
        <v>534</v>
      </c>
      <c r="E42" s="6" t="n">
        <v>1</v>
      </c>
    </row>
    <row r="43" spans="1:14">
      <c r="A43" s="4" t="s">
        <v>410</v>
      </c>
      <c r="E43" s="4" t="s">
        <v>541</v>
      </c>
    </row>
    <row r="44" spans="1:14">
      <c r="A44" s="4" t="s">
        <v>536</v>
      </c>
      <c r="E44" s="4" t="s">
        <v>537</v>
      </c>
    </row>
    <row r="45" spans="1:14">
      <c r="A45" s="4" t="s">
        <v>544</v>
      </c>
    </row>
    <row r="46" spans="1:14">
      <c r="A46" s="3" t="s">
        <v>523</v>
      </c>
    </row>
    <row r="47" spans="1:14">
      <c r="A47" s="4" t="s">
        <v>429</v>
      </c>
      <c r="B47" s="4" t="s">
        <v>543</v>
      </c>
      <c r="D47" s="4" t="s">
        <v>545</v>
      </c>
    </row>
    <row r="48" spans="1:14">
      <c r="A48" s="4" t="s">
        <v>546</v>
      </c>
    </row>
    <row r="49" spans="1:14">
      <c r="A49" s="3" t="s">
        <v>523</v>
      </c>
    </row>
    <row r="50" spans="1:14">
      <c r="A50" s="4" t="s">
        <v>539</v>
      </c>
      <c r="B50" s="6" t="n">
        <v>200000</v>
      </c>
      <c r="D50" s="6" t="n">
        <v>200000</v>
      </c>
      <c r="J50" s="6" t="n">
        <v>200000</v>
      </c>
    </row>
    <row r="51" spans="1:14">
      <c r="A51" s="4" t="s">
        <v>487</v>
      </c>
      <c r="B51" s="4" t="s">
        <v>533</v>
      </c>
      <c r="D51" s="4" t="s">
        <v>533</v>
      </c>
      <c r="J51" s="4" t="s">
        <v>533</v>
      </c>
    </row>
    <row r="52" spans="1:14">
      <c r="A52" s="4" t="s">
        <v>547</v>
      </c>
    </row>
    <row r="53" spans="1:14">
      <c r="A53" s="3" t="s">
        <v>523</v>
      </c>
    </row>
    <row r="54" spans="1:14">
      <c r="A54" s="4" t="s">
        <v>539</v>
      </c>
      <c r="B54" s="6" t="n">
        <v>300000</v>
      </c>
      <c r="D54" s="6" t="n">
        <v>300000</v>
      </c>
      <c r="J54" s="6" t="n">
        <v>300000</v>
      </c>
    </row>
    <row r="55" spans="1:14">
      <c r="A55" s="4" t="s">
        <v>429</v>
      </c>
      <c r="J55" s="4" t="s">
        <v>526</v>
      </c>
    </row>
    <row r="56" spans="1:14">
      <c r="A56" s="4" t="s">
        <v>487</v>
      </c>
      <c r="B56" s="4" t="s">
        <v>426</v>
      </c>
      <c r="D56" s="4" t="s">
        <v>426</v>
      </c>
      <c r="J56" s="4" t="s">
        <v>426</v>
      </c>
    </row>
    <row r="57" spans="1:14">
      <c r="A57" s="4" t="s">
        <v>548</v>
      </c>
    </row>
    <row r="58" spans="1:14">
      <c r="A58" s="3" t="s">
        <v>523</v>
      </c>
    </row>
    <row r="59" spans="1:14">
      <c r="A59" s="4" t="s">
        <v>549</v>
      </c>
      <c r="I59" s="5" t="n">
        <v>965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Y12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6"/>
    <col customWidth="1" max="5" min="5" width="37"/>
    <col customWidth="1" max="6" min="6" width="45"/>
    <col customWidth="1" max="7" min="7" width="30"/>
    <col customWidth="1" max="8" min="8" width="27"/>
    <col customWidth="1" max="9" min="9" width="37"/>
    <col customWidth="1" max="10" min="10" width="37"/>
    <col customWidth="1" max="11" min="11" width="36"/>
    <col customWidth="1" max="12" min="12" width="46"/>
    <col customWidth="1" max="13" min="13" width="21"/>
    <col customWidth="1" max="14" min="14" width="37"/>
    <col customWidth="1" max="15" min="15" width="37"/>
    <col customWidth="1" max="16" min="16" width="30"/>
    <col customWidth="1" max="17" min="17" width="30"/>
    <col customWidth="1" max="18" min="18" width="30"/>
    <col customWidth="1" max="19" min="19" width="30"/>
    <col customWidth="1" max="20" min="20" width="39"/>
    <col customWidth="1" max="21" min="21" width="30"/>
    <col customWidth="1" max="22" min="22" width="30"/>
    <col customWidth="1" max="23" min="23" width="30"/>
    <col customWidth="1" max="24" min="24" width="21"/>
    <col customWidth="1" max="25" min="25" width="21"/>
  </cols>
  <sheetData>
    <row r="1" spans="1:25">
      <c r="A1" s="1" t="s">
        <v>550</v>
      </c>
      <c r="B1" s="2" t="s">
        <v>551</v>
      </c>
      <c r="C1" s="2" t="s">
        <v>552</v>
      </c>
      <c r="D1" s="2" t="s">
        <v>553</v>
      </c>
      <c r="E1" s="2" t="s">
        <v>554</v>
      </c>
      <c r="F1" s="2" t="s">
        <v>555</v>
      </c>
      <c r="G1" s="2" t="s">
        <v>556</v>
      </c>
      <c r="H1" s="2" t="s">
        <v>557</v>
      </c>
      <c r="I1" s="2" t="s">
        <v>558</v>
      </c>
      <c r="J1" s="2" t="s">
        <v>559</v>
      </c>
      <c r="K1" s="2" t="s">
        <v>560</v>
      </c>
      <c r="L1" s="2" t="s">
        <v>561</v>
      </c>
      <c r="M1" s="2" t="s">
        <v>562</v>
      </c>
      <c r="N1" s="2" t="s">
        <v>563</v>
      </c>
      <c r="O1" s="2" t="s">
        <v>564</v>
      </c>
      <c r="P1" s="2" t="s">
        <v>565</v>
      </c>
      <c r="Q1" s="2" t="s">
        <v>566</v>
      </c>
      <c r="R1" s="2" t="s">
        <v>567</v>
      </c>
      <c r="S1" s="2" t="s">
        <v>568</v>
      </c>
      <c r="T1" s="2" t="s">
        <v>569</v>
      </c>
      <c r="U1" s="2" t="s">
        <v>570</v>
      </c>
      <c r="V1" s="2" t="s">
        <v>571</v>
      </c>
      <c r="W1" s="2" t="s">
        <v>572</v>
      </c>
      <c r="X1" s="2" t="s">
        <v>573</v>
      </c>
      <c r="Y1" s="2" t="s">
        <v>574</v>
      </c>
    </row>
    <row r="2" spans="1:25">
      <c r="A2" s="3" t="s">
        <v>575</v>
      </c>
    </row>
    <row r="3" spans="1:25">
      <c r="A3" s="4" t="s">
        <v>576</v>
      </c>
      <c r="N3" s="7" t="n">
        <v>5e-05</v>
      </c>
      <c r="O3" s="7" t="n">
        <v>5e-05</v>
      </c>
    </row>
    <row r="4" spans="1:25">
      <c r="A4" s="4" t="s">
        <v>577</v>
      </c>
      <c r="N4" s="4" t="s">
        <v>578</v>
      </c>
      <c r="O4" s="4" t="s">
        <v>579</v>
      </c>
    </row>
    <row r="5" spans="1:25">
      <c r="A5" s="4" t="s">
        <v>580</v>
      </c>
      <c r="L5" s="5" t="n">
        <v>260000</v>
      </c>
    </row>
    <row r="6" spans="1:25">
      <c r="A6" s="4" t="s">
        <v>581</v>
      </c>
      <c r="K6" s="6" t="n">
        <v>10681</v>
      </c>
    </row>
    <row r="7" spans="1:25">
      <c r="A7" s="4" t="s">
        <v>582</v>
      </c>
      <c r="N7" s="6" t="n">
        <v>628012</v>
      </c>
      <c r="O7" s="6" t="n">
        <v>280675</v>
      </c>
    </row>
    <row r="8" spans="1:25">
      <c r="A8" s="4" t="s">
        <v>527</v>
      </c>
    </row>
    <row r="9" spans="1:25">
      <c r="A9" s="3" t="s">
        <v>575</v>
      </c>
    </row>
    <row r="10" spans="1:25">
      <c r="A10" s="4" t="s">
        <v>577</v>
      </c>
      <c r="N10" s="4" t="s">
        <v>583</v>
      </c>
    </row>
    <row r="11" spans="1:25">
      <c r="A11" s="4" t="s">
        <v>584</v>
      </c>
      <c r="N11" s="4" t="s">
        <v>585</v>
      </c>
    </row>
    <row r="12" spans="1:25">
      <c r="A12" s="4" t="s">
        <v>586</v>
      </c>
      <c r="N12" s="6" t="n">
        <v>351314</v>
      </c>
    </row>
    <row r="13" spans="1:25">
      <c r="A13" s="4" t="s">
        <v>587</v>
      </c>
    </row>
    <row r="14" spans="1:25">
      <c r="A14" s="3" t="s">
        <v>575</v>
      </c>
    </row>
    <row r="15" spans="1:25">
      <c r="A15" s="4" t="s">
        <v>588</v>
      </c>
      <c r="L15" s="5" t="n">
        <v>71211</v>
      </c>
    </row>
    <row r="16" spans="1:25">
      <c r="A16" s="4" t="s">
        <v>589</v>
      </c>
      <c r="L16" s="5" t="n">
        <v>609566</v>
      </c>
    </row>
    <row r="17" spans="1:25">
      <c r="A17" s="4" t="s">
        <v>590</v>
      </c>
      <c r="L17" s="5" t="n">
        <v>259208</v>
      </c>
    </row>
    <row r="18" spans="1:25">
      <c r="A18" s="4" t="s">
        <v>591</v>
      </c>
      <c r="L18" s="6" t="n">
        <v>284844</v>
      </c>
    </row>
    <row r="19" spans="1:25">
      <c r="A19" s="4" t="s">
        <v>538</v>
      </c>
    </row>
    <row r="20" spans="1:25">
      <c r="A20" s="3" t="s">
        <v>575</v>
      </c>
    </row>
    <row r="21" spans="1:25">
      <c r="A21" s="4" t="s">
        <v>588</v>
      </c>
      <c r="L21" s="5" t="n">
        <v>10084</v>
      </c>
    </row>
    <row r="22" spans="1:25">
      <c r="A22" s="4" t="s">
        <v>589</v>
      </c>
      <c r="L22" s="5" t="n">
        <v>86317</v>
      </c>
    </row>
    <row r="23" spans="1:25">
      <c r="A23" s="4" t="s">
        <v>590</v>
      </c>
      <c r="L23" s="5" t="n">
        <v>36705</v>
      </c>
    </row>
    <row r="24" spans="1:25">
      <c r="A24" s="4" t="s">
        <v>591</v>
      </c>
      <c r="L24" s="6" t="n">
        <v>40335</v>
      </c>
    </row>
    <row r="25" spans="1:25">
      <c r="A25" s="4" t="s">
        <v>592</v>
      </c>
    </row>
    <row r="26" spans="1:25">
      <c r="A26" s="3" t="s">
        <v>575</v>
      </c>
    </row>
    <row r="27" spans="1:25">
      <c r="A27" s="4" t="s">
        <v>588</v>
      </c>
      <c r="L27" s="5" t="n">
        <v>5211</v>
      </c>
    </row>
    <row r="28" spans="1:25">
      <c r="A28" s="4" t="s">
        <v>589</v>
      </c>
      <c r="L28" s="5" t="n">
        <v>44606</v>
      </c>
    </row>
    <row r="29" spans="1:25">
      <c r="A29" s="4" t="s">
        <v>590</v>
      </c>
      <c r="L29" s="5" t="n">
        <v>18968</v>
      </c>
    </row>
    <row r="30" spans="1:25">
      <c r="A30" s="4" t="s">
        <v>591</v>
      </c>
      <c r="L30" s="6" t="n">
        <v>20844</v>
      </c>
    </row>
    <row r="31" spans="1:25">
      <c r="A31" s="4" t="s">
        <v>593</v>
      </c>
    </row>
    <row r="32" spans="1:25">
      <c r="A32" s="3" t="s">
        <v>575</v>
      </c>
    </row>
    <row r="33" spans="1:25">
      <c r="A33" s="4" t="s">
        <v>588</v>
      </c>
      <c r="L33" s="5" t="n">
        <v>5211</v>
      </c>
    </row>
    <row r="34" spans="1:25">
      <c r="A34" s="4" t="s">
        <v>589</v>
      </c>
      <c r="L34" s="5" t="n">
        <v>44606</v>
      </c>
    </row>
    <row r="35" spans="1:25">
      <c r="A35" s="4" t="s">
        <v>590</v>
      </c>
      <c r="L35" s="5" t="n">
        <v>18968</v>
      </c>
    </row>
    <row r="36" spans="1:25">
      <c r="A36" s="4" t="s">
        <v>591</v>
      </c>
      <c r="L36" s="6" t="n">
        <v>20844</v>
      </c>
    </row>
    <row r="37" spans="1:25">
      <c r="A37" s="4" t="s">
        <v>542</v>
      </c>
    </row>
    <row r="38" spans="1:25">
      <c r="A38" s="3" t="s">
        <v>575</v>
      </c>
    </row>
    <row r="39" spans="1:25">
      <c r="A39" s="4" t="s">
        <v>588</v>
      </c>
      <c r="L39" s="5" t="n">
        <v>4873</v>
      </c>
    </row>
    <row r="40" spans="1:25">
      <c r="A40" s="4" t="s">
        <v>589</v>
      </c>
      <c r="L40" s="5" t="n">
        <v>41712</v>
      </c>
    </row>
    <row r="41" spans="1:25">
      <c r="A41" s="4" t="s">
        <v>590</v>
      </c>
      <c r="L41" s="5" t="n">
        <v>17737</v>
      </c>
    </row>
    <row r="42" spans="1:25">
      <c r="A42" s="4" t="s">
        <v>591</v>
      </c>
      <c r="L42" s="6" t="n">
        <v>19491</v>
      </c>
    </row>
    <row r="43" spans="1:25">
      <c r="A43" s="4" t="s">
        <v>594</v>
      </c>
    </row>
    <row r="44" spans="1:25">
      <c r="A44" s="3" t="s">
        <v>575</v>
      </c>
    </row>
    <row r="45" spans="1:25">
      <c r="A45" s="4" t="s">
        <v>595</v>
      </c>
      <c r="F45" s="5" t="n">
        <v>125000</v>
      </c>
      <c r="H45" s="5" t="n">
        <v>5000000</v>
      </c>
    </row>
    <row r="46" spans="1:25">
      <c r="A46" s="4" t="s">
        <v>596</v>
      </c>
      <c r="H46" s="6" t="n">
        <v>1010000</v>
      </c>
    </row>
    <row r="47" spans="1:25">
      <c r="A47" s="4" t="s">
        <v>597</v>
      </c>
      <c r="H47" s="6" t="n">
        <v>20000000</v>
      </c>
    </row>
    <row r="48" spans="1:25">
      <c r="A48" s="4" t="s">
        <v>598</v>
      </c>
      <c r="F48" s="4" t="s">
        <v>533</v>
      </c>
    </row>
    <row r="49" spans="1:25">
      <c r="A49" s="4" t="s">
        <v>599</v>
      </c>
      <c r="F49" s="9" t="n">
        <v>8.56</v>
      </c>
    </row>
    <row r="50" spans="1:25">
      <c r="A50" s="4" t="s">
        <v>423</v>
      </c>
      <c r="F50" s="8" t="n">
        <v>3.64</v>
      </c>
    </row>
    <row r="51" spans="1:25">
      <c r="A51" s="4" t="s">
        <v>580</v>
      </c>
      <c r="L51" s="5" t="n">
        <v>260000</v>
      </c>
    </row>
    <row r="52" spans="1:25">
      <c r="A52" s="4" t="s">
        <v>600</v>
      </c>
      <c r="F52" s="6" t="n">
        <v>500000</v>
      </c>
    </row>
    <row r="53" spans="1:25">
      <c r="A53" s="4" t="s">
        <v>601</v>
      </c>
      <c r="F53" s="5" t="n">
        <v>4</v>
      </c>
    </row>
    <row r="54" spans="1:25">
      <c r="A54" s="4" t="s">
        <v>602</v>
      </c>
      <c r="F54" s="5" t="n">
        <v>1</v>
      </c>
    </row>
    <row r="55" spans="1:25">
      <c r="A55" s="4" t="s">
        <v>603</v>
      </c>
    </row>
    <row r="56" spans="1:25">
      <c r="A56" s="3" t="s">
        <v>575</v>
      </c>
    </row>
    <row r="57" spans="1:25">
      <c r="A57" s="4" t="s">
        <v>595</v>
      </c>
      <c r="B57" s="5" t="n">
        <v>50000</v>
      </c>
      <c r="C57" s="5" t="n">
        <v>6250</v>
      </c>
      <c r="E57" s="5" t="n">
        <v>18750</v>
      </c>
      <c r="I57" s="5" t="n">
        <v>50000</v>
      </c>
      <c r="J57" s="5" t="n">
        <v>62500</v>
      </c>
    </row>
    <row r="58" spans="1:25">
      <c r="A58" s="4" t="s">
        <v>598</v>
      </c>
      <c r="B58" s="4" t="s">
        <v>533</v>
      </c>
      <c r="C58" s="4" t="s">
        <v>533</v>
      </c>
      <c r="E58" s="4" t="s">
        <v>533</v>
      </c>
      <c r="I58" s="4" t="s">
        <v>533</v>
      </c>
      <c r="J58" s="4" t="s">
        <v>533</v>
      </c>
    </row>
    <row r="59" spans="1:25">
      <c r="A59" s="4" t="s">
        <v>599</v>
      </c>
      <c r="B59" s="9" t="n">
        <v>8.56</v>
      </c>
      <c r="C59" s="9" t="n">
        <v>8.56</v>
      </c>
      <c r="E59" s="9" t="n">
        <v>8.56</v>
      </c>
      <c r="I59" s="9" t="n">
        <v>8.56</v>
      </c>
      <c r="J59" s="9" t="n">
        <v>8.56</v>
      </c>
    </row>
    <row r="60" spans="1:25">
      <c r="A60" s="4" t="s">
        <v>576</v>
      </c>
      <c r="B60" s="7" t="n">
        <v>5e-05</v>
      </c>
      <c r="C60" s="7" t="n">
        <v>5e-05</v>
      </c>
      <c r="E60" s="7" t="n">
        <v>5e-05</v>
      </c>
      <c r="I60" s="7" t="n">
        <v>5e-05</v>
      </c>
      <c r="J60" s="7" t="n">
        <v>5e-05</v>
      </c>
    </row>
    <row r="61" spans="1:25">
      <c r="A61" s="4" t="s">
        <v>423</v>
      </c>
      <c r="B61" s="8" t="n">
        <v>0.64</v>
      </c>
      <c r="C61" s="8" t="n">
        <v>0.64</v>
      </c>
      <c r="E61" s="8" t="n">
        <v>0.64</v>
      </c>
      <c r="I61" s="8" t="n">
        <v>0.64</v>
      </c>
      <c r="J61" s="8" t="n">
        <v>0.64</v>
      </c>
    </row>
    <row r="62" spans="1:25">
      <c r="A62" s="4" t="s">
        <v>600</v>
      </c>
      <c r="B62" s="6" t="n">
        <v>200000</v>
      </c>
      <c r="C62" s="6" t="n">
        <v>25000</v>
      </c>
      <c r="E62" s="6" t="n">
        <v>75000</v>
      </c>
      <c r="I62" s="6" t="n">
        <v>200000</v>
      </c>
      <c r="J62" s="6" t="n">
        <v>250000</v>
      </c>
    </row>
    <row r="63" spans="1:25">
      <c r="A63" s="4" t="s">
        <v>602</v>
      </c>
      <c r="B63" s="5" t="n">
        <v>1</v>
      </c>
      <c r="C63" s="5" t="n">
        <v>1</v>
      </c>
      <c r="E63" s="5" t="n">
        <v>1</v>
      </c>
      <c r="I63" s="5" t="n">
        <v>1</v>
      </c>
      <c r="J63" s="5" t="n">
        <v>1</v>
      </c>
    </row>
    <row r="64" spans="1:25">
      <c r="A64" s="4" t="s">
        <v>604</v>
      </c>
    </row>
    <row r="65" spans="1:25">
      <c r="A65" s="3" t="s">
        <v>575</v>
      </c>
    </row>
    <row r="66" spans="1:25">
      <c r="A66" s="4" t="s">
        <v>598</v>
      </c>
      <c r="L66" s="4" t="s">
        <v>605</v>
      </c>
    </row>
    <row r="67" spans="1:25">
      <c r="A67" s="4" t="s">
        <v>606</v>
      </c>
      <c r="L67" s="6" t="n">
        <v>96590</v>
      </c>
    </row>
    <row r="68" spans="1:25">
      <c r="A68" s="4" t="s">
        <v>589</v>
      </c>
      <c r="L68" s="5" t="n">
        <v>826806</v>
      </c>
    </row>
    <row r="69" spans="1:25">
      <c r="A69" s="4" t="s">
        <v>590</v>
      </c>
      <c r="L69" s="5" t="n">
        <v>351586</v>
      </c>
    </row>
    <row r="70" spans="1:25">
      <c r="A70" s="4" t="s">
        <v>607</v>
      </c>
    </row>
    <row r="71" spans="1:25">
      <c r="A71" s="3" t="s">
        <v>575</v>
      </c>
    </row>
    <row r="72" spans="1:25">
      <c r="A72" s="4" t="s">
        <v>598</v>
      </c>
      <c r="F72" s="4" t="s">
        <v>533</v>
      </c>
    </row>
    <row r="73" spans="1:25">
      <c r="A73" s="4" t="s">
        <v>580</v>
      </c>
      <c r="N73" s="5" t="n">
        <v>709625</v>
      </c>
      <c r="O73" s="5" t="n">
        <v>709625</v>
      </c>
    </row>
    <row r="74" spans="1:25">
      <c r="A74" s="4" t="s">
        <v>608</v>
      </c>
      <c r="N74" s="8" t="n">
        <v>0.01</v>
      </c>
      <c r="O74" s="8" t="n">
        <v>0.01</v>
      </c>
    </row>
    <row r="75" spans="1:25">
      <c r="A75" s="4" t="s">
        <v>602</v>
      </c>
      <c r="B75" s="5" t="n">
        <v>1</v>
      </c>
      <c r="C75" s="5" t="n">
        <v>1</v>
      </c>
      <c r="E75" s="5" t="n">
        <v>1</v>
      </c>
      <c r="I75" s="5" t="n">
        <v>1</v>
      </c>
      <c r="J75" s="5" t="n">
        <v>1</v>
      </c>
    </row>
    <row r="76" spans="1:25">
      <c r="A76" s="4" t="s">
        <v>609</v>
      </c>
    </row>
    <row r="77" spans="1:25">
      <c r="A77" s="3" t="s">
        <v>575</v>
      </c>
    </row>
    <row r="78" spans="1:25">
      <c r="A78" s="4" t="s">
        <v>480</v>
      </c>
      <c r="F78" s="5" t="n">
        <v>455000</v>
      </c>
    </row>
    <row r="79" spans="1:25">
      <c r="A79" s="4" t="s">
        <v>610</v>
      </c>
      <c r="L79" s="5" t="n">
        <v>946400</v>
      </c>
    </row>
    <row r="80" spans="1:25">
      <c r="A80" s="4" t="s">
        <v>611</v>
      </c>
    </row>
    <row r="81" spans="1:25">
      <c r="A81" s="3" t="s">
        <v>575</v>
      </c>
    </row>
    <row r="82" spans="1:25">
      <c r="A82" s="4" t="s">
        <v>576</v>
      </c>
      <c r="F82" s="7" t="n">
        <v>5e-05</v>
      </c>
    </row>
    <row r="83" spans="1:25">
      <c r="A83" s="4" t="s">
        <v>423</v>
      </c>
      <c r="F83" s="8" t="n">
        <v>0.64</v>
      </c>
    </row>
    <row r="84" spans="1:25">
      <c r="A84" s="4" t="s">
        <v>480</v>
      </c>
      <c r="F84" s="5" t="n">
        <v>1070000</v>
      </c>
    </row>
    <row r="85" spans="1:25">
      <c r="A85" s="4" t="s">
        <v>602</v>
      </c>
      <c r="F85" s="5" t="n">
        <v>1</v>
      </c>
    </row>
    <row r="86" spans="1:25">
      <c r="A86" s="4" t="s">
        <v>612</v>
      </c>
      <c r="L86" s="5" t="n">
        <v>2225600</v>
      </c>
    </row>
    <row r="87" spans="1:25">
      <c r="A87" s="4" t="s">
        <v>613</v>
      </c>
    </row>
    <row r="88" spans="1:25">
      <c r="A88" s="3" t="s">
        <v>575</v>
      </c>
    </row>
    <row r="89" spans="1:25">
      <c r="A89" s="4" t="s">
        <v>595</v>
      </c>
      <c r="L89" s="5" t="n">
        <v>260000</v>
      </c>
    </row>
    <row r="90" spans="1:25">
      <c r="A90" s="4" t="s">
        <v>596</v>
      </c>
      <c r="L90" s="6" t="n">
        <v>1040000</v>
      </c>
    </row>
    <row r="91" spans="1:25">
      <c r="A91" s="4" t="s">
        <v>614</v>
      </c>
      <c r="L91" s="6" t="n">
        <v>4</v>
      </c>
    </row>
    <row r="92" spans="1:25">
      <c r="A92" s="4" t="s">
        <v>598</v>
      </c>
      <c r="L92" s="4" t="s">
        <v>533</v>
      </c>
    </row>
    <row r="93" spans="1:25">
      <c r="A93" s="4" t="s">
        <v>599</v>
      </c>
      <c r="L93" s="9" t="n">
        <v>8.640000000000001</v>
      </c>
    </row>
    <row r="94" spans="1:25">
      <c r="A94" s="4" t="s">
        <v>576</v>
      </c>
      <c r="L94" s="7" t="n">
        <v>5e-05</v>
      </c>
      <c r="V94" s="7" t="n">
        <v>5e-05</v>
      </c>
      <c r="W94" s="7" t="n">
        <v>5e-05</v>
      </c>
    </row>
    <row r="95" spans="1:25">
      <c r="A95" s="4" t="s">
        <v>423</v>
      </c>
      <c r="L95" s="8" t="n">
        <v>0.64</v>
      </c>
      <c r="P95" s="8" t="n">
        <v>0.64</v>
      </c>
      <c r="Q95" s="8" t="n">
        <v>0.64</v>
      </c>
      <c r="R95" s="8" t="n">
        <v>0.64</v>
      </c>
      <c r="S95" s="8" t="n">
        <v>0.64</v>
      </c>
      <c r="T95" s="8" t="n">
        <v>0.64</v>
      </c>
      <c r="U95" s="8" t="n">
        <v>0.64</v>
      </c>
      <c r="V95" s="8" t="n">
        <v>0.64</v>
      </c>
      <c r="W95" s="8" t="n">
        <v>0.64</v>
      </c>
    </row>
    <row r="96" spans="1:25">
      <c r="A96" s="4" t="s">
        <v>480</v>
      </c>
      <c r="P96" s="5" t="n">
        <v>200000</v>
      </c>
      <c r="Q96" s="5" t="n">
        <v>600000</v>
      </c>
      <c r="R96" s="5" t="n">
        <v>2000000</v>
      </c>
      <c r="S96" s="5" t="n">
        <v>2000000</v>
      </c>
      <c r="T96" s="5" t="n">
        <v>400000</v>
      </c>
      <c r="U96" s="5" t="n">
        <v>400000</v>
      </c>
      <c r="V96" s="5" t="n">
        <v>500000</v>
      </c>
      <c r="W96" s="5" t="n">
        <v>250000</v>
      </c>
    </row>
    <row r="97" spans="1:25">
      <c r="A97" s="4" t="s">
        <v>447</v>
      </c>
      <c r="L97" s="5" t="n">
        <v>8</v>
      </c>
      <c r="T97" s="5" t="n">
        <v>2</v>
      </c>
    </row>
    <row r="98" spans="1:25">
      <c r="A98" s="4" t="s">
        <v>602</v>
      </c>
      <c r="L98" s="5" t="n">
        <v>1</v>
      </c>
    </row>
    <row r="99" spans="1:25">
      <c r="A99" s="4" t="s">
        <v>615</v>
      </c>
    </row>
    <row r="100" spans="1:25">
      <c r="A100" s="3" t="s">
        <v>575</v>
      </c>
    </row>
    <row r="101" spans="1:25">
      <c r="A101" s="4" t="s">
        <v>599</v>
      </c>
      <c r="L101" s="9" t="n">
        <v>3.64</v>
      </c>
    </row>
    <row r="102" spans="1:25">
      <c r="A102" s="4" t="s">
        <v>423</v>
      </c>
      <c r="L102" s="8" t="n">
        <v>0.64</v>
      </c>
    </row>
    <row r="103" spans="1:25">
      <c r="A103" s="4" t="s">
        <v>602</v>
      </c>
      <c r="L103" s="5" t="n">
        <v>1</v>
      </c>
    </row>
    <row r="104" spans="1:25">
      <c r="A104" s="4" t="s">
        <v>616</v>
      </c>
      <c r="L104" s="5" t="n">
        <v>260000</v>
      </c>
    </row>
    <row r="105" spans="1:25">
      <c r="A105" s="4" t="s">
        <v>617</v>
      </c>
    </row>
    <row r="106" spans="1:25">
      <c r="A106" s="3" t="s">
        <v>575</v>
      </c>
    </row>
    <row r="107" spans="1:25">
      <c r="A107" s="4" t="s">
        <v>423</v>
      </c>
      <c r="G107" s="8" t="n">
        <v>0.64</v>
      </c>
      <c r="K107" s="8" t="n">
        <v>0.64</v>
      </c>
    </row>
    <row r="108" spans="1:25">
      <c r="A108" s="4" t="s">
        <v>480</v>
      </c>
      <c r="G108" s="5" t="n">
        <v>171414</v>
      </c>
      <c r="K108" s="5" t="n">
        <v>68566</v>
      </c>
    </row>
    <row r="109" spans="1:25">
      <c r="A109" s="4" t="s">
        <v>580</v>
      </c>
      <c r="K109" s="5" t="n">
        <v>8010</v>
      </c>
    </row>
    <row r="110" spans="1:25">
      <c r="A110" s="4" t="s">
        <v>618</v>
      </c>
      <c r="G110" s="5" t="n">
        <v>20025</v>
      </c>
    </row>
    <row r="111" spans="1:25">
      <c r="A111" s="4" t="s">
        <v>619</v>
      </c>
      <c r="X111" s="6" t="n">
        <v>71125</v>
      </c>
      <c r="Y111" s="6" t="n">
        <v>71125</v>
      </c>
    </row>
    <row r="112" spans="1:25">
      <c r="A112" s="4" t="s">
        <v>620</v>
      </c>
      <c r="G112" s="4" t="s">
        <v>332</v>
      </c>
    </row>
    <row r="113" spans="1:25">
      <c r="A113" s="4" t="s">
        <v>621</v>
      </c>
      <c r="K113" s="6" t="n">
        <v>48060</v>
      </c>
    </row>
    <row r="114" spans="1:25">
      <c r="A114" s="4" t="s">
        <v>622</v>
      </c>
    </row>
    <row r="115" spans="1:25">
      <c r="A115" s="3" t="s">
        <v>575</v>
      </c>
    </row>
    <row r="116" spans="1:25">
      <c r="A116" s="4" t="s">
        <v>598</v>
      </c>
      <c r="G116" s="4" t="s">
        <v>533</v>
      </c>
    </row>
    <row r="117" spans="1:25">
      <c r="A117" s="4" t="s">
        <v>580</v>
      </c>
      <c r="G117" s="5" t="n">
        <v>20025</v>
      </c>
    </row>
    <row r="118" spans="1:25">
      <c r="A118" s="4" t="s">
        <v>623</v>
      </c>
    </row>
    <row r="119" spans="1:25">
      <c r="A119" s="3" t="s">
        <v>575</v>
      </c>
    </row>
    <row r="120" spans="1:25">
      <c r="A120" s="4" t="s">
        <v>621</v>
      </c>
      <c r="M120" s="6" t="n">
        <v>48060</v>
      </c>
    </row>
    <row r="121" spans="1:25">
      <c r="A121" s="4" t="s">
        <v>624</v>
      </c>
    </row>
    <row r="122" spans="1:25">
      <c r="A122" s="3" t="s">
        <v>575</v>
      </c>
    </row>
    <row r="123" spans="1:25">
      <c r="A123" s="4" t="s">
        <v>598</v>
      </c>
      <c r="D123" s="4" t="s">
        <v>533</v>
      </c>
    </row>
    <row r="124" spans="1:25">
      <c r="A124" s="4" t="s">
        <v>423</v>
      </c>
      <c r="D124" s="8" t="n">
        <v>0.64</v>
      </c>
    </row>
    <row r="125" spans="1:25">
      <c r="A125" s="4" t="s">
        <v>480</v>
      </c>
      <c r="D125" s="5" t="n">
        <v>107000</v>
      </c>
    </row>
    <row r="126" spans="1:25">
      <c r="A126" s="4" t="s">
        <v>618</v>
      </c>
      <c r="D126" s="5" t="n">
        <v>12500</v>
      </c>
    </row>
    <row r="127" spans="1:25">
      <c r="A127" s="4" t="s">
        <v>625</v>
      </c>
      <c r="D127" s="6" t="n">
        <v>60885</v>
      </c>
    </row>
    <row r="128" spans="1:25">
      <c r="A128" s="4" t="s">
        <v>626</v>
      </c>
      <c r="D128" s="6" t="n">
        <v>139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27</v>
      </c>
      <c r="B1" s="2" t="s">
        <v>1</v>
      </c>
    </row>
    <row r="2" spans="1:3">
      <c r="B2" s="2" t="s">
        <v>2</v>
      </c>
      <c r="C2" s="2" t="s">
        <v>32</v>
      </c>
    </row>
    <row r="3" spans="1:3">
      <c r="A3" s="3" t="s">
        <v>216</v>
      </c>
    </row>
    <row r="4" spans="1:3">
      <c r="A4" s="4" t="s">
        <v>628</v>
      </c>
      <c r="B4" s="4" t="s">
        <v>629</v>
      </c>
    </row>
    <row r="5" spans="1:3">
      <c r="A5" s="4" t="s">
        <v>630</v>
      </c>
      <c r="B5" s="4" t="s">
        <v>631</v>
      </c>
    </row>
    <row r="6" spans="1:3">
      <c r="A6" s="4" t="s">
        <v>632</v>
      </c>
      <c r="B6" s="6" t="n">
        <v>36178</v>
      </c>
      <c r="C6" s="6" t="n">
        <v>361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33</v>
      </c>
      <c r="B1" s="2" t="s">
        <v>1</v>
      </c>
    </row>
    <row r="2" spans="1:4">
      <c r="B2" s="2" t="s">
        <v>2</v>
      </c>
      <c r="C2" s="2" t="s">
        <v>32</v>
      </c>
      <c r="D2" s="2" t="s">
        <v>634</v>
      </c>
    </row>
    <row r="3" spans="1:4">
      <c r="A3" s="3" t="s">
        <v>635</v>
      </c>
    </row>
    <row r="4" spans="1:4">
      <c r="A4" s="4" t="s">
        <v>105</v>
      </c>
      <c r="B4" s="6" t="n">
        <v>131043</v>
      </c>
      <c r="C4" s="6" t="n">
        <v>742833</v>
      </c>
    </row>
    <row r="5" spans="1:4">
      <c r="A5" s="4" t="s">
        <v>636</v>
      </c>
    </row>
    <row r="6" spans="1:4">
      <c r="A6" s="3" t="s">
        <v>635</v>
      </c>
    </row>
    <row r="7" spans="1:4">
      <c r="A7" s="4" t="s">
        <v>105</v>
      </c>
      <c r="B7" s="5" t="n">
        <v>131043</v>
      </c>
      <c r="C7" s="5" t="n">
        <v>612805</v>
      </c>
    </row>
    <row r="8" spans="1:4">
      <c r="A8" s="4" t="s">
        <v>637</v>
      </c>
    </row>
    <row r="9" spans="1:4">
      <c r="A9" s="3" t="s">
        <v>635</v>
      </c>
    </row>
    <row r="10" spans="1:4">
      <c r="A10" s="4" t="s">
        <v>105</v>
      </c>
      <c r="B10" s="4" t="s">
        <v>55</v>
      </c>
      <c r="C10" s="5" t="n">
        <v>130028</v>
      </c>
    </row>
    <row r="11" spans="1:4">
      <c r="A11" s="4" t="s">
        <v>317</v>
      </c>
    </row>
    <row r="12" spans="1:4">
      <c r="A12" s="3" t="s">
        <v>635</v>
      </c>
    </row>
    <row r="13" spans="1:4">
      <c r="A13" s="4" t="s">
        <v>105</v>
      </c>
      <c r="B13" s="5" t="n">
        <v>131043</v>
      </c>
      <c r="C13" s="5" t="n">
        <v>742833</v>
      </c>
      <c r="D13" s="6" t="n">
        <v>20166</v>
      </c>
    </row>
    <row r="14" spans="1:4">
      <c r="A14" s="4" t="s">
        <v>314</v>
      </c>
      <c r="B14" s="5" t="n">
        <v>742833</v>
      </c>
    </row>
    <row r="15" spans="1:4">
      <c r="A15" s="4" t="s">
        <v>638</v>
      </c>
      <c r="B15" s="5" t="n">
        <v>-567139</v>
      </c>
      <c r="C15" s="5" t="n">
        <v>1265611</v>
      </c>
    </row>
    <row r="16" spans="1:4">
      <c r="A16" s="4" t="s">
        <v>639</v>
      </c>
      <c r="B16" s="5" t="n">
        <v>85877</v>
      </c>
      <c r="C16" s="5" t="n">
        <v>542944</v>
      </c>
    </row>
    <row r="17" spans="1:4">
      <c r="A17" s="4" t="s">
        <v>640</v>
      </c>
      <c r="B17" s="5" t="n">
        <v>41226</v>
      </c>
    </row>
    <row r="18" spans="1:4">
      <c r="A18" s="4" t="s">
        <v>316</v>
      </c>
      <c r="C18" s="5" t="n">
        <v>742833</v>
      </c>
    </row>
    <row r="19" spans="1:4">
      <c r="A19" s="4" t="s">
        <v>641</v>
      </c>
    </row>
    <row r="20" spans="1:4">
      <c r="A20" s="3" t="s">
        <v>635</v>
      </c>
    </row>
    <row r="21" spans="1:4">
      <c r="A21" s="4" t="s">
        <v>105</v>
      </c>
      <c r="B21" s="5" t="n">
        <v>131043</v>
      </c>
      <c r="C21" s="5" t="n">
        <v>742833</v>
      </c>
    </row>
    <row r="22" spans="1:4">
      <c r="A22" s="4" t="s">
        <v>314</v>
      </c>
      <c r="B22" s="5" t="n">
        <v>742833</v>
      </c>
      <c r="C22" s="5" t="n">
        <v>20166</v>
      </c>
    </row>
    <row r="23" spans="1:4">
      <c r="A23" s="4" t="s">
        <v>638</v>
      </c>
      <c r="B23" s="5" t="n">
        <v>-567139</v>
      </c>
      <c r="C23" s="5" t="n">
        <v>1265611</v>
      </c>
    </row>
    <row r="24" spans="1:4">
      <c r="A24" s="4" t="s">
        <v>639</v>
      </c>
      <c r="B24" s="5" t="n">
        <v>-85877</v>
      </c>
    </row>
    <row r="25" spans="1:4">
      <c r="A25" s="4" t="s">
        <v>640</v>
      </c>
      <c r="B25" s="5" t="n">
        <v>41226</v>
      </c>
      <c r="C25" s="5" t="n">
        <v>-542944</v>
      </c>
    </row>
    <row r="26" spans="1:4">
      <c r="A26" s="4" t="s">
        <v>316</v>
      </c>
      <c r="B26" s="6" t="n">
        <v>131043</v>
      </c>
      <c r="C26" s="6" t="n">
        <v>7428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7"/>
    <col customWidth="1" max="2" min="2" width="12"/>
    <col customWidth="1" max="3" min="3" width="13"/>
    <col customWidth="1" max="4" min="4" width="28"/>
    <col customWidth="1" max="5" min="5" width="27"/>
    <col customWidth="1" max="6" min="6" width="21"/>
    <col customWidth="1" max="7" min="7" width="24"/>
    <col customWidth="1" max="8" min="8" width="20"/>
  </cols>
  <sheetData>
    <row r="1" spans="1:8">
      <c r="A1" s="1" t="s">
        <v>104</v>
      </c>
      <c r="B1" s="2" t="s">
        <v>105</v>
      </c>
      <c r="C1" s="2" t="s">
        <v>106</v>
      </c>
      <c r="D1" s="2" t="s">
        <v>107</v>
      </c>
      <c r="E1" s="2" t="s">
        <v>108</v>
      </c>
      <c r="F1" s="2" t="s">
        <v>109</v>
      </c>
      <c r="G1" s="2" t="s">
        <v>110</v>
      </c>
      <c r="H1" s="2" t="s">
        <v>111</v>
      </c>
    </row>
    <row r="2" spans="1:8">
      <c r="A2" s="4" t="s">
        <v>112</v>
      </c>
      <c r="B2" s="6" t="n">
        <v>-306565</v>
      </c>
      <c r="C2" s="6" t="n">
        <v>1987</v>
      </c>
      <c r="D2" s="4" t="s">
        <v>55</v>
      </c>
      <c r="E2" s="6" t="n">
        <v>131134645</v>
      </c>
      <c r="F2" s="4" t="s">
        <v>55</v>
      </c>
      <c r="G2" s="6" t="n">
        <v>1010000</v>
      </c>
      <c r="H2" s="6" t="n">
        <v>-132453199</v>
      </c>
    </row>
    <row r="3" spans="1:8">
      <c r="A3" s="4" t="s">
        <v>113</v>
      </c>
      <c r="C3" s="5" t="n">
        <v>39734854</v>
      </c>
    </row>
    <row r="4" spans="1:8">
      <c r="A4" s="4" t="s">
        <v>114</v>
      </c>
      <c r="B4" s="5" t="n">
        <v>150000</v>
      </c>
      <c r="C4" s="6" t="n">
        <v>30</v>
      </c>
      <c r="D4" s="4" t="s">
        <v>55</v>
      </c>
      <c r="E4" s="5" t="n">
        <v>149970</v>
      </c>
      <c r="F4" s="4" t="s">
        <v>55</v>
      </c>
      <c r="G4" s="4" t="s">
        <v>55</v>
      </c>
      <c r="H4" s="4" t="s">
        <v>55</v>
      </c>
    </row>
    <row r="5" spans="1:8">
      <c r="A5" s="4" t="s">
        <v>115</v>
      </c>
      <c r="C5" s="5" t="n">
        <v>576924</v>
      </c>
    </row>
    <row r="6" spans="1:8">
      <c r="A6" s="4" t="s">
        <v>116</v>
      </c>
      <c r="B6" s="5" t="n">
        <v>104000</v>
      </c>
      <c r="C6" s="6" t="n">
        <v>20</v>
      </c>
      <c r="D6" s="4" t="s">
        <v>55</v>
      </c>
      <c r="E6" s="5" t="n">
        <v>103980</v>
      </c>
      <c r="F6" s="4" t="s">
        <v>55</v>
      </c>
      <c r="G6" s="4" t="s">
        <v>55</v>
      </c>
      <c r="H6" s="4" t="s">
        <v>55</v>
      </c>
    </row>
    <row r="7" spans="1:8">
      <c r="A7" s="4" t="s">
        <v>117</v>
      </c>
      <c r="C7" s="5" t="n">
        <v>400000</v>
      </c>
    </row>
    <row r="8" spans="1:8">
      <c r="A8" s="4" t="s">
        <v>118</v>
      </c>
      <c r="B8" s="5" t="n">
        <v>737689</v>
      </c>
      <c r="C8" s="4" t="s">
        <v>55</v>
      </c>
      <c r="D8" s="6" t="n">
        <v>966</v>
      </c>
      <c r="E8" s="5" t="n">
        <v>736723</v>
      </c>
      <c r="F8" s="4" t="s">
        <v>55</v>
      </c>
      <c r="G8" s="4" t="s">
        <v>55</v>
      </c>
      <c r="H8" s="4" t="s">
        <v>55</v>
      </c>
    </row>
    <row r="9" spans="1:8">
      <c r="A9" s="4" t="s">
        <v>119</v>
      </c>
      <c r="D9" s="5" t="n">
        <v>96590</v>
      </c>
    </row>
    <row r="10" spans="1:8">
      <c r="A10" s="4" t="s">
        <v>120</v>
      </c>
      <c r="B10" s="5" t="n">
        <v>272722</v>
      </c>
      <c r="C10" s="4" t="s">
        <v>55</v>
      </c>
      <c r="D10" s="6" t="n">
        <v>405</v>
      </c>
      <c r="E10" s="5" t="n">
        <v>272317</v>
      </c>
      <c r="F10" s="4" t="s">
        <v>55</v>
      </c>
      <c r="G10" s="4" t="s">
        <v>55</v>
      </c>
      <c r="H10" s="4" t="s">
        <v>55</v>
      </c>
    </row>
    <row r="11" spans="1:8">
      <c r="A11" s="4" t="s">
        <v>121</v>
      </c>
      <c r="D11" s="5" t="n">
        <v>40535</v>
      </c>
    </row>
    <row r="12" spans="1:8">
      <c r="A12" s="4" t="s">
        <v>122</v>
      </c>
      <c r="B12" s="5" t="n">
        <v>1280000</v>
      </c>
      <c r="C12" s="4" t="s">
        <v>55</v>
      </c>
      <c r="D12" s="6" t="n">
        <v>5725</v>
      </c>
      <c r="E12" s="5" t="n">
        <v>2284275</v>
      </c>
      <c r="F12" s="4" t="s">
        <v>55</v>
      </c>
      <c r="G12" s="5" t="n">
        <v>-1010000</v>
      </c>
      <c r="H12" s="4" t="s">
        <v>55</v>
      </c>
    </row>
    <row r="13" spans="1:8">
      <c r="A13" s="4" t="s">
        <v>123</v>
      </c>
      <c r="D13" s="5" t="n">
        <v>572500</v>
      </c>
    </row>
    <row r="14" spans="1:8">
      <c r="A14" s="4" t="s">
        <v>124</v>
      </c>
      <c r="B14" s="5" t="n">
        <v>-280675</v>
      </c>
      <c r="C14" s="4" t="s">
        <v>55</v>
      </c>
      <c r="D14" s="4" t="s">
        <v>55</v>
      </c>
      <c r="E14" s="5" t="n">
        <v>-280675</v>
      </c>
      <c r="F14" s="4" t="s">
        <v>55</v>
      </c>
      <c r="G14" s="4" t="s">
        <v>55</v>
      </c>
      <c r="H14" s="4" t="s">
        <v>55</v>
      </c>
    </row>
    <row r="15" spans="1:8">
      <c r="A15" s="4" t="s">
        <v>125</v>
      </c>
      <c r="B15" s="5" t="n">
        <v>13762259</v>
      </c>
      <c r="C15" s="6" t="n">
        <v>2653</v>
      </c>
      <c r="D15" s="4" t="s">
        <v>55</v>
      </c>
      <c r="E15" s="5" t="n">
        <v>13759606</v>
      </c>
      <c r="F15" s="4" t="s">
        <v>55</v>
      </c>
      <c r="G15" s="4" t="s">
        <v>55</v>
      </c>
      <c r="H15" s="4" t="s">
        <v>55</v>
      </c>
    </row>
    <row r="16" spans="1:8">
      <c r="A16" s="4" t="s">
        <v>126</v>
      </c>
      <c r="C16" s="5" t="n">
        <v>53085726</v>
      </c>
    </row>
    <row r="17" spans="1:8">
      <c r="A17" s="4" t="s">
        <v>127</v>
      </c>
      <c r="B17" s="5" t="n">
        <v>4696121</v>
      </c>
      <c r="C17" s="4" t="s">
        <v>55</v>
      </c>
      <c r="D17" s="4" t="s">
        <v>55</v>
      </c>
      <c r="E17" s="5" t="n">
        <v>4696121</v>
      </c>
      <c r="F17" s="4" t="s">
        <v>55</v>
      </c>
      <c r="G17" s="4" t="s">
        <v>55</v>
      </c>
      <c r="H17" s="4" t="s">
        <v>55</v>
      </c>
    </row>
    <row r="18" spans="1:8">
      <c r="A18" s="4" t="s">
        <v>128</v>
      </c>
      <c r="B18" s="5" t="n">
        <v>-3323</v>
      </c>
      <c r="C18" s="4" t="s">
        <v>55</v>
      </c>
      <c r="D18" s="4" t="s">
        <v>55</v>
      </c>
      <c r="E18" s="5" t="n">
        <v>-3323</v>
      </c>
      <c r="F18" s="4" t="s">
        <v>55</v>
      </c>
      <c r="G18" s="4" t="s">
        <v>55</v>
      </c>
      <c r="H18" s="4" t="s">
        <v>55</v>
      </c>
    </row>
    <row r="19" spans="1:8">
      <c r="A19" s="4" t="s">
        <v>129</v>
      </c>
      <c r="B19" s="5" t="n">
        <v>-23976431</v>
      </c>
      <c r="C19" s="4" t="s">
        <v>55</v>
      </c>
      <c r="D19" s="4" t="s">
        <v>55</v>
      </c>
      <c r="E19" s="4" t="s">
        <v>55</v>
      </c>
      <c r="F19" s="4" t="s">
        <v>55</v>
      </c>
      <c r="G19" s="4" t="s">
        <v>55</v>
      </c>
      <c r="H19" s="5" t="n">
        <v>-23976431</v>
      </c>
    </row>
    <row r="20" spans="1:8">
      <c r="A20" s="4" t="s">
        <v>130</v>
      </c>
      <c r="B20" s="5" t="n">
        <v>-3564205</v>
      </c>
      <c r="C20" s="6" t="n">
        <v>4690</v>
      </c>
      <c r="D20" s="6" t="n">
        <v>7096</v>
      </c>
      <c r="E20" s="5" t="n">
        <v>152853639</v>
      </c>
      <c r="F20" s="4" t="s">
        <v>55</v>
      </c>
      <c r="G20" s="4" t="s">
        <v>55</v>
      </c>
      <c r="H20" s="5" t="n">
        <v>-156429630</v>
      </c>
    </row>
    <row r="21" spans="1:8">
      <c r="A21" s="4" t="s">
        <v>131</v>
      </c>
      <c r="C21" s="5" t="n">
        <v>93797504</v>
      </c>
      <c r="D21" s="5" t="n">
        <v>709625</v>
      </c>
    </row>
    <row r="22" spans="1:8">
      <c r="A22" s="4" t="s">
        <v>132</v>
      </c>
      <c r="B22" s="5" t="n">
        <v>180824</v>
      </c>
      <c r="C22" s="6" t="n">
        <v>303</v>
      </c>
      <c r="D22" s="4" t="s">
        <v>55</v>
      </c>
      <c r="E22" s="5" t="n">
        <v>180521</v>
      </c>
    </row>
    <row r="23" spans="1:8">
      <c r="A23" s="4" t="s">
        <v>133</v>
      </c>
      <c r="C23" s="5" t="n">
        <v>6067931</v>
      </c>
      <c r="D23" s="4" t="s">
        <v>55</v>
      </c>
    </row>
    <row r="24" spans="1:8">
      <c r="A24" s="4" t="s">
        <v>114</v>
      </c>
      <c r="B24" s="5" t="n">
        <v>25369</v>
      </c>
      <c r="C24" s="6" t="n">
        <v>101</v>
      </c>
      <c r="D24" s="4" t="s">
        <v>55</v>
      </c>
      <c r="E24" s="5" t="n">
        <v>25268</v>
      </c>
      <c r="F24" s="4" t="s">
        <v>55</v>
      </c>
      <c r="G24" s="4" t="s">
        <v>55</v>
      </c>
      <c r="H24" s="4" t="s">
        <v>55</v>
      </c>
    </row>
    <row r="25" spans="1:8">
      <c r="A25" s="4" t="s">
        <v>115</v>
      </c>
      <c r="C25" s="5" t="n">
        <v>2013423</v>
      </c>
    </row>
    <row r="26" spans="1:8">
      <c r="A26" s="4" t="s">
        <v>134</v>
      </c>
      <c r="B26" s="5" t="n">
        <v>-122986</v>
      </c>
      <c r="C26" s="4" t="s">
        <v>55</v>
      </c>
      <c r="D26" s="4" t="s">
        <v>55</v>
      </c>
      <c r="E26" s="5" t="n">
        <v>-122986</v>
      </c>
      <c r="F26" s="4" t="s">
        <v>55</v>
      </c>
      <c r="G26" s="4" t="s">
        <v>55</v>
      </c>
      <c r="H26" s="4" t="s">
        <v>55</v>
      </c>
    </row>
    <row r="27" spans="1:8">
      <c r="A27" s="4" t="s">
        <v>135</v>
      </c>
      <c r="B27" s="5" t="n">
        <v>18769</v>
      </c>
      <c r="C27" s="4" t="s">
        <v>55</v>
      </c>
      <c r="D27" s="4" t="s">
        <v>55</v>
      </c>
      <c r="E27" s="5" t="n">
        <v>18769</v>
      </c>
      <c r="F27" s="4" t="s">
        <v>55</v>
      </c>
      <c r="G27" s="4" t="s">
        <v>55</v>
      </c>
      <c r="H27" s="4" t="s">
        <v>55</v>
      </c>
    </row>
    <row r="28" spans="1:8">
      <c r="A28" s="4" t="s">
        <v>124</v>
      </c>
      <c r="B28" s="5" t="n">
        <v>-355756</v>
      </c>
      <c r="C28" s="4" t="s">
        <v>55</v>
      </c>
      <c r="D28" s="4" t="s">
        <v>55</v>
      </c>
      <c r="E28" s="5" t="n">
        <v>-355756</v>
      </c>
      <c r="F28" s="4" t="s">
        <v>55</v>
      </c>
      <c r="G28" s="4" t="s">
        <v>55</v>
      </c>
      <c r="H28" s="4" t="s">
        <v>55</v>
      </c>
    </row>
    <row r="29" spans="1:8">
      <c r="A29" s="4" t="s">
        <v>109</v>
      </c>
      <c r="B29" s="5" t="n">
        <v>4573</v>
      </c>
      <c r="C29" s="4" t="s">
        <v>55</v>
      </c>
      <c r="D29" s="4" t="s">
        <v>55</v>
      </c>
      <c r="E29" s="4" t="s">
        <v>55</v>
      </c>
      <c r="F29" s="5" t="n">
        <v>4573</v>
      </c>
      <c r="G29" s="4" t="s">
        <v>55</v>
      </c>
      <c r="H29" s="4" t="s">
        <v>55</v>
      </c>
    </row>
    <row r="30" spans="1:8">
      <c r="A30" s="4" t="s">
        <v>125</v>
      </c>
      <c r="B30" s="5" t="n">
        <v>584147</v>
      </c>
      <c r="C30" s="6" t="n">
        <v>2676</v>
      </c>
      <c r="D30" s="4" t="s">
        <v>55</v>
      </c>
      <c r="E30" s="5" t="n">
        <v>581471</v>
      </c>
      <c r="F30" s="4" t="s">
        <v>55</v>
      </c>
      <c r="G30" s="4" t="s">
        <v>55</v>
      </c>
      <c r="H30" s="4" t="s">
        <v>55</v>
      </c>
    </row>
    <row r="31" spans="1:8">
      <c r="A31" s="4" t="s">
        <v>126</v>
      </c>
      <c r="C31" s="5" t="n">
        <v>53097601</v>
      </c>
    </row>
    <row r="32" spans="1:8">
      <c r="A32" s="4" t="s">
        <v>136</v>
      </c>
      <c r="B32" s="5" t="n">
        <v>164744</v>
      </c>
      <c r="C32" s="4" t="s">
        <v>55</v>
      </c>
      <c r="D32" s="4" t="s">
        <v>55</v>
      </c>
      <c r="E32" s="5" t="n">
        <v>164744</v>
      </c>
      <c r="F32" s="4" t="s">
        <v>55</v>
      </c>
      <c r="G32" s="4" t="s">
        <v>55</v>
      </c>
      <c r="H32" s="4" t="s">
        <v>55</v>
      </c>
    </row>
    <row r="33" spans="1:8">
      <c r="A33" s="4" t="s">
        <v>129</v>
      </c>
      <c r="B33" s="5" t="n">
        <v>-3155361</v>
      </c>
      <c r="C33" s="4" t="s">
        <v>55</v>
      </c>
      <c r="D33" s="4" t="s">
        <v>55</v>
      </c>
      <c r="E33" s="4" t="s">
        <v>55</v>
      </c>
      <c r="F33" s="4" t="s">
        <v>55</v>
      </c>
      <c r="G33" s="4" t="s">
        <v>55</v>
      </c>
      <c r="H33" s="5" t="n">
        <v>-3155361</v>
      </c>
    </row>
    <row r="34" spans="1:8">
      <c r="A34" s="4" t="s">
        <v>137</v>
      </c>
      <c r="B34" s="6" t="n">
        <v>-6219882</v>
      </c>
      <c r="C34" s="6" t="n">
        <v>7770</v>
      </c>
      <c r="D34" s="6" t="n">
        <v>7096</v>
      </c>
      <c r="E34" s="6" t="n">
        <v>153345670</v>
      </c>
      <c r="F34" s="6" t="n">
        <v>4573</v>
      </c>
      <c r="G34" s="4" t="s">
        <v>55</v>
      </c>
      <c r="H34" s="6" t="n">
        <v>-159584991</v>
      </c>
    </row>
    <row r="35" spans="1:8">
      <c r="A35" s="4" t="s">
        <v>138</v>
      </c>
      <c r="C35" s="5" t="n">
        <v>154976459</v>
      </c>
      <c r="D35" s="5" t="n">
        <v>7096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642</v>
      </c>
      <c r="B1" s="2" t="s">
        <v>1</v>
      </c>
    </row>
    <row r="2" spans="1:3">
      <c r="B2" s="2" t="s">
        <v>2</v>
      </c>
      <c r="C2" s="2" t="s">
        <v>32</v>
      </c>
    </row>
    <row r="3" spans="1:3">
      <c r="A3" s="3" t="s">
        <v>643</v>
      </c>
    </row>
    <row r="4" spans="1:3">
      <c r="A4" s="4" t="s">
        <v>53</v>
      </c>
      <c r="B4" s="6" t="n">
        <v>131043</v>
      </c>
      <c r="C4" s="6" t="n">
        <v>742833</v>
      </c>
    </row>
    <row r="5" spans="1:3">
      <c r="A5" s="4" t="s">
        <v>92</v>
      </c>
      <c r="B5" s="6" t="n">
        <v>567139</v>
      </c>
      <c r="C5" s="6" t="n">
        <v>-1265611</v>
      </c>
    </row>
    <row r="6" spans="1:3">
      <c r="A6" s="4" t="s">
        <v>644</v>
      </c>
      <c r="B6" s="10" t="n">
        <v>0.0101</v>
      </c>
      <c r="C6" s="8" t="n">
        <v>0.42</v>
      </c>
    </row>
    <row r="7" spans="1:3">
      <c r="A7" s="4" t="s">
        <v>577</v>
      </c>
      <c r="B7" s="4" t="s">
        <v>578</v>
      </c>
      <c r="C7" s="4" t="s">
        <v>579</v>
      </c>
    </row>
    <row r="8" spans="1:3">
      <c r="A8" s="4" t="s">
        <v>645</v>
      </c>
      <c r="B8" s="4" t="s">
        <v>646</v>
      </c>
      <c r="C8" s="4" t="s">
        <v>6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6"/>
    <col customWidth="1" max="5" min="5" width="27"/>
    <col customWidth="1" max="6" min="6" width="30"/>
    <col customWidth="1" max="7" min="7" width="27"/>
    <col customWidth="1" max="8" min="8" width="80"/>
    <col customWidth="1" max="9" min="9" width="48"/>
    <col customWidth="1" max="10" min="10" width="80"/>
    <col customWidth="1" max="11" min="11" width="37"/>
    <col customWidth="1" max="12" min="12" width="20"/>
    <col customWidth="1" max="13" min="13" width="20"/>
    <col customWidth="1" max="14" min="14" width="20"/>
    <col customWidth="1" max="15" min="15" width="20"/>
  </cols>
  <sheetData>
    <row r="1" spans="1:15">
      <c r="A1" s="1" t="s">
        <v>648</v>
      </c>
      <c r="B1" s="2" t="s">
        <v>649</v>
      </c>
      <c r="C1" s="2" t="s">
        <v>650</v>
      </c>
      <c r="D1" s="2" t="s">
        <v>651</v>
      </c>
      <c r="E1" s="2" t="s">
        <v>652</v>
      </c>
      <c r="F1" s="2" t="s">
        <v>653</v>
      </c>
      <c r="G1" s="2" t="s">
        <v>654</v>
      </c>
      <c r="H1" s="2" t="s">
        <v>651</v>
      </c>
      <c r="I1" s="2" t="s">
        <v>655</v>
      </c>
      <c r="J1" s="2" t="s">
        <v>563</v>
      </c>
      <c r="K1" s="2" t="s">
        <v>564</v>
      </c>
      <c r="L1" s="2" t="s">
        <v>656</v>
      </c>
      <c r="M1" s="2" t="s">
        <v>657</v>
      </c>
      <c r="N1" s="2" t="s">
        <v>658</v>
      </c>
      <c r="O1" s="2" t="s">
        <v>659</v>
      </c>
    </row>
    <row r="2" spans="1:15">
      <c r="A2" s="3" t="s">
        <v>660</v>
      </c>
    </row>
    <row r="3" spans="1:15">
      <c r="A3" s="4" t="s">
        <v>661</v>
      </c>
      <c r="K3" s="6" t="n">
        <v>104000</v>
      </c>
    </row>
    <row r="4" spans="1:15">
      <c r="A4" s="4" t="s">
        <v>662</v>
      </c>
      <c r="B4" s="6" t="n">
        <v>517018</v>
      </c>
    </row>
    <row r="5" spans="1:15">
      <c r="A5" s="4" t="s">
        <v>663</v>
      </c>
      <c r="G5" s="5" t="n">
        <v>400000</v>
      </c>
    </row>
    <row r="6" spans="1:15">
      <c r="A6" s="4" t="s">
        <v>664</v>
      </c>
      <c r="G6" s="6" t="n">
        <v>104000</v>
      </c>
    </row>
    <row r="7" spans="1:15">
      <c r="A7" s="4" t="s">
        <v>665</v>
      </c>
      <c r="F7" s="5" t="n">
        <v>55334490</v>
      </c>
    </row>
    <row r="8" spans="1:15">
      <c r="A8" s="4" t="s">
        <v>666</v>
      </c>
      <c r="F8" s="5" t="n">
        <v>38888147</v>
      </c>
    </row>
    <row r="9" spans="1:15">
      <c r="A9" s="4" t="s">
        <v>667</v>
      </c>
      <c r="F9" s="7" t="n">
        <v>5e-05</v>
      </c>
    </row>
    <row r="10" spans="1:15">
      <c r="A10" s="4" t="s">
        <v>668</v>
      </c>
      <c r="F10" s="4" t="s">
        <v>669</v>
      </c>
    </row>
    <row r="11" spans="1:15">
      <c r="A11" s="4" t="s">
        <v>670</v>
      </c>
      <c r="F11" s="4" t="s">
        <v>530</v>
      </c>
    </row>
    <row r="12" spans="1:15">
      <c r="A12" s="4" t="s">
        <v>671</v>
      </c>
      <c r="J12" s="6" t="n">
        <v>-517018</v>
      </c>
      <c r="K12" s="6" t="n">
        <v>-12959660</v>
      </c>
    </row>
    <row r="13" spans="1:15">
      <c r="A13" s="4" t="s">
        <v>576</v>
      </c>
      <c r="J13" s="7" t="n">
        <v>5e-05</v>
      </c>
      <c r="K13" s="7" t="n">
        <v>5e-05</v>
      </c>
    </row>
    <row r="14" spans="1:15">
      <c r="A14" s="4" t="s">
        <v>672</v>
      </c>
    </row>
    <row r="15" spans="1:15">
      <c r="A15" s="3" t="s">
        <v>660</v>
      </c>
    </row>
    <row r="16" spans="1:15">
      <c r="A16" s="4" t="s">
        <v>673</v>
      </c>
      <c r="D16" s="5" t="n">
        <v>6067931</v>
      </c>
    </row>
    <row r="17" spans="1:15">
      <c r="A17" s="4" t="s">
        <v>662</v>
      </c>
      <c r="D17" s="6" t="n">
        <v>180824</v>
      </c>
    </row>
    <row r="18" spans="1:15">
      <c r="A18" s="4" t="s">
        <v>674</v>
      </c>
      <c r="J18" s="4" t="s">
        <v>675</v>
      </c>
    </row>
    <row r="19" spans="1:15">
      <c r="A19" s="4" t="s">
        <v>676</v>
      </c>
    </row>
    <row r="20" spans="1:15">
      <c r="A20" s="3" t="s">
        <v>660</v>
      </c>
    </row>
    <row r="21" spans="1:15">
      <c r="A21" s="4" t="s">
        <v>666</v>
      </c>
      <c r="O21" s="5" t="n">
        <v>15512057</v>
      </c>
    </row>
    <row r="22" spans="1:15">
      <c r="A22" s="4" t="s">
        <v>677</v>
      </c>
      <c r="O22" s="5" t="n">
        <v>54400204</v>
      </c>
    </row>
    <row r="23" spans="1:15">
      <c r="A23" s="4" t="s">
        <v>678</v>
      </c>
    </row>
    <row r="24" spans="1:15">
      <c r="A24" s="3" t="s">
        <v>660</v>
      </c>
    </row>
    <row r="25" spans="1:15">
      <c r="A25" s="4" t="s">
        <v>677</v>
      </c>
      <c r="K25" s="5" t="n">
        <v>52110896</v>
      </c>
    </row>
    <row r="26" spans="1:15">
      <c r="A26" s="4" t="s">
        <v>671</v>
      </c>
      <c r="K26" s="6" t="n">
        <v>12959654</v>
      </c>
    </row>
    <row r="27" spans="1:15">
      <c r="A27" s="4" t="s">
        <v>679</v>
      </c>
    </row>
    <row r="28" spans="1:15">
      <c r="A28" s="3" t="s">
        <v>660</v>
      </c>
    </row>
    <row r="29" spans="1:15">
      <c r="A29" s="4" t="s">
        <v>677</v>
      </c>
      <c r="K29" s="5" t="n">
        <v>974826</v>
      </c>
    </row>
    <row r="30" spans="1:15">
      <c r="A30" s="4" t="s">
        <v>680</v>
      </c>
    </row>
    <row r="31" spans="1:15">
      <c r="A31" s="3" t="s">
        <v>660</v>
      </c>
    </row>
    <row r="32" spans="1:15">
      <c r="A32" s="4" t="s">
        <v>681</v>
      </c>
      <c r="E32" s="5" t="n">
        <v>4610179</v>
      </c>
    </row>
    <row r="33" spans="1:15">
      <c r="A33" s="4" t="s">
        <v>682</v>
      </c>
      <c r="E33" s="6" t="n">
        <v>122986</v>
      </c>
    </row>
    <row r="34" spans="1:15">
      <c r="A34" s="4" t="s">
        <v>683</v>
      </c>
      <c r="B34" s="5" t="n">
        <v>52752869</v>
      </c>
    </row>
    <row r="35" spans="1:15">
      <c r="A35" s="4" t="s">
        <v>677</v>
      </c>
      <c r="J35" s="5" t="n">
        <v>50957780</v>
      </c>
    </row>
    <row r="36" spans="1:15">
      <c r="A36" s="4" t="s">
        <v>684</v>
      </c>
      <c r="B36" s="5" t="n">
        <v>53097601</v>
      </c>
    </row>
    <row r="37" spans="1:15">
      <c r="A37" s="4" t="s">
        <v>576</v>
      </c>
      <c r="B37" s="7" t="n">
        <v>5e-05</v>
      </c>
    </row>
    <row r="38" spans="1:15">
      <c r="A38" s="4" t="s">
        <v>685</v>
      </c>
    </row>
    <row r="39" spans="1:15">
      <c r="A39" s="3" t="s">
        <v>660</v>
      </c>
    </row>
    <row r="40" spans="1:15">
      <c r="A40" s="4" t="s">
        <v>677</v>
      </c>
      <c r="K40" s="5" t="n">
        <v>318750</v>
      </c>
    </row>
    <row r="41" spans="1:15">
      <c r="A41" s="4" t="s">
        <v>686</v>
      </c>
    </row>
    <row r="42" spans="1:15">
      <c r="A42" s="3" t="s">
        <v>660</v>
      </c>
    </row>
    <row r="43" spans="1:15">
      <c r="A43" s="4" t="s">
        <v>677</v>
      </c>
      <c r="K43" s="5" t="n">
        <v>73125</v>
      </c>
    </row>
    <row r="44" spans="1:15">
      <c r="A44" s="4" t="s">
        <v>687</v>
      </c>
    </row>
    <row r="45" spans="1:15">
      <c r="A45" s="3" t="s">
        <v>660</v>
      </c>
    </row>
    <row r="46" spans="1:15">
      <c r="A46" s="4" t="s">
        <v>688</v>
      </c>
      <c r="H46" s="5" t="n">
        <v>3020134</v>
      </c>
      <c r="I46" s="5" t="n">
        <v>576924</v>
      </c>
    </row>
    <row r="47" spans="1:15">
      <c r="A47" s="4" t="s">
        <v>689</v>
      </c>
      <c r="D47" s="10" t="n">
        <v>0.0298</v>
      </c>
      <c r="H47" s="10" t="n">
        <v>0.0298</v>
      </c>
    </row>
    <row r="48" spans="1:15">
      <c r="A48" s="4" t="s">
        <v>690</v>
      </c>
      <c r="H48" s="4" t="s">
        <v>691</v>
      </c>
    </row>
    <row r="49" spans="1:15">
      <c r="A49" s="4" t="s">
        <v>692</v>
      </c>
      <c r="H49" s="4" t="s">
        <v>693</v>
      </c>
    </row>
    <row r="50" spans="1:15">
      <c r="A50" s="4" t="s">
        <v>662</v>
      </c>
      <c r="I50" s="6" t="n">
        <v>150000</v>
      </c>
    </row>
    <row r="51" spans="1:15">
      <c r="A51" s="4" t="s">
        <v>694</v>
      </c>
      <c r="I51" s="5" t="n">
        <v>3</v>
      </c>
    </row>
    <row r="52" spans="1:15">
      <c r="A52" s="4" t="s">
        <v>695</v>
      </c>
    </row>
    <row r="53" spans="1:15">
      <c r="A53" s="3" t="s">
        <v>660</v>
      </c>
    </row>
    <row r="54" spans="1:15">
      <c r="A54" s="4" t="s">
        <v>688</v>
      </c>
      <c r="I54" s="5" t="n">
        <v>192308</v>
      </c>
    </row>
    <row r="55" spans="1:15">
      <c r="A55" s="4" t="s">
        <v>479</v>
      </c>
    </row>
    <row r="56" spans="1:15">
      <c r="A56" s="3" t="s">
        <v>660</v>
      </c>
    </row>
    <row r="57" spans="1:15">
      <c r="A57" s="4" t="s">
        <v>688</v>
      </c>
      <c r="C57" s="5" t="n">
        <v>2013423</v>
      </c>
      <c r="H57" s="5" t="n">
        <v>1006711</v>
      </c>
      <c r="I57" s="5" t="n">
        <v>192308</v>
      </c>
    </row>
    <row r="58" spans="1:15">
      <c r="A58" s="4" t="s">
        <v>661</v>
      </c>
      <c r="H58" s="6" t="n">
        <v>30000</v>
      </c>
    </row>
    <row r="59" spans="1:15">
      <c r="A59" s="4" t="s">
        <v>662</v>
      </c>
      <c r="C59" s="6" t="n">
        <v>25369</v>
      </c>
      <c r="K59" s="6" t="n">
        <v>3749259</v>
      </c>
    </row>
    <row r="60" spans="1:15">
      <c r="A60" s="4" t="s">
        <v>677</v>
      </c>
      <c r="B60" s="5" t="n">
        <v>6023022</v>
      </c>
      <c r="M60" s="5" t="n">
        <v>400000</v>
      </c>
      <c r="N60" s="5" t="n">
        <v>5500000</v>
      </c>
    </row>
    <row r="61" spans="1:15">
      <c r="A61" s="4" t="s">
        <v>696</v>
      </c>
    </row>
    <row r="62" spans="1:15">
      <c r="A62" s="3" t="s">
        <v>660</v>
      </c>
    </row>
    <row r="63" spans="1:15">
      <c r="A63" s="4" t="s">
        <v>688</v>
      </c>
      <c r="H63" s="5" t="n">
        <v>1006711</v>
      </c>
    </row>
    <row r="64" spans="1:15">
      <c r="A64" s="4" t="s">
        <v>661</v>
      </c>
      <c r="H64" s="6" t="n">
        <v>30000</v>
      </c>
    </row>
    <row r="65" spans="1:15">
      <c r="A65" s="4" t="s">
        <v>677</v>
      </c>
      <c r="B65" s="5" t="n">
        <v>31868774</v>
      </c>
      <c r="N65" s="5" t="n">
        <v>31000000</v>
      </c>
    </row>
    <row r="66" spans="1:15">
      <c r="A66" s="4" t="s">
        <v>482</v>
      </c>
    </row>
    <row r="67" spans="1:15">
      <c r="A67" s="3" t="s">
        <v>660</v>
      </c>
    </row>
    <row r="68" spans="1:15">
      <c r="A68" s="4" t="s">
        <v>688</v>
      </c>
      <c r="H68" s="5" t="n">
        <v>1006711</v>
      </c>
      <c r="I68" s="5" t="n">
        <v>192308</v>
      </c>
    </row>
    <row r="69" spans="1:15">
      <c r="A69" s="4" t="s">
        <v>661</v>
      </c>
      <c r="H69" s="6" t="n">
        <v>30000</v>
      </c>
    </row>
    <row r="70" spans="1:15">
      <c r="A70" s="4" t="s">
        <v>677</v>
      </c>
      <c r="B70" s="5" t="n">
        <v>1600000</v>
      </c>
      <c r="L70" s="5" t="n">
        <v>1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97</v>
      </c>
      <c r="B1" s="2" t="s">
        <v>1</v>
      </c>
    </row>
    <row r="2" spans="1:3">
      <c r="B2" s="2" t="s">
        <v>2</v>
      </c>
      <c r="C2" s="2" t="s">
        <v>32</v>
      </c>
    </row>
    <row r="3" spans="1:3">
      <c r="A3" s="3" t="s">
        <v>698</v>
      </c>
    </row>
    <row r="4" spans="1:3">
      <c r="A4" s="4" t="s">
        <v>699</v>
      </c>
      <c r="B4" s="5" t="n">
        <v>11103275</v>
      </c>
      <c r="C4" s="5" t="n">
        <v>11033675</v>
      </c>
    </row>
    <row r="5" spans="1:3">
      <c r="A5" s="4" t="s">
        <v>700</v>
      </c>
      <c r="B5" s="5" t="n">
        <v>3020134</v>
      </c>
      <c r="C5" s="5" t="n">
        <v>6299600</v>
      </c>
    </row>
    <row r="6" spans="1:3">
      <c r="A6" s="4" t="s">
        <v>701</v>
      </c>
      <c r="B6" s="4" t="s">
        <v>55</v>
      </c>
      <c r="C6" s="4" t="s">
        <v>55</v>
      </c>
    </row>
    <row r="7" spans="1:3">
      <c r="A7" s="4" t="s">
        <v>702</v>
      </c>
      <c r="B7" s="5" t="n">
        <v>-4012386</v>
      </c>
      <c r="C7" s="5" t="n">
        <v>-6230000</v>
      </c>
    </row>
    <row r="8" spans="1:3">
      <c r="A8" s="4" t="s">
        <v>703</v>
      </c>
      <c r="B8" s="5" t="n">
        <v>10111023</v>
      </c>
      <c r="C8" s="5" t="n">
        <v>11103275</v>
      </c>
    </row>
    <row r="9" spans="1:3">
      <c r="A9" s="4" t="s">
        <v>704</v>
      </c>
      <c r="B9" s="5" t="n">
        <v>8600956</v>
      </c>
      <c r="C9" s="5" t="n">
        <v>10328925</v>
      </c>
    </row>
    <row r="10" spans="1:3">
      <c r="A10" s="3" t="s">
        <v>705</v>
      </c>
    </row>
    <row r="11" spans="1:3">
      <c r="A11" s="4" t="s">
        <v>706</v>
      </c>
      <c r="B11" s="8" t="n">
        <v>0.78</v>
      </c>
      <c r="C11" s="8" t="n">
        <v>1.05</v>
      </c>
    </row>
    <row r="12" spans="1:3">
      <c r="A12" s="4" t="s">
        <v>700</v>
      </c>
      <c r="B12" s="9" t="n">
        <v>0.03</v>
      </c>
      <c r="C12" s="9" t="n">
        <v>0.29</v>
      </c>
    </row>
    <row r="13" spans="1:3">
      <c r="A13" s="4" t="s">
        <v>702</v>
      </c>
      <c r="B13" s="9" t="n">
        <v>0.88</v>
      </c>
      <c r="C13" s="9" t="n">
        <v>0.77</v>
      </c>
    </row>
    <row r="14" spans="1:3">
      <c r="A14" s="4" t="s">
        <v>703</v>
      </c>
      <c r="B14" s="9" t="n">
        <v>0.53</v>
      </c>
      <c r="C14" s="9" t="n">
        <v>0.78</v>
      </c>
    </row>
    <row r="15" spans="1:3">
      <c r="A15" s="4" t="s">
        <v>704</v>
      </c>
      <c r="B15" s="8" t="n">
        <v>0.61</v>
      </c>
      <c r="C15" s="8" t="n">
        <v>0.8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707</v>
      </c>
      <c r="B1" s="2" t="s">
        <v>1</v>
      </c>
    </row>
    <row r="2" spans="1:3">
      <c r="B2" s="2" t="s">
        <v>2</v>
      </c>
      <c r="C2" s="2" t="s">
        <v>32</v>
      </c>
    </row>
    <row r="3" spans="1:3">
      <c r="A3" s="3" t="s">
        <v>708</v>
      </c>
    </row>
    <row r="4" spans="1:3">
      <c r="A4" s="4" t="s">
        <v>709</v>
      </c>
      <c r="B4" s="10" t="n">
        <v>0.0298</v>
      </c>
    </row>
    <row r="5" spans="1:3">
      <c r="A5" s="4" t="s">
        <v>710</v>
      </c>
      <c r="B5" s="4" t="s">
        <v>711</v>
      </c>
    </row>
    <row r="6" spans="1:3">
      <c r="A6" s="4" t="s">
        <v>712</v>
      </c>
      <c r="B6" s="4" t="s">
        <v>713</v>
      </c>
    </row>
    <row r="7" spans="1:3">
      <c r="A7" s="4" t="s">
        <v>714</v>
      </c>
      <c r="B7" s="4" t="s">
        <v>715</v>
      </c>
    </row>
    <row r="8" spans="1:3">
      <c r="A8" s="4" t="s">
        <v>716</v>
      </c>
      <c r="B8" s="4" t="s">
        <v>717</v>
      </c>
    </row>
    <row r="9" spans="1:3">
      <c r="A9" s="4" t="s">
        <v>718</v>
      </c>
    </row>
    <row r="10" spans="1:3">
      <c r="A10" s="3" t="s">
        <v>708</v>
      </c>
    </row>
    <row r="11" spans="1:3">
      <c r="A11" s="4" t="s">
        <v>709</v>
      </c>
      <c r="C11" s="8" t="n">
        <v>0.14</v>
      </c>
    </row>
    <row r="12" spans="1:3">
      <c r="A12" s="4" t="s">
        <v>710</v>
      </c>
      <c r="C12" s="4" t="s">
        <v>719</v>
      </c>
    </row>
    <row r="13" spans="1:3">
      <c r="A13" s="4" t="s">
        <v>712</v>
      </c>
      <c r="C13" s="4" t="s">
        <v>713</v>
      </c>
    </row>
    <row r="14" spans="1:3">
      <c r="A14" s="4" t="s">
        <v>714</v>
      </c>
      <c r="C14" s="4" t="s">
        <v>720</v>
      </c>
    </row>
    <row r="15" spans="1:3">
      <c r="A15" s="4" t="s">
        <v>716</v>
      </c>
      <c r="C15" s="4" t="s">
        <v>721</v>
      </c>
    </row>
    <row r="16" spans="1:3">
      <c r="A16" s="4" t="s">
        <v>722</v>
      </c>
    </row>
    <row r="17" spans="1:3">
      <c r="A17" s="3" t="s">
        <v>708</v>
      </c>
    </row>
    <row r="18" spans="1:3">
      <c r="A18" s="4" t="s">
        <v>709</v>
      </c>
      <c r="C18" s="8" t="n">
        <v>0.36</v>
      </c>
    </row>
    <row r="19" spans="1:3">
      <c r="A19" s="4" t="s">
        <v>710</v>
      </c>
      <c r="C19" s="4" t="s">
        <v>723</v>
      </c>
    </row>
    <row r="20" spans="1:3">
      <c r="A20" s="4" t="s">
        <v>712</v>
      </c>
      <c r="C20" s="4" t="s">
        <v>713</v>
      </c>
    </row>
    <row r="21" spans="1:3">
      <c r="A21" s="4" t="s">
        <v>714</v>
      </c>
      <c r="C21" s="4" t="s">
        <v>724</v>
      </c>
    </row>
    <row r="22" spans="1:3">
      <c r="A22" s="4" t="s">
        <v>716</v>
      </c>
      <c r="C22" s="4" t="s">
        <v>7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26</v>
      </c>
      <c r="B1" s="2" t="s">
        <v>1</v>
      </c>
    </row>
    <row r="2" spans="1:3">
      <c r="B2" s="2" t="s">
        <v>2</v>
      </c>
      <c r="C2" s="2" t="s">
        <v>32</v>
      </c>
    </row>
    <row r="3" spans="1:3">
      <c r="A3" s="3" t="s">
        <v>727</v>
      </c>
    </row>
    <row r="4" spans="1:3">
      <c r="A4" s="4" t="s">
        <v>728</v>
      </c>
      <c r="B4" s="5" t="n">
        <v>50957780</v>
      </c>
      <c r="C4" s="5" t="n">
        <v>16446351</v>
      </c>
    </row>
    <row r="5" spans="1:3">
      <c r="A5" s="4" t="s">
        <v>729</v>
      </c>
      <c r="B5" s="5" t="n">
        <v>6750000</v>
      </c>
      <c r="C5" s="5" t="n">
        <v>87825204</v>
      </c>
    </row>
    <row r="6" spans="1:3">
      <c r="A6" s="4" t="s">
        <v>730</v>
      </c>
      <c r="B6" s="5" t="n">
        <v>-57707780</v>
      </c>
      <c r="C6" s="5" t="n">
        <v>-53095204</v>
      </c>
    </row>
    <row r="7" spans="1:3">
      <c r="A7" s="4" t="s">
        <v>731</v>
      </c>
      <c r="B7" s="4" t="s">
        <v>55</v>
      </c>
      <c r="C7" s="4" t="s">
        <v>55</v>
      </c>
    </row>
    <row r="8" spans="1:3">
      <c r="A8" s="4" t="s">
        <v>732</v>
      </c>
      <c r="B8" s="4" t="s">
        <v>55</v>
      </c>
      <c r="C8" s="5" t="n">
        <v>-218571</v>
      </c>
    </row>
    <row r="9" spans="1:3">
      <c r="A9" s="4" t="s">
        <v>733</v>
      </c>
      <c r="B9" s="4" t="s">
        <v>55</v>
      </c>
      <c r="C9" s="5" t="n">
        <v>50957780</v>
      </c>
    </row>
    <row r="10" spans="1:3">
      <c r="A10" s="4" t="s">
        <v>734</v>
      </c>
      <c r="B10" s="4" t="s">
        <v>55</v>
      </c>
      <c r="C10" s="5" t="n">
        <v>50957780</v>
      </c>
    </row>
    <row r="11" spans="1:3">
      <c r="A11" s="3" t="s">
        <v>705</v>
      </c>
    </row>
    <row r="12" spans="1:3">
      <c r="A12" s="4" t="s">
        <v>735</v>
      </c>
      <c r="B12" s="8" t="n">
        <v>0.52</v>
      </c>
      <c r="C12" s="8" t="n">
        <v>1.44</v>
      </c>
    </row>
    <row r="13" spans="1:3">
      <c r="A13" s="4" t="s">
        <v>736</v>
      </c>
      <c r="B13" s="9" t="n">
        <v>0.64</v>
      </c>
      <c r="C13" s="9" t="n">
        <v>0.42</v>
      </c>
    </row>
    <row r="14" spans="1:3">
      <c r="A14" s="4" t="s">
        <v>737</v>
      </c>
      <c r="B14" s="9" t="n">
        <v>0.53</v>
      </c>
      <c r="C14" s="9" t="n">
        <v>0.66</v>
      </c>
    </row>
    <row r="15" spans="1:3">
      <c r="A15" s="4" t="s">
        <v>738</v>
      </c>
      <c r="B15" s="4" t="s">
        <v>55</v>
      </c>
      <c r="C15" s="4" t="s">
        <v>55</v>
      </c>
    </row>
    <row r="16" spans="1:3">
      <c r="A16" s="4" t="s">
        <v>739</v>
      </c>
      <c r="B16" s="4" t="s">
        <v>55</v>
      </c>
      <c r="C16" s="9" t="n">
        <v>0.66</v>
      </c>
    </row>
    <row r="17" spans="1:3">
      <c r="A17" s="4" t="s">
        <v>740</v>
      </c>
      <c r="B17" s="4" t="s">
        <v>55</v>
      </c>
      <c r="C17" s="9" t="n">
        <v>0.52</v>
      </c>
    </row>
    <row r="18" spans="1:3">
      <c r="A18" s="4" t="s">
        <v>741</v>
      </c>
      <c r="B18" s="4" t="s">
        <v>55</v>
      </c>
      <c r="C18" s="8" t="n">
        <v>0.5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AJ18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6"/>
    <col customWidth="1" max="5" min="5" width="27"/>
    <col customWidth="1" max="6" min="6" width="21"/>
    <col customWidth="1" max="7" min="7" width="29"/>
    <col customWidth="1" max="8" min="8" width="30"/>
    <col customWidth="1" max="9" min="9" width="45"/>
    <col customWidth="1" max="10" min="10" width="30"/>
    <col customWidth="1" max="11" min="11" width="30"/>
    <col customWidth="1" max="12" min="12" width="29"/>
    <col customWidth="1" max="13" min="13" width="39"/>
    <col customWidth="1" max="14" min="14" width="14"/>
    <col customWidth="1" max="15" min="15" width="80"/>
    <col customWidth="1" max="16" min="16" width="80"/>
    <col customWidth="1" max="17" min="17" width="31"/>
    <col customWidth="1" max="18" min="18" width="21"/>
    <col customWidth="1" max="19" min="19" width="37"/>
    <col customWidth="1" max="20" min="20" width="37"/>
    <col customWidth="1" max="21" min="21" width="37"/>
    <col customWidth="1" max="22" min="22" width="37"/>
    <col customWidth="1" max="23" min="23" width="37"/>
    <col customWidth="1" max="24" min="24" width="46"/>
    <col customWidth="1" max="25" min="25" width="37"/>
    <col customWidth="1" max="26" min="26" width="37"/>
    <col customWidth="1" max="27" min="27" width="37"/>
    <col customWidth="1" max="28" min="28" width="37"/>
    <col customWidth="1" max="29" min="29" width="37"/>
    <col customWidth="1" max="30" min="30" width="21"/>
    <col customWidth="1" max="31" min="31" width="21"/>
    <col customWidth="1" max="32" min="32" width="30"/>
    <col customWidth="1" max="33" min="33" width="21"/>
    <col customWidth="1" max="34" min="34" width="21"/>
    <col customWidth="1" max="35" min="35" width="21"/>
    <col customWidth="1" max="36" min="36" width="21"/>
  </cols>
  <sheetData>
    <row r="1" spans="1:36">
      <c r="A1" s="1" t="s">
        <v>742</v>
      </c>
      <c r="B1" s="2" t="s">
        <v>649</v>
      </c>
      <c r="C1" s="2" t="s">
        <v>743</v>
      </c>
      <c r="D1" s="2" t="s">
        <v>651</v>
      </c>
      <c r="E1" s="2" t="s">
        <v>652</v>
      </c>
      <c r="F1" s="2" t="s">
        <v>744</v>
      </c>
      <c r="G1" s="2" t="s">
        <v>745</v>
      </c>
      <c r="H1" s="2" t="s">
        <v>653</v>
      </c>
      <c r="I1" s="2" t="s">
        <v>555</v>
      </c>
      <c r="J1" s="2" t="s">
        <v>556</v>
      </c>
      <c r="K1" s="2" t="s">
        <v>746</v>
      </c>
      <c r="L1" s="2" t="s">
        <v>747</v>
      </c>
      <c r="M1" s="2" t="s">
        <v>748</v>
      </c>
      <c r="N1" s="2" t="s">
        <v>473</v>
      </c>
      <c r="O1" s="2" t="s">
        <v>563</v>
      </c>
      <c r="P1" s="2" t="s">
        <v>564</v>
      </c>
      <c r="Q1" s="2" t="s">
        <v>749</v>
      </c>
      <c r="R1" s="2" t="s">
        <v>750</v>
      </c>
      <c r="S1" s="2" t="s">
        <v>393</v>
      </c>
      <c r="T1" s="2" t="s">
        <v>405</v>
      </c>
      <c r="U1" s="2" t="s">
        <v>394</v>
      </c>
      <c r="V1" s="2" t="s">
        <v>751</v>
      </c>
      <c r="W1" s="2" t="s">
        <v>396</v>
      </c>
      <c r="X1" s="2" t="s">
        <v>397</v>
      </c>
      <c r="Y1" s="2" t="s">
        <v>752</v>
      </c>
      <c r="Z1" s="2" t="s">
        <v>398</v>
      </c>
      <c r="AA1" s="2" t="s">
        <v>399</v>
      </c>
      <c r="AB1" s="2" t="s">
        <v>753</v>
      </c>
      <c r="AC1" s="2" t="s">
        <v>754</v>
      </c>
      <c r="AD1" s="2" t="s">
        <v>573</v>
      </c>
      <c r="AE1" s="2" t="s">
        <v>574</v>
      </c>
      <c r="AF1" s="2" t="s">
        <v>755</v>
      </c>
      <c r="AG1" s="2" t="s">
        <v>756</v>
      </c>
      <c r="AH1" s="2" t="s">
        <v>757</v>
      </c>
      <c r="AI1" s="2" t="s">
        <v>758</v>
      </c>
      <c r="AJ1" s="2" t="s">
        <v>759</v>
      </c>
    </row>
    <row r="2" spans="1:36">
      <c r="A2" s="3" t="s">
        <v>760</v>
      </c>
    </row>
    <row r="3" spans="1:36">
      <c r="A3" s="4" t="s">
        <v>761</v>
      </c>
      <c r="O3" s="6" t="n">
        <v>40440</v>
      </c>
    </row>
    <row r="4" spans="1:36">
      <c r="A4" s="4" t="s">
        <v>762</v>
      </c>
      <c r="P4" s="6" t="n">
        <v>570560</v>
      </c>
    </row>
    <row r="5" spans="1:36">
      <c r="A5" s="4" t="s">
        <v>576</v>
      </c>
      <c r="O5" s="7" t="n">
        <v>5e-05</v>
      </c>
      <c r="P5" s="7" t="n">
        <v>5e-05</v>
      </c>
    </row>
    <row r="6" spans="1:36">
      <c r="A6" s="4" t="s">
        <v>682</v>
      </c>
      <c r="O6" s="6" t="n">
        <v>122986</v>
      </c>
      <c r="P6" s="4" t="s">
        <v>55</v>
      </c>
    </row>
    <row r="7" spans="1:36">
      <c r="A7" s="4" t="s">
        <v>665</v>
      </c>
      <c r="H7" s="5" t="n">
        <v>55334490</v>
      </c>
    </row>
    <row r="8" spans="1:36">
      <c r="A8" s="4" t="s">
        <v>763</v>
      </c>
      <c r="M8" s="5" t="n">
        <v>260000</v>
      </c>
    </row>
    <row r="9" spans="1:36">
      <c r="A9" s="4" t="s">
        <v>671</v>
      </c>
      <c r="O9" s="5" t="n">
        <v>-517018</v>
      </c>
      <c r="P9" s="5" t="n">
        <v>-12959660</v>
      </c>
    </row>
    <row r="10" spans="1:36">
      <c r="A10" s="4" t="s">
        <v>670</v>
      </c>
      <c r="H10" s="4" t="s">
        <v>530</v>
      </c>
    </row>
    <row r="11" spans="1:36">
      <c r="A11" s="4" t="s">
        <v>764</v>
      </c>
      <c r="B11" s="6" t="n">
        <v>517018</v>
      </c>
    </row>
    <row r="12" spans="1:36">
      <c r="A12" s="4" t="s">
        <v>765</v>
      </c>
      <c r="O12" s="5" t="n">
        <v>153345670</v>
      </c>
      <c r="P12" s="5" t="n">
        <v>152853639</v>
      </c>
    </row>
    <row r="13" spans="1:36">
      <c r="A13" s="4" t="s">
        <v>666</v>
      </c>
      <c r="H13" s="5" t="n">
        <v>38888147</v>
      </c>
    </row>
    <row r="14" spans="1:36">
      <c r="A14" s="4" t="s">
        <v>766</v>
      </c>
      <c r="F14" s="6" t="n">
        <v>17972</v>
      </c>
    </row>
    <row r="15" spans="1:36">
      <c r="A15" s="4" t="s">
        <v>767</v>
      </c>
      <c r="O15" s="4" t="s">
        <v>55</v>
      </c>
      <c r="P15" s="5" t="n">
        <v>259662</v>
      </c>
    </row>
    <row r="16" spans="1:36">
      <c r="A16" s="4" t="s">
        <v>768</v>
      </c>
      <c r="O16" s="5" t="n">
        <v>29888977</v>
      </c>
    </row>
    <row r="17" spans="1:36">
      <c r="A17" s="4" t="s">
        <v>769</v>
      </c>
      <c r="O17" s="6" t="n">
        <v>367114</v>
      </c>
      <c r="P17" s="5" t="n">
        <v>4696120</v>
      </c>
      <c r="Q17" s="6" t="n">
        <v>935097</v>
      </c>
    </row>
    <row r="18" spans="1:36">
      <c r="A18" s="4" t="s">
        <v>668</v>
      </c>
      <c r="H18" s="4" t="s">
        <v>669</v>
      </c>
    </row>
    <row r="19" spans="1:36">
      <c r="A19" s="4" t="s">
        <v>667</v>
      </c>
      <c r="H19" s="7" t="n">
        <v>5e-05</v>
      </c>
    </row>
    <row r="20" spans="1:36">
      <c r="A20" s="4" t="s">
        <v>770</v>
      </c>
    </row>
    <row r="21" spans="1:36">
      <c r="A21" s="3" t="s">
        <v>760</v>
      </c>
    </row>
    <row r="22" spans="1:36">
      <c r="A22" s="4" t="s">
        <v>771</v>
      </c>
      <c r="O22" s="6" t="n">
        <v>0</v>
      </c>
      <c r="P22" s="6" t="n">
        <v>0</v>
      </c>
    </row>
    <row r="23" spans="1:36">
      <c r="A23" s="4" t="s">
        <v>704</v>
      </c>
      <c r="O23" s="5" t="n">
        <v>8600956</v>
      </c>
      <c r="P23" s="5" t="n">
        <v>10328925</v>
      </c>
    </row>
    <row r="24" spans="1:36">
      <c r="A24" s="4" t="s">
        <v>772</v>
      </c>
      <c r="O24" s="8" t="n">
        <v>0.61</v>
      </c>
      <c r="P24" s="8" t="n">
        <v>0.82</v>
      </c>
    </row>
    <row r="25" spans="1:36">
      <c r="A25" s="4" t="s">
        <v>700</v>
      </c>
      <c r="P25" s="5" t="n">
        <v>6299600</v>
      </c>
    </row>
    <row r="26" spans="1:36">
      <c r="A26" s="4" t="s">
        <v>773</v>
      </c>
      <c r="P26" s="8" t="n">
        <v>0.29</v>
      </c>
    </row>
    <row r="27" spans="1:36">
      <c r="A27" s="4" t="s">
        <v>769</v>
      </c>
      <c r="O27" s="6" t="n">
        <v>160906</v>
      </c>
      <c r="P27" s="6" t="n">
        <v>414882</v>
      </c>
    </row>
    <row r="28" spans="1:36">
      <c r="A28" s="4" t="s">
        <v>774</v>
      </c>
    </row>
    <row r="29" spans="1:36">
      <c r="A29" s="3" t="s">
        <v>760</v>
      </c>
    </row>
    <row r="30" spans="1:36">
      <c r="A30" s="4" t="s">
        <v>775</v>
      </c>
      <c r="D30" s="6" t="n">
        <v>30000</v>
      </c>
    </row>
    <row r="31" spans="1:36">
      <c r="A31" s="4" t="s">
        <v>776</v>
      </c>
      <c r="D31" s="10" t="n">
        <v>0.0298</v>
      </c>
    </row>
    <row r="32" spans="1:36">
      <c r="A32" s="4" t="s">
        <v>777</v>
      </c>
      <c r="D32" s="5" t="n">
        <v>1006711</v>
      </c>
    </row>
    <row r="33" spans="1:36">
      <c r="A33" s="4" t="s">
        <v>778</v>
      </c>
      <c r="D33" s="5" t="n">
        <v>3020134</v>
      </c>
    </row>
    <row r="34" spans="1:36">
      <c r="A34" s="4" t="s">
        <v>779</v>
      </c>
      <c r="O34" s="4" t="s">
        <v>693</v>
      </c>
    </row>
    <row r="35" spans="1:36">
      <c r="A35" s="4" t="s">
        <v>613</v>
      </c>
    </row>
    <row r="36" spans="1:36">
      <c r="A36" s="3" t="s">
        <v>760</v>
      </c>
    </row>
    <row r="37" spans="1:36">
      <c r="A37" s="4" t="s">
        <v>423</v>
      </c>
      <c r="M37" s="8" t="n">
        <v>0.64</v>
      </c>
      <c r="S37" s="8" t="n">
        <v>0.64</v>
      </c>
      <c r="T37" s="8" t="n">
        <v>0.64</v>
      </c>
      <c r="U37" s="8" t="n">
        <v>0.64</v>
      </c>
      <c r="W37" s="8" t="n">
        <v>0.64</v>
      </c>
      <c r="X37" s="8" t="n">
        <v>0.64</v>
      </c>
      <c r="Z37" s="8" t="n">
        <v>0.64</v>
      </c>
      <c r="AB37" s="8" t="n">
        <v>0.64</v>
      </c>
      <c r="AC37" s="8" t="n">
        <v>0.64</v>
      </c>
    </row>
    <row r="38" spans="1:36">
      <c r="A38" s="4" t="s">
        <v>480</v>
      </c>
      <c r="S38" s="5" t="n">
        <v>200000</v>
      </c>
      <c r="T38" s="5" t="n">
        <v>600000</v>
      </c>
      <c r="U38" s="5" t="n">
        <v>2000000</v>
      </c>
      <c r="W38" s="5" t="n">
        <v>2000000</v>
      </c>
      <c r="X38" s="5" t="n">
        <v>400000</v>
      </c>
      <c r="Z38" s="5" t="n">
        <v>400000</v>
      </c>
      <c r="AB38" s="5" t="n">
        <v>500000</v>
      </c>
      <c r="AC38" s="5" t="n">
        <v>250000</v>
      </c>
    </row>
    <row r="39" spans="1:36">
      <c r="A39" s="4" t="s">
        <v>576</v>
      </c>
      <c r="M39" s="7" t="n">
        <v>5e-05</v>
      </c>
      <c r="AB39" s="7" t="n">
        <v>5e-05</v>
      </c>
      <c r="AC39" s="7" t="n">
        <v>5e-05</v>
      </c>
    </row>
    <row r="40" spans="1:36">
      <c r="A40" s="4" t="s">
        <v>780</v>
      </c>
      <c r="S40" s="6" t="n">
        <v>100000</v>
      </c>
      <c r="T40" s="6" t="n">
        <v>300000</v>
      </c>
      <c r="U40" s="6" t="n">
        <v>500000</v>
      </c>
      <c r="W40" s="6" t="n">
        <v>500000</v>
      </c>
      <c r="X40" s="6" t="n">
        <v>100000</v>
      </c>
      <c r="Z40" s="6" t="n">
        <v>100000</v>
      </c>
      <c r="AB40" s="6" t="n">
        <v>500000</v>
      </c>
      <c r="AC40" s="6" t="n">
        <v>250000</v>
      </c>
    </row>
    <row r="41" spans="1:36">
      <c r="A41" s="4" t="s">
        <v>599</v>
      </c>
      <c r="M41" s="9" t="n">
        <v>8.640000000000001</v>
      </c>
    </row>
    <row r="42" spans="1:36">
      <c r="A42" s="4" t="s">
        <v>595</v>
      </c>
      <c r="M42" s="5" t="n">
        <v>260000</v>
      </c>
    </row>
    <row r="43" spans="1:36">
      <c r="A43" s="4" t="s">
        <v>447</v>
      </c>
      <c r="M43" s="5" t="n">
        <v>8</v>
      </c>
      <c r="X43" s="5" t="n">
        <v>2</v>
      </c>
    </row>
    <row r="44" spans="1:36">
      <c r="A44" s="4" t="s">
        <v>781</v>
      </c>
    </row>
    <row r="45" spans="1:36">
      <c r="A45" s="3" t="s">
        <v>760</v>
      </c>
    </row>
    <row r="46" spans="1:36">
      <c r="A46" s="4" t="s">
        <v>423</v>
      </c>
      <c r="J46" s="8" t="n">
        <v>0.35</v>
      </c>
    </row>
    <row r="47" spans="1:36">
      <c r="A47" s="4" t="s">
        <v>480</v>
      </c>
      <c r="J47" s="5" t="n">
        <v>1250000</v>
      </c>
    </row>
    <row r="48" spans="1:36">
      <c r="A48" s="4" t="s">
        <v>782</v>
      </c>
      <c r="J48" s="4" t="s">
        <v>783</v>
      </c>
    </row>
    <row r="49" spans="1:36">
      <c r="A49" s="4" t="s">
        <v>784</v>
      </c>
      <c r="J49" s="4" t="s">
        <v>785</v>
      </c>
    </row>
    <row r="50" spans="1:36">
      <c r="A50" s="4" t="s">
        <v>786</v>
      </c>
      <c r="J50" s="5" t="n">
        <v>500000</v>
      </c>
    </row>
    <row r="51" spans="1:36">
      <c r="A51" s="4" t="s">
        <v>787</v>
      </c>
      <c r="J51" s="5" t="n">
        <v>250000</v>
      </c>
    </row>
    <row r="52" spans="1:36">
      <c r="A52" s="4" t="s">
        <v>788</v>
      </c>
      <c r="O52" s="4" t="s">
        <v>789</v>
      </c>
    </row>
    <row r="53" spans="1:36">
      <c r="A53" s="4" t="s">
        <v>790</v>
      </c>
      <c r="J53" s="5" t="n">
        <v>250000</v>
      </c>
    </row>
    <row r="54" spans="1:36">
      <c r="A54" s="4" t="s">
        <v>791</v>
      </c>
      <c r="J54" s="5" t="n">
        <v>250000</v>
      </c>
    </row>
    <row r="55" spans="1:36">
      <c r="A55" s="4" t="s">
        <v>792</v>
      </c>
    </row>
    <row r="56" spans="1:36">
      <c r="A56" s="3" t="s">
        <v>760</v>
      </c>
    </row>
    <row r="57" spans="1:36">
      <c r="A57" s="4" t="s">
        <v>423</v>
      </c>
      <c r="G57" s="8" t="n">
        <v>0.35</v>
      </c>
    </row>
    <row r="58" spans="1:36">
      <c r="A58" s="4" t="s">
        <v>480</v>
      </c>
      <c r="G58" s="5" t="n">
        <v>750000</v>
      </c>
    </row>
    <row r="59" spans="1:36">
      <c r="A59" s="4" t="s">
        <v>782</v>
      </c>
      <c r="G59" s="4" t="s">
        <v>793</v>
      </c>
    </row>
    <row r="60" spans="1:36">
      <c r="A60" s="4" t="s">
        <v>784</v>
      </c>
      <c r="G60" s="4" t="s">
        <v>794</v>
      </c>
    </row>
    <row r="61" spans="1:36">
      <c r="A61" s="4" t="s">
        <v>764</v>
      </c>
      <c r="P61" s="6" t="n">
        <v>117642</v>
      </c>
    </row>
    <row r="62" spans="1:36">
      <c r="A62" s="4" t="s">
        <v>786</v>
      </c>
      <c r="G62" s="5" t="n">
        <v>450000</v>
      </c>
    </row>
    <row r="63" spans="1:36">
      <c r="A63" s="4" t="s">
        <v>787</v>
      </c>
      <c r="G63" s="5" t="n">
        <v>150000</v>
      </c>
    </row>
    <row r="64" spans="1:36">
      <c r="A64" s="4" t="s">
        <v>479</v>
      </c>
    </row>
    <row r="65" spans="1:36">
      <c r="A65" s="3" t="s">
        <v>760</v>
      </c>
    </row>
    <row r="66" spans="1:36">
      <c r="A66" s="4" t="s">
        <v>423</v>
      </c>
      <c r="I66" s="8" t="n">
        <v>0.45</v>
      </c>
      <c r="Y66" s="8" t="n">
        <v>0.64</v>
      </c>
    </row>
    <row r="67" spans="1:36">
      <c r="A67" s="4" t="s">
        <v>480</v>
      </c>
      <c r="B67" s="5" t="n">
        <v>6023022</v>
      </c>
      <c r="I67" s="5" t="n">
        <v>5500000</v>
      </c>
      <c r="Y67" s="5" t="n">
        <v>400000</v>
      </c>
    </row>
    <row r="68" spans="1:36">
      <c r="A68" s="4" t="s">
        <v>779</v>
      </c>
      <c r="P68" s="4" t="s">
        <v>795</v>
      </c>
    </row>
    <row r="69" spans="1:36">
      <c r="A69" s="4" t="s">
        <v>780</v>
      </c>
      <c r="Y69" s="6" t="n">
        <v>100000</v>
      </c>
    </row>
    <row r="70" spans="1:36">
      <c r="A70" s="4" t="s">
        <v>782</v>
      </c>
      <c r="I70" s="4" t="s">
        <v>796</v>
      </c>
    </row>
    <row r="71" spans="1:36">
      <c r="A71" s="4" t="s">
        <v>784</v>
      </c>
      <c r="I71" s="4" t="s">
        <v>797</v>
      </c>
    </row>
    <row r="72" spans="1:36">
      <c r="A72" s="4" t="s">
        <v>764</v>
      </c>
      <c r="C72" s="6" t="n">
        <v>25369</v>
      </c>
      <c r="P72" s="6" t="n">
        <v>3749259</v>
      </c>
    </row>
    <row r="73" spans="1:36">
      <c r="A73" s="4" t="s">
        <v>595</v>
      </c>
      <c r="I73" s="5" t="n">
        <v>5500000</v>
      </c>
    </row>
    <row r="74" spans="1:36">
      <c r="A74" s="4" t="s">
        <v>798</v>
      </c>
    </row>
    <row r="75" spans="1:36">
      <c r="A75" s="3" t="s">
        <v>760</v>
      </c>
    </row>
    <row r="76" spans="1:36">
      <c r="A76" s="4" t="s">
        <v>423</v>
      </c>
      <c r="G76" s="8" t="n">
        <v>0.35</v>
      </c>
    </row>
    <row r="77" spans="1:36">
      <c r="A77" s="4" t="s">
        <v>480</v>
      </c>
      <c r="G77" s="5" t="n">
        <v>1250000</v>
      </c>
    </row>
    <row r="78" spans="1:36">
      <c r="A78" s="4" t="s">
        <v>782</v>
      </c>
      <c r="G78" s="4" t="s">
        <v>793</v>
      </c>
    </row>
    <row r="79" spans="1:36">
      <c r="A79" s="4" t="s">
        <v>784</v>
      </c>
      <c r="G79" s="4" t="s">
        <v>794</v>
      </c>
    </row>
    <row r="80" spans="1:36">
      <c r="A80" s="4" t="s">
        <v>764</v>
      </c>
      <c r="P80" s="6" t="n">
        <v>197075</v>
      </c>
    </row>
    <row r="81" spans="1:36">
      <c r="A81" s="4" t="s">
        <v>786</v>
      </c>
      <c r="G81" s="5" t="n">
        <v>750000</v>
      </c>
    </row>
    <row r="82" spans="1:36">
      <c r="A82" s="4" t="s">
        <v>787</v>
      </c>
      <c r="G82" s="5" t="n">
        <v>250000</v>
      </c>
    </row>
    <row r="83" spans="1:36">
      <c r="A83" s="4" t="s">
        <v>790</v>
      </c>
      <c r="G83" s="5" t="n">
        <v>250000</v>
      </c>
    </row>
    <row r="84" spans="1:36">
      <c r="A84" s="4" t="s">
        <v>617</v>
      </c>
    </row>
    <row r="85" spans="1:36">
      <c r="A85" s="3" t="s">
        <v>760</v>
      </c>
    </row>
    <row r="86" spans="1:36">
      <c r="A86" s="4" t="s">
        <v>423</v>
      </c>
      <c r="J86" s="8" t="n">
        <v>0.64</v>
      </c>
      <c r="L86" s="8" t="n">
        <v>0.64</v>
      </c>
    </row>
    <row r="87" spans="1:36">
      <c r="A87" s="4" t="s">
        <v>480</v>
      </c>
      <c r="J87" s="5" t="n">
        <v>171414</v>
      </c>
      <c r="L87" s="5" t="n">
        <v>68566</v>
      </c>
    </row>
    <row r="88" spans="1:36">
      <c r="A88" s="4" t="s">
        <v>799</v>
      </c>
      <c r="J88" s="4" t="s">
        <v>800</v>
      </c>
      <c r="L88" s="4" t="s">
        <v>801</v>
      </c>
    </row>
    <row r="89" spans="1:36">
      <c r="A89" s="4" t="s">
        <v>763</v>
      </c>
      <c r="L89" s="5" t="n">
        <v>8010</v>
      </c>
    </row>
    <row r="90" spans="1:36">
      <c r="A90" s="4" t="s">
        <v>802</v>
      </c>
      <c r="J90" s="4" t="s">
        <v>332</v>
      </c>
    </row>
    <row r="91" spans="1:36">
      <c r="A91" s="4" t="s">
        <v>619</v>
      </c>
      <c r="AD91" s="6" t="n">
        <v>71125</v>
      </c>
      <c r="AE91" s="6" t="n">
        <v>71125</v>
      </c>
    </row>
    <row r="92" spans="1:36">
      <c r="A92" s="4" t="s">
        <v>483</v>
      </c>
    </row>
    <row r="93" spans="1:36">
      <c r="A93" s="3" t="s">
        <v>760</v>
      </c>
    </row>
    <row r="94" spans="1:36">
      <c r="A94" s="4" t="s">
        <v>423</v>
      </c>
      <c r="AA94" s="8" t="n">
        <v>0.64</v>
      </c>
    </row>
    <row r="95" spans="1:36">
      <c r="A95" s="4" t="s">
        <v>480</v>
      </c>
      <c r="AA95" s="5" t="n">
        <v>400000</v>
      </c>
    </row>
    <row r="96" spans="1:36">
      <c r="A96" s="4" t="s">
        <v>780</v>
      </c>
      <c r="AA96" s="6" t="n">
        <v>100000</v>
      </c>
    </row>
    <row r="97" spans="1:36">
      <c r="A97" s="4" t="s">
        <v>482</v>
      </c>
    </row>
    <row r="98" spans="1:36">
      <c r="A98" s="3" t="s">
        <v>760</v>
      </c>
    </row>
    <row r="99" spans="1:36">
      <c r="A99" s="4" t="s">
        <v>423</v>
      </c>
      <c r="V99" s="8" t="n">
        <v>0.64</v>
      </c>
    </row>
    <row r="100" spans="1:36">
      <c r="A100" s="4" t="s">
        <v>480</v>
      </c>
      <c r="B100" s="5" t="n">
        <v>1600000</v>
      </c>
      <c r="V100" s="5" t="n">
        <v>150000</v>
      </c>
    </row>
    <row r="101" spans="1:36">
      <c r="A101" s="4" t="s">
        <v>780</v>
      </c>
      <c r="V101" s="6" t="n">
        <v>50000</v>
      </c>
    </row>
    <row r="102" spans="1:36">
      <c r="A102" s="4" t="s">
        <v>696</v>
      </c>
    </row>
    <row r="103" spans="1:36">
      <c r="A103" s="3" t="s">
        <v>760</v>
      </c>
    </row>
    <row r="104" spans="1:36">
      <c r="A104" s="4" t="s">
        <v>423</v>
      </c>
      <c r="I104" s="8" t="n">
        <v>0.45</v>
      </c>
    </row>
    <row r="105" spans="1:36">
      <c r="A105" s="4" t="s">
        <v>480</v>
      </c>
      <c r="B105" s="5" t="n">
        <v>31868774</v>
      </c>
      <c r="I105" s="5" t="n">
        <v>31000000</v>
      </c>
    </row>
    <row r="106" spans="1:36">
      <c r="A106" s="4" t="s">
        <v>780</v>
      </c>
      <c r="AG106" s="6" t="n">
        <v>30000</v>
      </c>
      <c r="AH106" s="6" t="n">
        <v>70000</v>
      </c>
      <c r="AI106" s="6" t="n">
        <v>85000</v>
      </c>
      <c r="AJ106" s="6" t="n">
        <v>85000</v>
      </c>
    </row>
    <row r="107" spans="1:36">
      <c r="A107" s="4" t="s">
        <v>782</v>
      </c>
      <c r="I107" s="4" t="s">
        <v>796</v>
      </c>
    </row>
    <row r="108" spans="1:36">
      <c r="A108" s="4" t="s">
        <v>784</v>
      </c>
      <c r="I108" s="4" t="s">
        <v>797</v>
      </c>
    </row>
    <row r="109" spans="1:36">
      <c r="A109" s="4" t="s">
        <v>595</v>
      </c>
      <c r="I109" s="5" t="n">
        <v>5500000</v>
      </c>
    </row>
    <row r="110" spans="1:36">
      <c r="A110" s="4" t="s">
        <v>803</v>
      </c>
    </row>
    <row r="111" spans="1:36">
      <c r="A111" s="3" t="s">
        <v>760</v>
      </c>
    </row>
    <row r="112" spans="1:36">
      <c r="A112" s="4" t="s">
        <v>423</v>
      </c>
      <c r="I112" s="8" t="n">
        <v>3.64</v>
      </c>
    </row>
    <row r="113" spans="1:36">
      <c r="A113" s="4" t="s">
        <v>763</v>
      </c>
      <c r="M113" s="5" t="n">
        <v>260000</v>
      </c>
    </row>
    <row r="114" spans="1:36">
      <c r="A114" s="4" t="s">
        <v>599</v>
      </c>
      <c r="I114" s="9" t="n">
        <v>8.56</v>
      </c>
    </row>
    <row r="115" spans="1:36">
      <c r="A115" s="4" t="s">
        <v>595</v>
      </c>
      <c r="I115" s="5" t="n">
        <v>125000</v>
      </c>
      <c r="K115" s="5" t="n">
        <v>5000000</v>
      </c>
    </row>
    <row r="116" spans="1:36">
      <c r="A116" s="4" t="s">
        <v>600</v>
      </c>
      <c r="I116" s="6" t="n">
        <v>500000</v>
      </c>
    </row>
    <row r="117" spans="1:36">
      <c r="A117" s="4" t="s">
        <v>601</v>
      </c>
      <c r="I117" s="5" t="n">
        <v>4</v>
      </c>
    </row>
    <row r="118" spans="1:36">
      <c r="A118" s="4" t="s">
        <v>804</v>
      </c>
    </row>
    <row r="119" spans="1:36">
      <c r="A119" s="3" t="s">
        <v>760</v>
      </c>
    </row>
    <row r="120" spans="1:36">
      <c r="A120" s="4" t="s">
        <v>780</v>
      </c>
      <c r="R120" s="6" t="n">
        <v>996000</v>
      </c>
    </row>
    <row r="121" spans="1:36">
      <c r="A121" s="4" t="s">
        <v>805</v>
      </c>
    </row>
    <row r="122" spans="1:36">
      <c r="A122" s="3" t="s">
        <v>760</v>
      </c>
    </row>
    <row r="123" spans="1:36">
      <c r="A123" s="4" t="s">
        <v>423</v>
      </c>
      <c r="AF123" s="8" t="n">
        <v>0.35</v>
      </c>
    </row>
    <row r="124" spans="1:36">
      <c r="A124" s="4" t="s">
        <v>480</v>
      </c>
      <c r="AF124" s="5" t="n">
        <v>54400204</v>
      </c>
    </row>
    <row r="125" spans="1:36">
      <c r="A125" s="4" t="s">
        <v>666</v>
      </c>
      <c r="AF125" s="5" t="n">
        <v>15512057</v>
      </c>
    </row>
    <row r="126" spans="1:36">
      <c r="A126" s="4" t="s">
        <v>806</v>
      </c>
    </row>
    <row r="127" spans="1:36">
      <c r="A127" s="3" t="s">
        <v>760</v>
      </c>
    </row>
    <row r="128" spans="1:36">
      <c r="A128" s="4" t="s">
        <v>480</v>
      </c>
      <c r="P128" s="5" t="n">
        <v>52110896</v>
      </c>
    </row>
    <row r="129" spans="1:36">
      <c r="A129" s="4" t="s">
        <v>671</v>
      </c>
      <c r="P129" s="6" t="n">
        <v>12959654</v>
      </c>
    </row>
    <row r="130" spans="1:36">
      <c r="A130" s="4" t="s">
        <v>807</v>
      </c>
    </row>
    <row r="131" spans="1:36">
      <c r="A131" s="3" t="s">
        <v>760</v>
      </c>
    </row>
    <row r="132" spans="1:36">
      <c r="A132" s="4" t="s">
        <v>480</v>
      </c>
      <c r="P132" s="5" t="n">
        <v>974826</v>
      </c>
    </row>
    <row r="133" spans="1:36">
      <c r="A133" s="4" t="s">
        <v>607</v>
      </c>
    </row>
    <row r="134" spans="1:36">
      <c r="A134" s="3" t="s">
        <v>760</v>
      </c>
    </row>
    <row r="135" spans="1:36">
      <c r="A135" s="4" t="s">
        <v>763</v>
      </c>
      <c r="O135" s="5" t="n">
        <v>709625</v>
      </c>
      <c r="P135" s="5" t="n">
        <v>709625</v>
      </c>
    </row>
    <row r="136" spans="1:36">
      <c r="A136" s="4" t="s">
        <v>808</v>
      </c>
      <c r="O136" s="8" t="n">
        <v>0.01</v>
      </c>
      <c r="P136" s="8" t="n">
        <v>0.01</v>
      </c>
    </row>
    <row r="137" spans="1:36">
      <c r="A137" s="4" t="s">
        <v>809</v>
      </c>
    </row>
    <row r="138" spans="1:36">
      <c r="A138" s="3" t="s">
        <v>760</v>
      </c>
    </row>
    <row r="139" spans="1:36">
      <c r="A139" s="4" t="s">
        <v>763</v>
      </c>
      <c r="J139" s="5" t="n">
        <v>20025</v>
      </c>
    </row>
    <row r="140" spans="1:36">
      <c r="A140" s="4" t="s">
        <v>810</v>
      </c>
    </row>
    <row r="141" spans="1:36">
      <c r="A141" s="3" t="s">
        <v>760</v>
      </c>
    </row>
    <row r="142" spans="1:36">
      <c r="A142" s="4" t="s">
        <v>681</v>
      </c>
      <c r="E142" s="5" t="n">
        <v>4610178</v>
      </c>
    </row>
    <row r="143" spans="1:36">
      <c r="A143" s="4" t="s">
        <v>423</v>
      </c>
      <c r="K143" s="8" t="n">
        <v>1.44</v>
      </c>
      <c r="P143" s="8" t="n">
        <v>0.52</v>
      </c>
      <c r="Q143" s="8" t="n">
        <v>1.44</v>
      </c>
    </row>
    <row r="144" spans="1:36">
      <c r="A144" s="4" t="s">
        <v>480</v>
      </c>
      <c r="O144" s="5" t="n">
        <v>50957780</v>
      </c>
    </row>
    <row r="145" spans="1:36">
      <c r="A145" s="4" t="s">
        <v>576</v>
      </c>
      <c r="B145" s="7" t="n">
        <v>5e-05</v>
      </c>
    </row>
    <row r="146" spans="1:36">
      <c r="A146" s="4" t="s">
        <v>682</v>
      </c>
      <c r="E146" s="6" t="n">
        <v>122805</v>
      </c>
      <c r="O146" s="7" t="n">
        <v>5e-05</v>
      </c>
    </row>
    <row r="147" spans="1:36">
      <c r="A147" s="4" t="s">
        <v>802</v>
      </c>
      <c r="P147" s="4" t="s">
        <v>332</v>
      </c>
    </row>
    <row r="148" spans="1:36">
      <c r="A148" s="4" t="s">
        <v>811</v>
      </c>
      <c r="N148" s="4" t="s">
        <v>812</v>
      </c>
      <c r="P148" s="4" t="s">
        <v>812</v>
      </c>
    </row>
    <row r="149" spans="1:36">
      <c r="A149" s="4" t="s">
        <v>813</v>
      </c>
      <c r="P149" s="4" t="s">
        <v>814</v>
      </c>
    </row>
    <row r="150" spans="1:36">
      <c r="A150" s="4" t="s">
        <v>683</v>
      </c>
      <c r="B150" s="5" t="n">
        <v>52752869</v>
      </c>
    </row>
    <row r="151" spans="1:36">
      <c r="A151" s="4" t="s">
        <v>815</v>
      </c>
      <c r="B151" s="5" t="n">
        <v>53097601</v>
      </c>
    </row>
    <row r="152" spans="1:36">
      <c r="A152" s="4" t="s">
        <v>816</v>
      </c>
      <c r="P152" s="4" t="s">
        <v>817</v>
      </c>
    </row>
    <row r="153" spans="1:36">
      <c r="A153" s="4" t="s">
        <v>768</v>
      </c>
      <c r="P153" s="5" t="n">
        <v>50957780</v>
      </c>
    </row>
    <row r="154" spans="1:36">
      <c r="A154" s="4" t="s">
        <v>818</v>
      </c>
      <c r="P154" s="4" t="s">
        <v>819</v>
      </c>
    </row>
    <row r="155" spans="1:36">
      <c r="A155" s="4" t="s">
        <v>820</v>
      </c>
      <c r="N155" s="4" t="s">
        <v>821</v>
      </c>
      <c r="P155" s="4" t="s">
        <v>821</v>
      </c>
    </row>
    <row r="156" spans="1:36">
      <c r="A156" s="4" t="s">
        <v>822</v>
      </c>
      <c r="P156" s="6" t="n">
        <v>130028</v>
      </c>
    </row>
    <row r="157" spans="1:36">
      <c r="A157" s="4" t="s">
        <v>823</v>
      </c>
    </row>
    <row r="158" spans="1:36">
      <c r="A158" s="3" t="s">
        <v>760</v>
      </c>
    </row>
    <row r="159" spans="1:36">
      <c r="A159" s="4" t="s">
        <v>480</v>
      </c>
      <c r="P159" s="5" t="n">
        <v>318750</v>
      </c>
    </row>
    <row r="160" spans="1:36">
      <c r="A160" s="4" t="s">
        <v>824</v>
      </c>
    </row>
    <row r="161" spans="1:36">
      <c r="A161" s="3" t="s">
        <v>760</v>
      </c>
    </row>
    <row r="162" spans="1:36">
      <c r="A162" s="4" t="s">
        <v>480</v>
      </c>
      <c r="P162" s="5" t="n">
        <v>73125</v>
      </c>
    </row>
    <row r="163" spans="1:36">
      <c r="A163" s="4" t="s">
        <v>825</v>
      </c>
    </row>
    <row r="164" spans="1:36">
      <c r="A164" s="3" t="s">
        <v>760</v>
      </c>
    </row>
    <row r="165" spans="1:36">
      <c r="A165" s="4" t="s">
        <v>764</v>
      </c>
      <c r="P165" s="6" t="n">
        <v>249635</v>
      </c>
    </row>
    <row r="166" spans="1:36">
      <c r="A166" s="4" t="s">
        <v>826</v>
      </c>
    </row>
    <row r="167" spans="1:36">
      <c r="A167" s="3" t="s">
        <v>760</v>
      </c>
    </row>
    <row r="168" spans="1:36">
      <c r="A168" s="4" t="s">
        <v>423</v>
      </c>
      <c r="P168" s="8" t="n">
        <v>0.35</v>
      </c>
    </row>
    <row r="169" spans="1:36">
      <c r="A169" s="4" t="s">
        <v>827</v>
      </c>
    </row>
    <row r="170" spans="1:36">
      <c r="A170" s="3" t="s">
        <v>760</v>
      </c>
    </row>
    <row r="171" spans="1:36">
      <c r="A171" s="4" t="s">
        <v>423</v>
      </c>
      <c r="P171" s="8" t="n">
        <v>0.64</v>
      </c>
    </row>
    <row r="172" spans="1:36">
      <c r="A172" s="4" t="s">
        <v>611</v>
      </c>
    </row>
    <row r="173" spans="1:36">
      <c r="A173" s="3" t="s">
        <v>760</v>
      </c>
    </row>
    <row r="174" spans="1:36">
      <c r="A174" s="4" t="s">
        <v>423</v>
      </c>
      <c r="I174" s="8" t="n">
        <v>0.64</v>
      </c>
    </row>
    <row r="175" spans="1:36">
      <c r="A175" s="4" t="s">
        <v>480</v>
      </c>
      <c r="I175" s="5" t="n">
        <v>1070000</v>
      </c>
    </row>
    <row r="176" spans="1:36">
      <c r="A176" s="4" t="s">
        <v>576</v>
      </c>
      <c r="I176" s="7" t="n">
        <v>5e-05</v>
      </c>
    </row>
    <row r="177" spans="1:36">
      <c r="A177" s="4" t="s">
        <v>683</v>
      </c>
      <c r="I177" s="5" t="n">
        <v>2225600</v>
      </c>
    </row>
    <row r="178" spans="1:36">
      <c r="A178" s="4" t="s">
        <v>609</v>
      </c>
    </row>
    <row r="179" spans="1:36">
      <c r="A179" s="3" t="s">
        <v>760</v>
      </c>
    </row>
    <row r="180" spans="1:36">
      <c r="A180" s="4" t="s">
        <v>480</v>
      </c>
      <c r="I180" s="5" t="n">
        <v>455000</v>
      </c>
    </row>
    <row r="181" spans="1:36">
      <c r="A181" s="4" t="s">
        <v>683</v>
      </c>
      <c r="I181" s="5" t="n">
        <v>946400</v>
      </c>
    </row>
    <row r="182" spans="1:36">
      <c r="A182" s="4" t="s">
        <v>828</v>
      </c>
    </row>
    <row r="183" spans="1:36">
      <c r="A183" s="3" t="s">
        <v>760</v>
      </c>
    </row>
    <row r="184" spans="1:36">
      <c r="A184" s="4" t="s">
        <v>423</v>
      </c>
      <c r="M184" s="8" t="n">
        <v>0.64</v>
      </c>
    </row>
    <row r="185" spans="1:36">
      <c r="A185" s="4" t="s">
        <v>599</v>
      </c>
      <c r="M185" s="9" t="n">
        <v>3.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829</v>
      </c>
      <c r="B1" s="2" t="s">
        <v>2</v>
      </c>
      <c r="C1" s="2" t="s">
        <v>32</v>
      </c>
    </row>
    <row r="2" spans="1:3">
      <c r="A2" s="3" t="s">
        <v>231</v>
      </c>
    </row>
    <row r="3" spans="1:3">
      <c r="A3" s="4" t="s">
        <v>830</v>
      </c>
      <c r="B3" s="6" t="n">
        <v>22000000</v>
      </c>
      <c r="C3" s="6" t="n">
        <v>21046000</v>
      </c>
    </row>
    <row r="4" spans="1:3">
      <c r="A4" s="4" t="s">
        <v>831</v>
      </c>
      <c r="B4" s="5" t="n">
        <v>-22000000</v>
      </c>
      <c r="C4" s="5" t="n">
        <v>-21046000</v>
      </c>
    </row>
    <row r="5" spans="1:3">
      <c r="A5" s="4" t="s">
        <v>832</v>
      </c>
      <c r="B5" s="4" t="s">
        <v>55</v>
      </c>
      <c r="C5" s="4" t="s">
        <v>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833</v>
      </c>
      <c r="B1" s="2" t="s">
        <v>1</v>
      </c>
    </row>
    <row r="2" spans="1:3">
      <c r="B2" s="2" t="s">
        <v>2</v>
      </c>
      <c r="C2" s="2" t="s">
        <v>32</v>
      </c>
    </row>
    <row r="3" spans="1:3">
      <c r="A3" s="3" t="s">
        <v>834</v>
      </c>
    </row>
    <row r="4" spans="1:3">
      <c r="A4" s="4" t="s">
        <v>830</v>
      </c>
      <c r="B4" s="6" t="n">
        <v>64700000</v>
      </c>
    </row>
    <row r="5" spans="1:3">
      <c r="A5" s="4" t="s">
        <v>835</v>
      </c>
      <c r="B5" s="4" t="s">
        <v>836</v>
      </c>
    </row>
    <row r="6" spans="1:3">
      <c r="A6" s="4" t="s">
        <v>837</v>
      </c>
      <c r="B6" s="4" t="s">
        <v>838</v>
      </c>
      <c r="C6" s="4" t="s">
        <v>838</v>
      </c>
    </row>
    <row r="7" spans="1:3">
      <c r="A7" s="4" t="s">
        <v>839</v>
      </c>
      <c r="B7" s="4" t="s">
        <v>8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41</v>
      </c>
      <c r="B1" s="2" t="s">
        <v>1</v>
      </c>
    </row>
    <row r="2" spans="1:3">
      <c r="B2" s="2" t="s">
        <v>842</v>
      </c>
      <c r="C2" s="2" t="s">
        <v>843</v>
      </c>
    </row>
    <row r="3" spans="1:3">
      <c r="A3" s="3" t="s">
        <v>844</v>
      </c>
    </row>
    <row r="4" spans="1:3">
      <c r="A4" s="4" t="s">
        <v>845</v>
      </c>
      <c r="B4" s="6" t="n">
        <v>0</v>
      </c>
      <c r="C4" s="6" t="n">
        <v>59851</v>
      </c>
    </row>
    <row r="5" spans="1:3">
      <c r="A5" s="4" t="s">
        <v>846</v>
      </c>
    </row>
    <row r="6" spans="1:3">
      <c r="A6" s="3" t="s">
        <v>844</v>
      </c>
    </row>
    <row r="7" spans="1:3">
      <c r="A7" s="4" t="s">
        <v>847</v>
      </c>
      <c r="B7" s="5" t="n">
        <v>3</v>
      </c>
      <c r="C7" s="5" t="n">
        <v>3</v>
      </c>
    </row>
    <row r="8" spans="1:3">
      <c r="A8" s="4" t="s">
        <v>848</v>
      </c>
    </row>
    <row r="9" spans="1:3">
      <c r="A9" s="3" t="s">
        <v>844</v>
      </c>
    </row>
    <row r="10" spans="1:3">
      <c r="A10" s="4" t="s">
        <v>849</v>
      </c>
      <c r="B10" s="4" t="s">
        <v>838</v>
      </c>
      <c r="C10" s="4" t="s">
        <v>850</v>
      </c>
    </row>
    <row r="11" spans="1:3">
      <c r="A11" s="4" t="s">
        <v>851</v>
      </c>
    </row>
    <row r="12" spans="1:3">
      <c r="A12" s="3" t="s">
        <v>844</v>
      </c>
    </row>
    <row r="13" spans="1:3">
      <c r="A13" s="4" t="s">
        <v>849</v>
      </c>
      <c r="B13" s="4" t="s">
        <v>852</v>
      </c>
      <c r="C13" s="4" t="s">
        <v>853</v>
      </c>
    </row>
    <row r="14" spans="1:3">
      <c r="A14" s="4" t="s">
        <v>854</v>
      </c>
    </row>
    <row r="15" spans="1:3">
      <c r="A15" s="3" t="s">
        <v>844</v>
      </c>
    </row>
    <row r="16" spans="1:3">
      <c r="A16" s="4" t="s">
        <v>849</v>
      </c>
      <c r="B16" s="4" t="s">
        <v>855</v>
      </c>
      <c r="C16" s="4" t="s">
        <v>856</v>
      </c>
    </row>
    <row r="17" spans="1:3">
      <c r="A17" s="4" t="s">
        <v>857</v>
      </c>
    </row>
    <row r="18" spans="1:3">
      <c r="A18" s="3" t="s">
        <v>844</v>
      </c>
    </row>
    <row r="19" spans="1:3">
      <c r="A19" s="4" t="s">
        <v>847</v>
      </c>
      <c r="B19" s="5" t="n">
        <v>3</v>
      </c>
      <c r="C19" s="5" t="n">
        <v>2</v>
      </c>
    </row>
    <row r="20" spans="1:3">
      <c r="A20" s="4" t="s">
        <v>858</v>
      </c>
    </row>
    <row r="21" spans="1:3">
      <c r="A21" s="3" t="s">
        <v>844</v>
      </c>
    </row>
    <row r="22" spans="1:3">
      <c r="A22" s="4" t="s">
        <v>849</v>
      </c>
      <c r="B22" s="4" t="s">
        <v>859</v>
      </c>
      <c r="C22" s="4" t="s">
        <v>860</v>
      </c>
    </row>
    <row r="23" spans="1:3">
      <c r="A23" s="4" t="s">
        <v>861</v>
      </c>
    </row>
    <row r="24" spans="1:3">
      <c r="A24" s="3" t="s">
        <v>844</v>
      </c>
    </row>
    <row r="25" spans="1:3">
      <c r="A25" s="4" t="s">
        <v>849</v>
      </c>
      <c r="B25" s="4" t="s">
        <v>862</v>
      </c>
      <c r="C25" s="4" t="s">
        <v>863</v>
      </c>
    </row>
    <row r="26" spans="1:3">
      <c r="A26" s="4" t="s">
        <v>864</v>
      </c>
    </row>
    <row r="27" spans="1:3">
      <c r="A27" s="3" t="s">
        <v>844</v>
      </c>
    </row>
    <row r="28" spans="1:3">
      <c r="A28" s="4" t="s">
        <v>849</v>
      </c>
      <c r="B28" s="4" t="s">
        <v>86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14"/>
    <col customWidth="1" max="5" min="5" width="30"/>
    <col customWidth="1" max="6" min="6" width="36"/>
    <col customWidth="1" max="7" min="7" width="30"/>
    <col customWidth="1" max="8" min="8" width="27"/>
    <col customWidth="1" max="9" min="9" width="21"/>
    <col customWidth="1" max="10" min="10" width="21"/>
    <col customWidth="1" max="11" min="11" width="20"/>
  </cols>
  <sheetData>
    <row r="1" spans="1:11">
      <c r="A1" s="1" t="s">
        <v>865</v>
      </c>
      <c r="B1" s="2" t="s">
        <v>744</v>
      </c>
      <c r="C1" s="2" t="s">
        <v>403</v>
      </c>
      <c r="D1" s="2" t="s">
        <v>475</v>
      </c>
      <c r="E1" s="2" t="s">
        <v>556</v>
      </c>
      <c r="F1" s="2" t="s">
        <v>560</v>
      </c>
      <c r="G1" s="2" t="s">
        <v>866</v>
      </c>
      <c r="H1" s="2" t="s">
        <v>867</v>
      </c>
      <c r="I1" s="2" t="s">
        <v>573</v>
      </c>
      <c r="J1" s="2" t="s">
        <v>574</v>
      </c>
      <c r="K1" s="2" t="s">
        <v>868</v>
      </c>
    </row>
    <row r="2" spans="1:11">
      <c r="A2" s="3" t="s">
        <v>869</v>
      </c>
    </row>
    <row r="3" spans="1:11">
      <c r="A3" s="4" t="s">
        <v>870</v>
      </c>
      <c r="K3" s="5" t="n">
        <v>260000</v>
      </c>
    </row>
    <row r="4" spans="1:11">
      <c r="A4" s="4" t="s">
        <v>871</v>
      </c>
      <c r="G4" s="6" t="n">
        <v>229220</v>
      </c>
      <c r="H4" s="6" t="n">
        <v>189120</v>
      </c>
    </row>
    <row r="5" spans="1:11">
      <c r="A5" s="4" t="s">
        <v>872</v>
      </c>
      <c r="B5" s="6" t="n">
        <v>17972</v>
      </c>
    </row>
    <row r="6" spans="1:11">
      <c r="A6" s="4" t="s">
        <v>873</v>
      </c>
      <c r="G6" s="6" t="n">
        <v>110600</v>
      </c>
    </row>
    <row r="7" spans="1:11">
      <c r="A7" s="4" t="s">
        <v>359</v>
      </c>
    </row>
    <row r="8" spans="1:11">
      <c r="A8" s="3" t="s">
        <v>869</v>
      </c>
    </row>
    <row r="9" spans="1:11">
      <c r="A9" s="4" t="s">
        <v>360</v>
      </c>
      <c r="C9" s="6" t="n">
        <v>425000</v>
      </c>
    </row>
    <row r="10" spans="1:11">
      <c r="A10" s="4" t="s">
        <v>361</v>
      </c>
    </row>
    <row r="11" spans="1:11">
      <c r="A11" s="3" t="s">
        <v>869</v>
      </c>
    </row>
    <row r="12" spans="1:11">
      <c r="A12" s="4" t="s">
        <v>360</v>
      </c>
      <c r="C12" s="5" t="n">
        <v>360000</v>
      </c>
    </row>
    <row r="13" spans="1:11">
      <c r="A13" s="4" t="s">
        <v>362</v>
      </c>
    </row>
    <row r="14" spans="1:11">
      <c r="A14" s="3" t="s">
        <v>869</v>
      </c>
    </row>
    <row r="15" spans="1:11">
      <c r="A15" s="4" t="s">
        <v>360</v>
      </c>
      <c r="C15" s="5" t="n">
        <v>325000</v>
      </c>
    </row>
    <row r="16" spans="1:11">
      <c r="A16" s="4" t="s">
        <v>617</v>
      </c>
    </row>
    <row r="17" spans="1:11">
      <c r="A17" s="3" t="s">
        <v>869</v>
      </c>
    </row>
    <row r="18" spans="1:11">
      <c r="A18" s="4" t="s">
        <v>874</v>
      </c>
      <c r="F18" s="6" t="n">
        <v>10681</v>
      </c>
    </row>
    <row r="19" spans="1:11">
      <c r="A19" s="4" t="s">
        <v>799</v>
      </c>
      <c r="E19" s="4" t="s">
        <v>800</v>
      </c>
      <c r="F19" s="4" t="s">
        <v>801</v>
      </c>
    </row>
    <row r="20" spans="1:11">
      <c r="A20" s="4" t="s">
        <v>875</v>
      </c>
      <c r="I20" s="6" t="n">
        <v>71125</v>
      </c>
      <c r="J20" s="6" t="n">
        <v>71125</v>
      </c>
    </row>
    <row r="21" spans="1:11">
      <c r="A21" s="4" t="s">
        <v>870</v>
      </c>
      <c r="F21" s="5" t="n">
        <v>8010</v>
      </c>
    </row>
    <row r="22" spans="1:11">
      <c r="A22" s="4" t="s">
        <v>876</v>
      </c>
      <c r="E22" s="5" t="n">
        <v>171414</v>
      </c>
      <c r="F22" s="5" t="n">
        <v>68566</v>
      </c>
    </row>
    <row r="23" spans="1:11">
      <c r="A23" s="4" t="s">
        <v>423</v>
      </c>
      <c r="E23" s="8" t="n">
        <v>0.64</v>
      </c>
      <c r="F23" s="8" t="n">
        <v>0.64</v>
      </c>
    </row>
    <row r="24" spans="1:11">
      <c r="A24" s="4" t="s">
        <v>877</v>
      </c>
      <c r="F24" s="6" t="n">
        <v>48060</v>
      </c>
    </row>
    <row r="25" spans="1:11">
      <c r="A25" s="4" t="s">
        <v>878</v>
      </c>
      <c r="E25" s="4" t="s">
        <v>332</v>
      </c>
    </row>
    <row r="26" spans="1:11">
      <c r="A26" s="4" t="s">
        <v>363</v>
      </c>
    </row>
    <row r="27" spans="1:11">
      <c r="A27" s="3" t="s">
        <v>869</v>
      </c>
    </row>
    <row r="28" spans="1:11">
      <c r="A28" s="4" t="s">
        <v>364</v>
      </c>
      <c r="C28" s="6" t="n">
        <v>500000</v>
      </c>
    </row>
    <row r="29" spans="1:11">
      <c r="A29" s="4" t="s">
        <v>366</v>
      </c>
      <c r="C29" s="4" t="s">
        <v>367</v>
      </c>
    </row>
    <row r="30" spans="1:11">
      <c r="A30" s="4" t="s">
        <v>369</v>
      </c>
      <c r="C30" s="6" t="n">
        <v>15800</v>
      </c>
    </row>
    <row r="31" spans="1:11">
      <c r="A31" s="4" t="s">
        <v>607</v>
      </c>
    </row>
    <row r="32" spans="1:11">
      <c r="A32" s="3" t="s">
        <v>869</v>
      </c>
    </row>
    <row r="33" spans="1:11">
      <c r="A33" s="4" t="s">
        <v>870</v>
      </c>
      <c r="G33" s="5" t="n">
        <v>709625</v>
      </c>
      <c r="H33" s="5" t="n">
        <v>709625</v>
      </c>
    </row>
    <row r="34" spans="1:11">
      <c r="A34" s="4" t="s">
        <v>879</v>
      </c>
      <c r="D34" s="4" t="s">
        <v>533</v>
      </c>
    </row>
    <row r="35" spans="1:11">
      <c r="A35" s="4" t="s">
        <v>809</v>
      </c>
    </row>
    <row r="36" spans="1:11">
      <c r="A36" s="3" t="s">
        <v>869</v>
      </c>
    </row>
    <row r="37" spans="1:11">
      <c r="A37" s="4" t="s">
        <v>870</v>
      </c>
      <c r="E37" s="5" t="n">
        <v>20025</v>
      </c>
    </row>
    <row r="38" spans="1:11">
      <c r="A38" s="4" t="s">
        <v>879</v>
      </c>
      <c r="E38" s="4" t="s">
        <v>533</v>
      </c>
    </row>
    <row r="39" spans="1:11">
      <c r="A39" s="4" t="s">
        <v>880</v>
      </c>
      <c r="E39" s="11" t="n">
        <v>0.08799999999999999</v>
      </c>
    </row>
    <row r="40" spans="1:11">
      <c r="A40" s="4" t="s">
        <v>881</v>
      </c>
    </row>
    <row r="41" spans="1:11">
      <c r="A41" s="3" t="s">
        <v>869</v>
      </c>
    </row>
    <row r="42" spans="1:11">
      <c r="A42" s="4" t="s">
        <v>882</v>
      </c>
      <c r="G42" s="5" t="n">
        <v>4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2</v>
      </c>
    </row>
    <row r="3" spans="1:3">
      <c r="A3" s="3" t="s">
        <v>140</v>
      </c>
    </row>
    <row r="4" spans="1:3">
      <c r="A4" s="4" t="s">
        <v>129</v>
      </c>
      <c r="B4" s="6" t="n">
        <v>-3155361</v>
      </c>
      <c r="C4" s="6" t="n">
        <v>-23976431</v>
      </c>
    </row>
    <row r="5" spans="1:3">
      <c r="A5" s="3" t="s">
        <v>141</v>
      </c>
    </row>
    <row r="6" spans="1:3">
      <c r="A6" s="4" t="s">
        <v>142</v>
      </c>
      <c r="B6" s="5" t="n">
        <v>367114</v>
      </c>
      <c r="C6" s="5" t="n">
        <v>4696120</v>
      </c>
    </row>
    <row r="7" spans="1:3">
      <c r="A7" s="4" t="s">
        <v>143</v>
      </c>
      <c r="B7" s="4" t="s">
        <v>55</v>
      </c>
      <c r="C7" s="5" t="n">
        <v>150000</v>
      </c>
    </row>
    <row r="8" spans="1:3">
      <c r="A8" s="4" t="s">
        <v>144</v>
      </c>
      <c r="B8" s="5" t="n">
        <v>41226</v>
      </c>
      <c r="C8" s="4" t="s">
        <v>55</v>
      </c>
    </row>
    <row r="9" spans="1:3">
      <c r="A9" s="4" t="s">
        <v>145</v>
      </c>
      <c r="B9" s="4" t="s">
        <v>55</v>
      </c>
      <c r="C9" s="5" t="n">
        <v>104000</v>
      </c>
    </row>
    <row r="10" spans="1:3">
      <c r="A10" s="4" t="s">
        <v>146</v>
      </c>
      <c r="B10" s="4" t="s">
        <v>55</v>
      </c>
      <c r="C10" s="5" t="n">
        <v>-258732</v>
      </c>
    </row>
    <row r="11" spans="1:3">
      <c r="A11" s="4" t="s">
        <v>147</v>
      </c>
      <c r="B11" s="5" t="n">
        <v>3449</v>
      </c>
      <c r="C11" s="4" t="s">
        <v>55</v>
      </c>
    </row>
    <row r="12" spans="1:3">
      <c r="A12" s="4" t="s">
        <v>148</v>
      </c>
      <c r="B12" s="4" t="s">
        <v>55</v>
      </c>
      <c r="C12" s="5" t="n">
        <v>259662</v>
      </c>
    </row>
    <row r="13" spans="1:3">
      <c r="A13" s="4" t="s">
        <v>149</v>
      </c>
      <c r="B13" s="5" t="n">
        <v>100920</v>
      </c>
      <c r="C13" s="5" t="n">
        <v>180567</v>
      </c>
    </row>
    <row r="14" spans="1:3">
      <c r="A14" s="4" t="s">
        <v>150</v>
      </c>
      <c r="B14" s="5" t="n">
        <v>-567139</v>
      </c>
      <c r="C14" s="5" t="n">
        <v>1265611</v>
      </c>
    </row>
    <row r="15" spans="1:3">
      <c r="A15" s="4" t="s">
        <v>96</v>
      </c>
      <c r="B15" s="5" t="n">
        <v>517018</v>
      </c>
      <c r="C15" s="5" t="n">
        <v>12959660</v>
      </c>
    </row>
    <row r="16" spans="1:3">
      <c r="A16" s="4" t="s">
        <v>95</v>
      </c>
      <c r="B16" s="4" t="s">
        <v>55</v>
      </c>
      <c r="C16" s="5" t="n">
        <v>351314</v>
      </c>
    </row>
    <row r="17" spans="1:3">
      <c r="A17" s="4" t="s">
        <v>93</v>
      </c>
      <c r="B17" s="4" t="s">
        <v>55</v>
      </c>
      <c r="C17" s="5" t="n">
        <v>564148</v>
      </c>
    </row>
    <row r="18" spans="1:3">
      <c r="A18" s="4" t="s">
        <v>94</v>
      </c>
      <c r="B18" s="4" t="s">
        <v>55</v>
      </c>
      <c r="C18" s="5" t="n">
        <v>13990</v>
      </c>
    </row>
    <row r="19" spans="1:3">
      <c r="A19" s="3" t="s">
        <v>151</v>
      </c>
    </row>
    <row r="20" spans="1:3">
      <c r="A20" s="4" t="s">
        <v>35</v>
      </c>
      <c r="B20" s="5" t="n">
        <v>215735</v>
      </c>
      <c r="C20" s="5" t="n">
        <v>-202160</v>
      </c>
    </row>
    <row r="21" spans="1:3">
      <c r="A21" s="4" t="s">
        <v>36</v>
      </c>
      <c r="B21" s="5" t="n">
        <v>147179</v>
      </c>
      <c r="C21" s="5" t="n">
        <v>470766</v>
      </c>
    </row>
    <row r="22" spans="1:3">
      <c r="A22" s="4" t="s">
        <v>37</v>
      </c>
      <c r="B22" s="5" t="n">
        <v>48879</v>
      </c>
      <c r="C22" s="5" t="n">
        <v>7738</v>
      </c>
    </row>
    <row r="23" spans="1:3">
      <c r="A23" s="4" t="s">
        <v>152</v>
      </c>
      <c r="B23" s="5" t="n">
        <v>228092</v>
      </c>
      <c r="C23" s="5" t="n">
        <v>219986</v>
      </c>
    </row>
    <row r="24" spans="1:3">
      <c r="A24" s="4" t="s">
        <v>153</v>
      </c>
      <c r="B24" s="5" t="n">
        <v>-2052889</v>
      </c>
      <c r="C24" s="5" t="n">
        <v>-2666114</v>
      </c>
    </row>
    <row r="25" spans="1:3">
      <c r="A25" s="3" t="s">
        <v>154</v>
      </c>
    </row>
    <row r="26" spans="1:3">
      <c r="A26" s="4" t="s">
        <v>155</v>
      </c>
      <c r="B26" s="4" t="s">
        <v>55</v>
      </c>
      <c r="C26" s="5" t="n">
        <v>169463</v>
      </c>
    </row>
    <row r="27" spans="1:3">
      <c r="A27" s="4" t="s">
        <v>156</v>
      </c>
      <c r="B27" s="4" t="s">
        <v>55</v>
      </c>
      <c r="C27" s="5" t="n">
        <v>169463</v>
      </c>
    </row>
    <row r="28" spans="1:3">
      <c r="A28" s="3" t="s">
        <v>157</v>
      </c>
    </row>
    <row r="29" spans="1:3">
      <c r="A29" s="4" t="s">
        <v>158</v>
      </c>
      <c r="B29" s="5" t="n">
        <v>-92433</v>
      </c>
      <c r="C29" s="4" t="s">
        <v>55</v>
      </c>
    </row>
    <row r="30" spans="1:3">
      <c r="A30" s="4" t="s">
        <v>159</v>
      </c>
      <c r="B30" s="5" t="n">
        <v>-122986</v>
      </c>
      <c r="C30" s="4" t="s">
        <v>55</v>
      </c>
    </row>
    <row r="31" spans="1:3">
      <c r="A31" s="4" t="s">
        <v>160</v>
      </c>
      <c r="B31" s="4" t="s">
        <v>55</v>
      </c>
      <c r="C31" s="5" t="n">
        <v>1280000</v>
      </c>
    </row>
    <row r="32" spans="1:3">
      <c r="A32" s="4" t="s">
        <v>161</v>
      </c>
      <c r="B32" s="5" t="n">
        <v>1100000</v>
      </c>
      <c r="C32" s="5" t="n">
        <v>900000</v>
      </c>
    </row>
    <row r="33" spans="1:3">
      <c r="A33" s="4" t="s">
        <v>162</v>
      </c>
      <c r="B33" s="5" t="n">
        <v>800000</v>
      </c>
      <c r="C33" s="5" t="n">
        <v>187000</v>
      </c>
    </row>
    <row r="34" spans="1:3">
      <c r="A34" s="4" t="s">
        <v>163</v>
      </c>
      <c r="B34" s="5" t="n">
        <v>79230</v>
      </c>
      <c r="C34" s="4" t="s">
        <v>55</v>
      </c>
    </row>
    <row r="35" spans="1:3">
      <c r="A35" s="4" t="s">
        <v>164</v>
      </c>
      <c r="B35" s="4" t="s">
        <v>55</v>
      </c>
      <c r="C35" s="5" t="n">
        <v>-588211</v>
      </c>
    </row>
    <row r="36" spans="1:3">
      <c r="A36" s="4" t="s">
        <v>165</v>
      </c>
      <c r="B36" s="5" t="n">
        <v>1763811</v>
      </c>
      <c r="C36" s="5" t="n">
        <v>1778789</v>
      </c>
    </row>
    <row r="37" spans="1:3">
      <c r="A37" s="4" t="s">
        <v>166</v>
      </c>
      <c r="B37" s="5" t="n">
        <v>-289078</v>
      </c>
      <c r="C37" s="5" t="n">
        <v>-717862</v>
      </c>
    </row>
    <row r="38" spans="1:3">
      <c r="A38" s="4" t="s">
        <v>167</v>
      </c>
      <c r="B38" s="5" t="n">
        <v>309851</v>
      </c>
      <c r="C38" s="5" t="n">
        <v>1027713</v>
      </c>
    </row>
    <row r="39" spans="1:3">
      <c r="A39" s="4" t="s">
        <v>168</v>
      </c>
      <c r="B39" s="5" t="n">
        <v>20773</v>
      </c>
      <c r="C39" s="5" t="n">
        <v>309851</v>
      </c>
    </row>
    <row r="40" spans="1:3">
      <c r="A40" s="3" t="s">
        <v>169</v>
      </c>
    </row>
    <row r="41" spans="1:3">
      <c r="A41" s="4" t="s">
        <v>170</v>
      </c>
      <c r="B41" s="5" t="n">
        <v>99710</v>
      </c>
      <c r="C41" s="5" t="n">
        <v>39478</v>
      </c>
    </row>
    <row r="42" spans="1:3">
      <c r="A42" s="4" t="s">
        <v>171</v>
      </c>
      <c r="B42" s="5" t="n">
        <v>37566</v>
      </c>
      <c r="C42" s="4" t="s">
        <v>55</v>
      </c>
    </row>
    <row r="43" spans="1:3">
      <c r="A43" s="4" t="s">
        <v>172</v>
      </c>
      <c r="B43" s="5" t="n">
        <v>355756</v>
      </c>
      <c r="C43" s="5" t="n">
        <v>280675</v>
      </c>
    </row>
    <row r="44" spans="1:3">
      <c r="A44" s="4" t="s">
        <v>173</v>
      </c>
      <c r="B44" s="4" t="s">
        <v>55</v>
      </c>
      <c r="C44" s="5" t="n">
        <v>1010000</v>
      </c>
    </row>
    <row r="45" spans="1:3">
      <c r="A45" s="4" t="s">
        <v>174</v>
      </c>
      <c r="B45" s="4" t="s">
        <v>55</v>
      </c>
      <c r="C45" s="5" t="n">
        <v>386375</v>
      </c>
    </row>
    <row r="46" spans="1:3">
      <c r="A46" s="4" t="s">
        <v>175</v>
      </c>
      <c r="B46" s="5" t="n">
        <v>600000</v>
      </c>
      <c r="C46" s="4" t="s">
        <v>55</v>
      </c>
    </row>
    <row r="47" spans="1:3">
      <c r="A47" s="4" t="s">
        <v>176</v>
      </c>
      <c r="B47" s="4" t="s">
        <v>55</v>
      </c>
      <c r="C47" s="5" t="n">
        <v>542944</v>
      </c>
    </row>
    <row r="48" spans="1:3">
      <c r="A48" s="4" t="s">
        <v>177</v>
      </c>
      <c r="B48" s="4" t="s">
        <v>55</v>
      </c>
      <c r="C48" s="6" t="n">
        <v>51470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884</v>
      </c>
    </row>
    <row r="2" spans="1:2">
      <c r="A2" s="3" t="s">
        <v>885</v>
      </c>
    </row>
    <row r="3" spans="1:2">
      <c r="A3" s="4" t="s">
        <v>886</v>
      </c>
      <c r="B3" s="6" t="n">
        <v>200000</v>
      </c>
    </row>
    <row r="4" spans="1:2">
      <c r="A4" s="4" t="s">
        <v>887</v>
      </c>
      <c r="B4" s="6" t="n">
        <v>102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AN33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 customWidth="1" max="5" min="5" width="30"/>
    <col customWidth="1" max="6" min="6" width="37"/>
    <col customWidth="1" max="7" min="7" width="80"/>
    <col customWidth="1" max="8" min="8" width="58"/>
    <col customWidth="1" max="9" min="9" width="80"/>
    <col customWidth="1" max="10" min="10" width="14"/>
    <col customWidth="1" max="11" min="11" width="56"/>
    <col customWidth="1" max="12" min="12" width="56"/>
    <col customWidth="1" max="13" min="13" width="56"/>
    <col customWidth="1" max="14" min="14" width="80"/>
    <col customWidth="1" max="15" min="15" width="29"/>
    <col customWidth="1" max="16" min="16" width="38"/>
    <col customWidth="1" max="17" min="17" width="30"/>
    <col customWidth="1" max="18" min="18" width="20"/>
    <col customWidth="1" max="19" min="19" width="56"/>
    <col customWidth="1" max="20" min="20" width="56"/>
    <col customWidth="1" max="21" min="21" width="56"/>
    <col customWidth="1" max="22" min="22" width="56"/>
    <col customWidth="1" max="23" min="23" width="50"/>
    <col customWidth="1" max="24" min="24" width="21"/>
    <col customWidth="1" max="25" min="25" width="49"/>
    <col customWidth="1" max="26" min="26" width="50"/>
    <col customWidth="1" max="27" min="27" width="56"/>
    <col customWidth="1" max="28" min="28" width="58"/>
    <col customWidth="1" max="29" min="29" width="36"/>
    <col customWidth="1" max="30" min="30" width="80"/>
    <col customWidth="1" max="31" min="31" width="80"/>
    <col customWidth="1" max="32" min="32" width="58"/>
    <col customWidth="1" max="33" min="33" width="35"/>
    <col customWidth="1" max="34" min="34" width="27"/>
    <col customWidth="1" max="35" min="35" width="31"/>
    <col customWidth="1" max="36" min="36" width="80"/>
    <col customWidth="1" max="37" min="37" width="37"/>
    <col customWidth="1" max="38" min="38" width="21"/>
    <col customWidth="1" max="39" min="39" width="21"/>
    <col customWidth="1" max="40" min="40" width="21"/>
  </cols>
  <sheetData>
    <row r="1" spans="1:40">
      <c r="A1" s="1" t="s">
        <v>888</v>
      </c>
      <c r="B1" s="2" t="s">
        <v>889</v>
      </c>
      <c r="C1" s="2" t="s">
        <v>650</v>
      </c>
      <c r="D1" s="2" t="s">
        <v>890</v>
      </c>
      <c r="E1" s="2" t="s">
        <v>891</v>
      </c>
      <c r="F1" s="2" t="s">
        <v>752</v>
      </c>
      <c r="G1" s="2" t="s">
        <v>570</v>
      </c>
      <c r="H1" s="2" t="s">
        <v>399</v>
      </c>
      <c r="I1" s="2" t="s">
        <v>892</v>
      </c>
      <c r="J1" s="2" t="s">
        <v>464</v>
      </c>
      <c r="K1" s="2" t="s">
        <v>893</v>
      </c>
      <c r="L1" s="2" t="s">
        <v>894</v>
      </c>
      <c r="M1" s="2" t="s">
        <v>895</v>
      </c>
      <c r="N1" s="2" t="s">
        <v>404</v>
      </c>
      <c r="O1" s="2" t="s">
        <v>745</v>
      </c>
      <c r="P1" s="2" t="s">
        <v>896</v>
      </c>
      <c r="Q1" s="2" t="s">
        <v>556</v>
      </c>
      <c r="R1" s="2" t="s">
        <v>897</v>
      </c>
      <c r="S1" s="2" t="s">
        <v>756</v>
      </c>
      <c r="T1" s="2" t="s">
        <v>757</v>
      </c>
      <c r="U1" s="2" t="s">
        <v>758</v>
      </c>
      <c r="V1" s="2" t="s">
        <v>759</v>
      </c>
      <c r="W1" s="2" t="s">
        <v>898</v>
      </c>
      <c r="X1" s="2" t="s">
        <v>899</v>
      </c>
      <c r="Y1" s="2" t="s">
        <v>900</v>
      </c>
      <c r="Z1" s="2" t="s">
        <v>901</v>
      </c>
      <c r="AA1" s="2" t="s">
        <v>902</v>
      </c>
      <c r="AB1" s="2" t="s">
        <v>903</v>
      </c>
      <c r="AC1" s="2" t="s">
        <v>904</v>
      </c>
      <c r="AD1" s="2" t="s">
        <v>566</v>
      </c>
      <c r="AE1" s="2" t="s">
        <v>905</v>
      </c>
      <c r="AF1" s="2" t="s">
        <v>751</v>
      </c>
      <c r="AG1" s="2" t="s">
        <v>906</v>
      </c>
      <c r="AH1" s="2" t="s">
        <v>907</v>
      </c>
      <c r="AI1" s="2" t="s">
        <v>908</v>
      </c>
      <c r="AJ1" s="2" t="s">
        <v>563</v>
      </c>
      <c r="AK1" s="2" t="s">
        <v>564</v>
      </c>
      <c r="AL1" s="2" t="s">
        <v>909</v>
      </c>
      <c r="AM1" s="2" t="s">
        <v>910</v>
      </c>
      <c r="AN1" s="2" t="s">
        <v>911</v>
      </c>
    </row>
    <row r="2" spans="1:40">
      <c r="A2" s="3" t="s">
        <v>912</v>
      </c>
    </row>
    <row r="3" spans="1:40">
      <c r="A3" s="4" t="s">
        <v>764</v>
      </c>
      <c r="B3" s="6" t="n">
        <v>517018</v>
      </c>
    </row>
    <row r="4" spans="1:40">
      <c r="A4" s="4" t="s">
        <v>765</v>
      </c>
      <c r="AJ4" s="6" t="n">
        <v>153345670</v>
      </c>
      <c r="AK4" s="6" t="n">
        <v>152853639</v>
      </c>
    </row>
    <row r="5" spans="1:40">
      <c r="A5" s="4" t="s">
        <v>913</v>
      </c>
      <c r="AJ5" s="5" t="n">
        <v>624866</v>
      </c>
      <c r="AK5" s="5" t="n">
        <v>624866</v>
      </c>
    </row>
    <row r="6" spans="1:40">
      <c r="A6" s="4" t="s">
        <v>914</v>
      </c>
      <c r="I6" s="4" t="s">
        <v>411</v>
      </c>
      <c r="AE6" s="4" t="s">
        <v>412</v>
      </c>
    </row>
    <row r="7" spans="1:40">
      <c r="A7" s="4" t="s">
        <v>915</v>
      </c>
      <c r="AJ7" s="6" t="n">
        <v>41226</v>
      </c>
      <c r="AK7" s="4" t="s">
        <v>55</v>
      </c>
    </row>
    <row r="8" spans="1:40">
      <c r="A8" s="4" t="s">
        <v>576</v>
      </c>
      <c r="AJ8" s="7" t="n">
        <v>5e-05</v>
      </c>
      <c r="AK8" s="7" t="n">
        <v>5e-05</v>
      </c>
    </row>
    <row r="9" spans="1:40">
      <c r="A9" s="4" t="s">
        <v>916</v>
      </c>
      <c r="AE9" s="4" t="s">
        <v>917</v>
      </c>
    </row>
    <row r="10" spans="1:40">
      <c r="A10" s="4" t="s">
        <v>918</v>
      </c>
      <c r="AJ10" s="4" t="s">
        <v>919</v>
      </c>
    </row>
    <row r="11" spans="1:40">
      <c r="A11" s="4" t="s">
        <v>920</v>
      </c>
      <c r="AJ11" s="6" t="n">
        <v>4573</v>
      </c>
      <c r="AK11" s="4" t="s">
        <v>55</v>
      </c>
    </row>
    <row r="12" spans="1:40">
      <c r="A12" s="4" t="s">
        <v>73</v>
      </c>
      <c r="AJ12" s="5" t="n">
        <v>416695</v>
      </c>
    </row>
    <row r="13" spans="1:40">
      <c r="A13" s="4" t="s">
        <v>921</v>
      </c>
    </row>
    <row r="14" spans="1:40">
      <c r="A14" s="3" t="s">
        <v>912</v>
      </c>
    </row>
    <row r="15" spans="1:40">
      <c r="A15" s="4" t="s">
        <v>922</v>
      </c>
      <c r="AJ15" s="6" t="n">
        <v>48040</v>
      </c>
    </row>
    <row r="16" spans="1:40">
      <c r="A16" s="4" t="s">
        <v>594</v>
      </c>
    </row>
    <row r="17" spans="1:40">
      <c r="A17" s="3" t="s">
        <v>912</v>
      </c>
    </row>
    <row r="18" spans="1:40">
      <c r="A18" s="4" t="s">
        <v>423</v>
      </c>
      <c r="P18" s="8" t="n">
        <v>3.64</v>
      </c>
    </row>
    <row r="19" spans="1:40">
      <c r="A19" s="4" t="s">
        <v>595</v>
      </c>
      <c r="P19" s="5" t="n">
        <v>125000</v>
      </c>
      <c r="R19" s="5" t="n">
        <v>5000000</v>
      </c>
    </row>
    <row r="20" spans="1:40">
      <c r="A20" s="4" t="s">
        <v>601</v>
      </c>
      <c r="P20" s="5" t="n">
        <v>4</v>
      </c>
    </row>
    <row r="21" spans="1:40">
      <c r="A21" s="4" t="s">
        <v>598</v>
      </c>
      <c r="P21" s="4" t="s">
        <v>533</v>
      </c>
    </row>
    <row r="22" spans="1:40">
      <c r="A22" s="4" t="s">
        <v>434</v>
      </c>
    </row>
    <row r="23" spans="1:40">
      <c r="A23" s="3" t="s">
        <v>912</v>
      </c>
    </row>
    <row r="24" spans="1:40">
      <c r="A24" s="4" t="s">
        <v>480</v>
      </c>
      <c r="G24" s="5" t="n">
        <v>400000</v>
      </c>
      <c r="AD24" s="5" t="n">
        <v>600000</v>
      </c>
    </row>
    <row r="25" spans="1:40">
      <c r="A25" s="4" t="s">
        <v>423</v>
      </c>
      <c r="G25" s="8" t="n">
        <v>0.64</v>
      </c>
      <c r="AD25" s="8" t="n">
        <v>0.64</v>
      </c>
    </row>
    <row r="26" spans="1:40">
      <c r="A26" s="4" t="s">
        <v>447</v>
      </c>
      <c r="E26" s="5" t="n">
        <v>2</v>
      </c>
    </row>
    <row r="27" spans="1:40">
      <c r="A27" s="4" t="s">
        <v>488</v>
      </c>
      <c r="D27" s="4" t="s">
        <v>508</v>
      </c>
      <c r="E27" s="4" t="s">
        <v>508</v>
      </c>
      <c r="G27" s="4" t="s">
        <v>508</v>
      </c>
      <c r="H27" s="4" t="s">
        <v>508</v>
      </c>
      <c r="J27" s="4" t="s">
        <v>503</v>
      </c>
    </row>
    <row r="28" spans="1:40">
      <c r="A28" s="4" t="s">
        <v>923</v>
      </c>
      <c r="E28" s="6" t="n">
        <v>100000</v>
      </c>
    </row>
    <row r="29" spans="1:40">
      <c r="A29" s="4" t="s">
        <v>487</v>
      </c>
      <c r="G29" s="4" t="s">
        <v>426</v>
      </c>
      <c r="AD29" s="4" t="s">
        <v>426</v>
      </c>
    </row>
    <row r="30" spans="1:40">
      <c r="A30" s="4" t="s">
        <v>429</v>
      </c>
      <c r="G30" s="4" t="s">
        <v>443</v>
      </c>
      <c r="AD30" s="4" t="s">
        <v>456</v>
      </c>
      <c r="AI30" s="4" t="s">
        <v>526</v>
      </c>
    </row>
    <row r="31" spans="1:40">
      <c r="A31" s="4" t="s">
        <v>914</v>
      </c>
      <c r="G31" s="4" t="s">
        <v>442</v>
      </c>
      <c r="AD31" s="4" t="s">
        <v>455</v>
      </c>
    </row>
    <row r="32" spans="1:40">
      <c r="A32" s="4" t="s">
        <v>924</v>
      </c>
      <c r="D32" s="4" t="s">
        <v>925</v>
      </c>
      <c r="E32" s="4" t="s">
        <v>925</v>
      </c>
      <c r="G32" s="4" t="s">
        <v>925</v>
      </c>
      <c r="H32" s="4" t="s">
        <v>925</v>
      </c>
      <c r="J32" s="4" t="s">
        <v>925</v>
      </c>
    </row>
    <row r="33" spans="1:40">
      <c r="A33" s="4" t="s">
        <v>915</v>
      </c>
      <c r="AI33" s="6" t="n">
        <v>355</v>
      </c>
      <c r="AJ33" s="5" t="n">
        <v>82</v>
      </c>
    </row>
    <row r="34" spans="1:40">
      <c r="A34" s="4" t="s">
        <v>926</v>
      </c>
      <c r="AI34" s="6" t="n">
        <v>3189</v>
      </c>
      <c r="AJ34" s="5" t="n">
        <v>2117</v>
      </c>
    </row>
    <row r="35" spans="1:40">
      <c r="A35" s="4" t="s">
        <v>548</v>
      </c>
    </row>
    <row r="36" spans="1:40">
      <c r="A36" s="3" t="s">
        <v>912</v>
      </c>
    </row>
    <row r="37" spans="1:40">
      <c r="A37" s="4" t="s">
        <v>598</v>
      </c>
      <c r="AH37" s="4" t="s">
        <v>605</v>
      </c>
    </row>
    <row r="38" spans="1:40">
      <c r="A38" s="4" t="s">
        <v>927</v>
      </c>
      <c r="AH38" s="5" t="n">
        <v>96590</v>
      </c>
    </row>
    <row r="39" spans="1:40">
      <c r="A39" s="4" t="s">
        <v>928</v>
      </c>
      <c r="AH39" s="5" t="n">
        <v>826806</v>
      </c>
    </row>
    <row r="40" spans="1:40">
      <c r="A40" s="4" t="s">
        <v>929</v>
      </c>
      <c r="AH40" s="5" t="n">
        <v>351586</v>
      </c>
    </row>
    <row r="41" spans="1:40">
      <c r="A41" s="4" t="s">
        <v>930</v>
      </c>
    </row>
    <row r="42" spans="1:40">
      <c r="A42" s="3" t="s">
        <v>912</v>
      </c>
    </row>
    <row r="43" spans="1:40">
      <c r="A43" s="4" t="s">
        <v>931</v>
      </c>
      <c r="Y43" s="6" t="n">
        <v>19000</v>
      </c>
    </row>
    <row r="44" spans="1:40">
      <c r="A44" s="4" t="s">
        <v>932</v>
      </c>
      <c r="Y44" s="5" t="n">
        <v>4</v>
      </c>
    </row>
    <row r="45" spans="1:40">
      <c r="A45" s="4" t="s">
        <v>933</v>
      </c>
    </row>
    <row r="46" spans="1:40">
      <c r="A46" s="3" t="s">
        <v>912</v>
      </c>
    </row>
    <row r="47" spans="1:40">
      <c r="A47" s="4" t="s">
        <v>487</v>
      </c>
      <c r="I47" s="4" t="s">
        <v>533</v>
      </c>
    </row>
    <row r="48" spans="1:40">
      <c r="A48" s="4" t="s">
        <v>914</v>
      </c>
      <c r="I48" s="4" t="s">
        <v>417</v>
      </c>
      <c r="N48" s="4" t="s">
        <v>418</v>
      </c>
    </row>
    <row r="49" spans="1:40">
      <c r="A49" s="4" t="s">
        <v>805</v>
      </c>
    </row>
    <row r="50" spans="1:40">
      <c r="A50" s="3" t="s">
        <v>912</v>
      </c>
    </row>
    <row r="51" spans="1:40">
      <c r="A51" s="4" t="s">
        <v>764</v>
      </c>
      <c r="AG51" s="6" t="n">
        <v>150000</v>
      </c>
    </row>
    <row r="52" spans="1:40">
      <c r="A52" s="4" t="s">
        <v>934</v>
      </c>
      <c r="AC52" s="5" t="n">
        <v>4</v>
      </c>
      <c r="AG52" s="5" t="n">
        <v>3</v>
      </c>
    </row>
    <row r="53" spans="1:40">
      <c r="A53" s="4" t="s">
        <v>935</v>
      </c>
      <c r="AC53" s="6" t="n">
        <v>160001</v>
      </c>
    </row>
    <row r="54" spans="1:40">
      <c r="A54" s="4" t="s">
        <v>927</v>
      </c>
      <c r="AC54" s="5" t="n">
        <v>285716</v>
      </c>
      <c r="AG54" s="5" t="n">
        <v>576924</v>
      </c>
      <c r="AK54" s="5" t="n">
        <v>400000</v>
      </c>
    </row>
    <row r="55" spans="1:40">
      <c r="A55" s="4" t="s">
        <v>611</v>
      </c>
    </row>
    <row r="56" spans="1:40">
      <c r="A56" s="3" t="s">
        <v>912</v>
      </c>
    </row>
    <row r="57" spans="1:40">
      <c r="A57" s="4" t="s">
        <v>480</v>
      </c>
      <c r="P57" s="5" t="n">
        <v>1070000</v>
      </c>
    </row>
    <row r="58" spans="1:40">
      <c r="A58" s="4" t="s">
        <v>423</v>
      </c>
      <c r="P58" s="8" t="n">
        <v>0.64</v>
      </c>
    </row>
    <row r="59" spans="1:40">
      <c r="A59" s="4" t="s">
        <v>576</v>
      </c>
      <c r="P59" s="7" t="n">
        <v>5e-05</v>
      </c>
    </row>
    <row r="60" spans="1:40">
      <c r="A60" s="4" t="s">
        <v>936</v>
      </c>
    </row>
    <row r="61" spans="1:40">
      <c r="A61" s="3" t="s">
        <v>912</v>
      </c>
    </row>
    <row r="62" spans="1:40">
      <c r="A62" s="4" t="s">
        <v>937</v>
      </c>
      <c r="I62" s="5" t="n">
        <v>200000</v>
      </c>
    </row>
    <row r="63" spans="1:40">
      <c r="A63" s="4" t="s">
        <v>938</v>
      </c>
    </row>
    <row r="64" spans="1:40">
      <c r="A64" s="3" t="s">
        <v>912</v>
      </c>
    </row>
    <row r="65" spans="1:40">
      <c r="A65" s="4" t="s">
        <v>939</v>
      </c>
      <c r="AH65" s="6" t="n">
        <v>21226</v>
      </c>
    </row>
    <row r="66" spans="1:40">
      <c r="A66" s="4" t="s">
        <v>927</v>
      </c>
      <c r="AH66" s="5" t="n">
        <v>96590</v>
      </c>
    </row>
    <row r="67" spans="1:40">
      <c r="A67" s="4" t="s">
        <v>609</v>
      </c>
    </row>
    <row r="68" spans="1:40">
      <c r="A68" s="3" t="s">
        <v>912</v>
      </c>
    </row>
    <row r="69" spans="1:40">
      <c r="A69" s="4" t="s">
        <v>480</v>
      </c>
      <c r="P69" s="5" t="n">
        <v>455000</v>
      </c>
    </row>
    <row r="70" spans="1:40">
      <c r="A70" s="4" t="s">
        <v>781</v>
      </c>
    </row>
    <row r="71" spans="1:40">
      <c r="A71" s="3" t="s">
        <v>912</v>
      </c>
    </row>
    <row r="72" spans="1:40">
      <c r="A72" s="4" t="s">
        <v>480</v>
      </c>
      <c r="Q72" s="5" t="n">
        <v>1250000</v>
      </c>
    </row>
    <row r="73" spans="1:40">
      <c r="A73" s="4" t="s">
        <v>423</v>
      </c>
      <c r="Q73" s="8" t="n">
        <v>0.35</v>
      </c>
    </row>
    <row r="74" spans="1:40">
      <c r="A74" s="4" t="s">
        <v>786</v>
      </c>
      <c r="Q74" s="5" t="n">
        <v>500000</v>
      </c>
    </row>
    <row r="75" spans="1:40">
      <c r="A75" s="4" t="s">
        <v>787</v>
      </c>
      <c r="Q75" s="5" t="n">
        <v>250000</v>
      </c>
    </row>
    <row r="76" spans="1:40">
      <c r="A76" s="4" t="s">
        <v>790</v>
      </c>
      <c r="Q76" s="5" t="n">
        <v>250000</v>
      </c>
    </row>
    <row r="77" spans="1:40">
      <c r="A77" s="4" t="s">
        <v>791</v>
      </c>
      <c r="Q77" s="5" t="n">
        <v>250000</v>
      </c>
    </row>
    <row r="78" spans="1:40">
      <c r="A78" s="4" t="s">
        <v>782</v>
      </c>
      <c r="Q78" s="4" t="s">
        <v>783</v>
      </c>
    </row>
    <row r="79" spans="1:40">
      <c r="A79" s="4" t="s">
        <v>784</v>
      </c>
      <c r="Q79" s="4" t="s">
        <v>785</v>
      </c>
    </row>
    <row r="80" spans="1:40">
      <c r="A80" s="4" t="s">
        <v>940</v>
      </c>
    </row>
    <row r="81" spans="1:40">
      <c r="A81" s="3" t="s">
        <v>912</v>
      </c>
    </row>
    <row r="82" spans="1:40">
      <c r="A82" s="4" t="s">
        <v>764</v>
      </c>
      <c r="AK82" s="6" t="n">
        <v>249635</v>
      </c>
    </row>
    <row r="83" spans="1:40">
      <c r="A83" s="4" t="s">
        <v>939</v>
      </c>
      <c r="AK83" s="5" t="n">
        <v>5000</v>
      </c>
    </row>
    <row r="84" spans="1:40">
      <c r="A84" s="4" t="s">
        <v>765</v>
      </c>
      <c r="AK84" s="5" t="n">
        <v>3000000</v>
      </c>
    </row>
    <row r="85" spans="1:40">
      <c r="A85" s="4" t="s">
        <v>792</v>
      </c>
    </row>
    <row r="86" spans="1:40">
      <c r="A86" s="3" t="s">
        <v>912</v>
      </c>
    </row>
    <row r="87" spans="1:40">
      <c r="A87" s="4" t="s">
        <v>480</v>
      </c>
      <c r="O87" s="5" t="n">
        <v>750000</v>
      </c>
    </row>
    <row r="88" spans="1:40">
      <c r="A88" s="4" t="s">
        <v>423</v>
      </c>
      <c r="O88" s="8" t="n">
        <v>0.35</v>
      </c>
    </row>
    <row r="89" spans="1:40">
      <c r="A89" s="4" t="s">
        <v>786</v>
      </c>
      <c r="O89" s="5" t="n">
        <v>450000</v>
      </c>
    </row>
    <row r="90" spans="1:40">
      <c r="A90" s="4" t="s">
        <v>787</v>
      </c>
      <c r="O90" s="5" t="n">
        <v>150000</v>
      </c>
    </row>
    <row r="91" spans="1:40">
      <c r="A91" s="4" t="s">
        <v>782</v>
      </c>
      <c r="O91" s="4" t="s">
        <v>793</v>
      </c>
    </row>
    <row r="92" spans="1:40">
      <c r="A92" s="4" t="s">
        <v>784</v>
      </c>
      <c r="O92" s="4" t="s">
        <v>794</v>
      </c>
    </row>
    <row r="93" spans="1:40">
      <c r="A93" s="4" t="s">
        <v>764</v>
      </c>
      <c r="AK93" s="5" t="n">
        <v>117642</v>
      </c>
    </row>
    <row r="94" spans="1:40">
      <c r="A94" s="4" t="s">
        <v>941</v>
      </c>
    </row>
    <row r="95" spans="1:40">
      <c r="A95" s="3" t="s">
        <v>912</v>
      </c>
    </row>
    <row r="96" spans="1:40">
      <c r="A96" s="4" t="s">
        <v>942</v>
      </c>
      <c r="Z96" s="6" t="n">
        <v>1</v>
      </c>
    </row>
    <row r="97" spans="1:40">
      <c r="A97" s="4" t="s">
        <v>943</v>
      </c>
      <c r="Z97" s="6" t="n">
        <v>19000</v>
      </c>
    </row>
    <row r="98" spans="1:40">
      <c r="A98" s="4" t="s">
        <v>488</v>
      </c>
      <c r="Z98" s="4" t="s">
        <v>530</v>
      </c>
    </row>
    <row r="99" spans="1:40">
      <c r="A99" s="4" t="s">
        <v>487</v>
      </c>
      <c r="Z99" s="4" t="s">
        <v>426</v>
      </c>
      <c r="AB99" s="4" t="s">
        <v>533</v>
      </c>
    </row>
    <row r="100" spans="1:40">
      <c r="A100" s="4" t="s">
        <v>429</v>
      </c>
      <c r="Z100" s="4" t="s">
        <v>944</v>
      </c>
    </row>
    <row r="101" spans="1:40">
      <c r="A101" s="4" t="s">
        <v>914</v>
      </c>
      <c r="Z101" s="4" t="s">
        <v>945</v>
      </c>
    </row>
    <row r="102" spans="1:40">
      <c r="A102" s="4" t="s">
        <v>536</v>
      </c>
      <c r="Z102" s="4" t="s">
        <v>537</v>
      </c>
    </row>
    <row r="103" spans="1:40">
      <c r="A103" s="4" t="s">
        <v>479</v>
      </c>
    </row>
    <row r="104" spans="1:40">
      <c r="A104" s="3" t="s">
        <v>912</v>
      </c>
    </row>
    <row r="105" spans="1:40">
      <c r="A105" s="4" t="s">
        <v>480</v>
      </c>
      <c r="B105" s="5" t="n">
        <v>6023022</v>
      </c>
      <c r="F105" s="5" t="n">
        <v>400000</v>
      </c>
      <c r="P105" s="5" t="n">
        <v>5500000</v>
      </c>
    </row>
    <row r="106" spans="1:40">
      <c r="A106" s="4" t="s">
        <v>423</v>
      </c>
      <c r="F106" s="8" t="n">
        <v>0.64</v>
      </c>
      <c r="P106" s="8" t="n">
        <v>0.45</v>
      </c>
    </row>
    <row r="107" spans="1:40">
      <c r="A107" s="4" t="s">
        <v>782</v>
      </c>
      <c r="P107" s="4" t="s">
        <v>796</v>
      </c>
    </row>
    <row r="108" spans="1:40">
      <c r="A108" s="4" t="s">
        <v>784</v>
      </c>
      <c r="P108" s="4" t="s">
        <v>797</v>
      </c>
    </row>
    <row r="109" spans="1:40">
      <c r="A109" s="4" t="s">
        <v>764</v>
      </c>
      <c r="C109" s="6" t="n">
        <v>25369</v>
      </c>
      <c r="AK109" s="6" t="n">
        <v>3749259</v>
      </c>
    </row>
    <row r="110" spans="1:40">
      <c r="A110" s="4" t="s">
        <v>595</v>
      </c>
      <c r="P110" s="5" t="n">
        <v>5500000</v>
      </c>
    </row>
    <row r="111" spans="1:40">
      <c r="A111" s="4" t="s">
        <v>946</v>
      </c>
      <c r="B111" s="5" t="n">
        <v>6023022</v>
      </c>
    </row>
    <row r="112" spans="1:40">
      <c r="A112" s="4" t="s">
        <v>923</v>
      </c>
      <c r="F112" s="6" t="n">
        <v>100000</v>
      </c>
    </row>
    <row r="113" spans="1:40">
      <c r="A113" s="4" t="s">
        <v>927</v>
      </c>
      <c r="C113" s="5" t="n">
        <v>2013423</v>
      </c>
      <c r="AE113" s="5" t="n">
        <v>1006711</v>
      </c>
      <c r="AG113" s="5" t="n">
        <v>192308</v>
      </c>
    </row>
    <row r="114" spans="1:40">
      <c r="A114" s="4" t="s">
        <v>947</v>
      </c>
    </row>
    <row r="115" spans="1:40">
      <c r="A115" s="3" t="s">
        <v>912</v>
      </c>
    </row>
    <row r="116" spans="1:40">
      <c r="A116" s="4" t="s">
        <v>948</v>
      </c>
      <c r="AH116" s="5" t="n">
        <v>10084</v>
      </c>
    </row>
    <row r="117" spans="1:40">
      <c r="A117" s="4" t="s">
        <v>591</v>
      </c>
      <c r="AH117" s="6" t="n">
        <v>40335</v>
      </c>
    </row>
    <row r="118" spans="1:40">
      <c r="A118" s="4" t="s">
        <v>928</v>
      </c>
      <c r="AH118" s="5" t="n">
        <v>86317</v>
      </c>
    </row>
    <row r="119" spans="1:40">
      <c r="A119" s="4" t="s">
        <v>929</v>
      </c>
      <c r="AH119" s="5" t="n">
        <v>36705</v>
      </c>
    </row>
    <row r="120" spans="1:40">
      <c r="A120" s="4" t="s">
        <v>949</v>
      </c>
    </row>
    <row r="121" spans="1:40">
      <c r="A121" s="3" t="s">
        <v>912</v>
      </c>
    </row>
    <row r="122" spans="1:40">
      <c r="A122" s="4" t="s">
        <v>429</v>
      </c>
      <c r="AI122" s="4" t="s">
        <v>511</v>
      </c>
    </row>
    <row r="123" spans="1:40">
      <c r="A123" s="4" t="s">
        <v>950</v>
      </c>
    </row>
    <row r="124" spans="1:40">
      <c r="A124" s="3" t="s">
        <v>912</v>
      </c>
    </row>
    <row r="125" spans="1:40">
      <c r="A125" s="4" t="s">
        <v>480</v>
      </c>
      <c r="F125" s="5" t="n">
        <v>400000</v>
      </c>
    </row>
    <row r="126" spans="1:40">
      <c r="A126" s="4" t="s">
        <v>423</v>
      </c>
      <c r="F126" s="8" t="n">
        <v>0.64</v>
      </c>
    </row>
    <row r="127" spans="1:40">
      <c r="A127" s="4" t="s">
        <v>488</v>
      </c>
      <c r="F127" s="4" t="s">
        <v>508</v>
      </c>
    </row>
    <row r="128" spans="1:40">
      <c r="A128" s="4" t="s">
        <v>923</v>
      </c>
      <c r="F128" s="6" t="n">
        <v>100000</v>
      </c>
    </row>
    <row r="129" spans="1:40">
      <c r="A129" s="4" t="s">
        <v>487</v>
      </c>
      <c r="F129" s="4" t="s">
        <v>951</v>
      </c>
    </row>
    <row r="130" spans="1:40">
      <c r="A130" s="4" t="s">
        <v>429</v>
      </c>
      <c r="F130" s="4" t="s">
        <v>511</v>
      </c>
    </row>
    <row r="131" spans="1:40">
      <c r="A131" s="4" t="s">
        <v>914</v>
      </c>
      <c r="F131" s="4" t="s">
        <v>952</v>
      </c>
    </row>
    <row r="132" spans="1:40">
      <c r="A132" s="4" t="s">
        <v>924</v>
      </c>
      <c r="F132" s="4" t="s">
        <v>925</v>
      </c>
    </row>
    <row r="133" spans="1:40">
      <c r="A133" s="4" t="s">
        <v>915</v>
      </c>
      <c r="F133" s="6" t="n">
        <v>178</v>
      </c>
    </row>
    <row r="134" spans="1:40">
      <c r="A134" s="4" t="s">
        <v>926</v>
      </c>
      <c r="F134" s="6" t="n">
        <v>3094</v>
      </c>
    </row>
    <row r="135" spans="1:40">
      <c r="A135" s="4" t="s">
        <v>953</v>
      </c>
    </row>
    <row r="136" spans="1:40">
      <c r="A136" s="3" t="s">
        <v>912</v>
      </c>
    </row>
    <row r="137" spans="1:40">
      <c r="A137" s="4" t="s">
        <v>931</v>
      </c>
      <c r="Y137" s="6" t="n">
        <v>12567</v>
      </c>
    </row>
    <row r="138" spans="1:40">
      <c r="A138" s="4" t="s">
        <v>954</v>
      </c>
    </row>
    <row r="139" spans="1:40">
      <c r="A139" s="3" t="s">
        <v>912</v>
      </c>
    </row>
    <row r="140" spans="1:40">
      <c r="A140" s="4" t="s">
        <v>927</v>
      </c>
      <c r="AC140" s="5" t="n">
        <v>71429</v>
      </c>
      <c r="AG140" s="5" t="n">
        <v>192308</v>
      </c>
    </row>
    <row r="141" spans="1:40">
      <c r="A141" s="4" t="s">
        <v>955</v>
      </c>
    </row>
    <row r="142" spans="1:40">
      <c r="A142" s="3" t="s">
        <v>912</v>
      </c>
    </row>
    <row r="143" spans="1:40">
      <c r="A143" s="4" t="s">
        <v>942</v>
      </c>
      <c r="Z143" s="6" t="n">
        <v>1</v>
      </c>
    </row>
    <row r="144" spans="1:40">
      <c r="A144" s="4" t="s">
        <v>943</v>
      </c>
      <c r="Z144" s="6" t="n">
        <v>19000</v>
      </c>
    </row>
    <row r="145" spans="1:40">
      <c r="A145" s="4" t="s">
        <v>488</v>
      </c>
      <c r="Z145" s="4" t="s">
        <v>530</v>
      </c>
    </row>
    <row r="146" spans="1:40">
      <c r="A146" s="4" t="s">
        <v>487</v>
      </c>
      <c r="I146" s="4" t="s">
        <v>426</v>
      </c>
      <c r="Z146" s="4" t="s">
        <v>426</v>
      </c>
    </row>
    <row r="147" spans="1:40">
      <c r="A147" s="4" t="s">
        <v>429</v>
      </c>
      <c r="Z147" s="4" t="s">
        <v>944</v>
      </c>
    </row>
    <row r="148" spans="1:40">
      <c r="A148" s="4" t="s">
        <v>914</v>
      </c>
      <c r="Z148" s="4" t="s">
        <v>945</v>
      </c>
    </row>
    <row r="149" spans="1:40">
      <c r="A149" s="4" t="s">
        <v>536</v>
      </c>
      <c r="Z149" s="4" t="s">
        <v>537</v>
      </c>
    </row>
    <row r="150" spans="1:40">
      <c r="A150" s="4" t="s">
        <v>937</v>
      </c>
      <c r="I150" s="5" t="n">
        <v>300000</v>
      </c>
    </row>
    <row r="151" spans="1:40">
      <c r="A151" s="4" t="s">
        <v>956</v>
      </c>
    </row>
    <row r="152" spans="1:40">
      <c r="A152" s="3" t="s">
        <v>912</v>
      </c>
    </row>
    <row r="153" spans="1:40">
      <c r="A153" s="4" t="s">
        <v>948</v>
      </c>
      <c r="AH153" s="5" t="n">
        <v>5211</v>
      </c>
    </row>
    <row r="154" spans="1:40">
      <c r="A154" s="4" t="s">
        <v>591</v>
      </c>
      <c r="AH154" s="6" t="n">
        <v>20844</v>
      </c>
    </row>
    <row r="155" spans="1:40">
      <c r="A155" s="4" t="s">
        <v>928</v>
      </c>
      <c r="AH155" s="5" t="n">
        <v>44606</v>
      </c>
    </row>
    <row r="156" spans="1:40">
      <c r="A156" s="4" t="s">
        <v>929</v>
      </c>
      <c r="AH156" s="5" t="n">
        <v>18968</v>
      </c>
    </row>
    <row r="157" spans="1:40">
      <c r="A157" s="4" t="s">
        <v>957</v>
      </c>
    </row>
    <row r="158" spans="1:40">
      <c r="A158" s="3" t="s">
        <v>912</v>
      </c>
    </row>
    <row r="159" spans="1:40">
      <c r="A159" s="4" t="s">
        <v>927</v>
      </c>
      <c r="AC159" s="5" t="n">
        <v>71429</v>
      </c>
    </row>
    <row r="160" spans="1:40">
      <c r="A160" s="4" t="s">
        <v>958</v>
      </c>
    </row>
    <row r="161" spans="1:40">
      <c r="A161" s="3" t="s">
        <v>912</v>
      </c>
    </row>
    <row r="162" spans="1:40">
      <c r="A162" s="4" t="s">
        <v>942</v>
      </c>
      <c r="Z162" s="6" t="n">
        <v>1</v>
      </c>
    </row>
    <row r="163" spans="1:40">
      <c r="A163" s="4" t="s">
        <v>943</v>
      </c>
      <c r="Z163" s="6" t="n">
        <v>19000</v>
      </c>
    </row>
    <row r="164" spans="1:40">
      <c r="A164" s="4" t="s">
        <v>488</v>
      </c>
      <c r="Z164" s="4" t="s">
        <v>530</v>
      </c>
    </row>
    <row r="165" spans="1:40">
      <c r="A165" s="4" t="s">
        <v>487</v>
      </c>
      <c r="Z165" s="4" t="s">
        <v>426</v>
      </c>
    </row>
    <row r="166" spans="1:40">
      <c r="A166" s="4" t="s">
        <v>429</v>
      </c>
      <c r="Z166" s="4" t="s">
        <v>944</v>
      </c>
    </row>
    <row r="167" spans="1:40">
      <c r="A167" s="4" t="s">
        <v>914</v>
      </c>
      <c r="Z167" s="4" t="s">
        <v>945</v>
      </c>
    </row>
    <row r="168" spans="1:40">
      <c r="A168" s="4" t="s">
        <v>536</v>
      </c>
      <c r="Z168" s="4" t="s">
        <v>537</v>
      </c>
    </row>
    <row r="169" spans="1:40">
      <c r="A169" s="4" t="s">
        <v>959</v>
      </c>
    </row>
    <row r="170" spans="1:40">
      <c r="A170" s="3" t="s">
        <v>912</v>
      </c>
    </row>
    <row r="171" spans="1:40">
      <c r="A171" s="4" t="s">
        <v>948</v>
      </c>
      <c r="AH171" s="5" t="n">
        <v>4873</v>
      </c>
    </row>
    <row r="172" spans="1:40">
      <c r="A172" s="4" t="s">
        <v>591</v>
      </c>
      <c r="AH172" s="6" t="n">
        <v>19491</v>
      </c>
    </row>
    <row r="173" spans="1:40">
      <c r="A173" s="4" t="s">
        <v>928</v>
      </c>
      <c r="AH173" s="5" t="n">
        <v>41712</v>
      </c>
    </row>
    <row r="174" spans="1:40">
      <c r="A174" s="4" t="s">
        <v>929</v>
      </c>
      <c r="AH174" s="5" t="n">
        <v>17737</v>
      </c>
    </row>
    <row r="175" spans="1:40">
      <c r="A175" s="4" t="s">
        <v>960</v>
      </c>
    </row>
    <row r="176" spans="1:40">
      <c r="A176" s="3" t="s">
        <v>912</v>
      </c>
    </row>
    <row r="177" spans="1:40">
      <c r="A177" s="4" t="s">
        <v>931</v>
      </c>
      <c r="Y177" s="6" t="n">
        <v>75000</v>
      </c>
    </row>
    <row r="178" spans="1:40">
      <c r="A178" s="4" t="s">
        <v>961</v>
      </c>
    </row>
    <row r="179" spans="1:40">
      <c r="A179" s="3" t="s">
        <v>912</v>
      </c>
    </row>
    <row r="180" spans="1:40">
      <c r="A180" s="4" t="s">
        <v>942</v>
      </c>
      <c r="Y180" s="6" t="n">
        <v>1</v>
      </c>
    </row>
    <row r="181" spans="1:40">
      <c r="A181" s="4" t="s">
        <v>943</v>
      </c>
      <c r="Y181" s="6" t="n">
        <v>75000</v>
      </c>
    </row>
    <row r="182" spans="1:40">
      <c r="A182" s="4" t="s">
        <v>488</v>
      </c>
      <c r="Y182" s="4" t="s">
        <v>530</v>
      </c>
    </row>
    <row r="183" spans="1:40">
      <c r="A183" s="4" t="s">
        <v>487</v>
      </c>
      <c r="Y183" s="4" t="s">
        <v>426</v>
      </c>
    </row>
    <row r="184" spans="1:40">
      <c r="A184" s="4" t="s">
        <v>429</v>
      </c>
      <c r="Y184" s="4" t="s">
        <v>540</v>
      </c>
    </row>
    <row r="185" spans="1:40">
      <c r="A185" s="4" t="s">
        <v>914</v>
      </c>
      <c r="Y185" s="4" t="s">
        <v>541</v>
      </c>
    </row>
    <row r="186" spans="1:40">
      <c r="A186" s="4" t="s">
        <v>536</v>
      </c>
      <c r="Y186" s="4" t="s">
        <v>537</v>
      </c>
    </row>
    <row r="187" spans="1:40">
      <c r="A187" s="4" t="s">
        <v>962</v>
      </c>
    </row>
    <row r="188" spans="1:40">
      <c r="A188" s="3" t="s">
        <v>912</v>
      </c>
    </row>
    <row r="189" spans="1:40">
      <c r="A189" s="4" t="s">
        <v>942</v>
      </c>
      <c r="AA189" s="6" t="n">
        <v>1</v>
      </c>
      <c r="AB189" s="8" t="n">
        <v>2.25</v>
      </c>
    </row>
    <row r="190" spans="1:40">
      <c r="A190" s="4" t="s">
        <v>913</v>
      </c>
      <c r="AA190" s="6" t="n">
        <v>300000</v>
      </c>
      <c r="AB190" s="6" t="n">
        <v>200000</v>
      </c>
    </row>
    <row r="191" spans="1:40">
      <c r="A191" s="4" t="s">
        <v>488</v>
      </c>
      <c r="AA191" s="4" t="s">
        <v>530</v>
      </c>
      <c r="AB191" s="4" t="s">
        <v>530</v>
      </c>
    </row>
    <row r="192" spans="1:40">
      <c r="A192" s="4" t="s">
        <v>487</v>
      </c>
      <c r="AA192" s="4" t="s">
        <v>426</v>
      </c>
    </row>
    <row r="193" spans="1:40">
      <c r="A193" s="4" t="s">
        <v>429</v>
      </c>
      <c r="AA193" s="4" t="s">
        <v>531</v>
      </c>
      <c r="AB193" s="4" t="s">
        <v>532</v>
      </c>
    </row>
    <row r="194" spans="1:40">
      <c r="A194" s="4" t="s">
        <v>914</v>
      </c>
      <c r="AA194" s="4" t="s">
        <v>491</v>
      </c>
      <c r="AB194" s="4" t="s">
        <v>963</v>
      </c>
    </row>
    <row r="195" spans="1:40">
      <c r="A195" s="4" t="s">
        <v>964</v>
      </c>
      <c r="AB195" s="8" t="n">
        <v>1.25</v>
      </c>
    </row>
    <row r="196" spans="1:40">
      <c r="A196" s="4" t="s">
        <v>536</v>
      </c>
      <c r="AA196" s="4" t="s">
        <v>537</v>
      </c>
      <c r="AB196" s="4" t="s">
        <v>537</v>
      </c>
    </row>
    <row r="197" spans="1:40">
      <c r="A197" s="4" t="s">
        <v>965</v>
      </c>
      <c r="AB197" s="8" t="n">
        <v>2.25</v>
      </c>
    </row>
    <row r="198" spans="1:40">
      <c r="A198" s="4" t="s">
        <v>695</v>
      </c>
    </row>
    <row r="199" spans="1:40">
      <c r="A199" s="3" t="s">
        <v>912</v>
      </c>
    </row>
    <row r="200" spans="1:40">
      <c r="A200" s="4" t="s">
        <v>927</v>
      </c>
      <c r="AG200" s="5" t="n">
        <v>192308</v>
      </c>
    </row>
    <row r="201" spans="1:40">
      <c r="A201" s="4" t="s">
        <v>966</v>
      </c>
    </row>
    <row r="202" spans="1:40">
      <c r="A202" s="3" t="s">
        <v>912</v>
      </c>
    </row>
    <row r="203" spans="1:40">
      <c r="A203" s="4" t="s">
        <v>927</v>
      </c>
      <c r="AC203" s="5" t="n">
        <v>71429</v>
      </c>
      <c r="AG203" s="5" t="n">
        <v>192308</v>
      </c>
    </row>
    <row r="204" spans="1:40">
      <c r="A204" s="4" t="s">
        <v>967</v>
      </c>
    </row>
    <row r="205" spans="1:40">
      <c r="A205" s="3" t="s">
        <v>912</v>
      </c>
    </row>
    <row r="206" spans="1:40">
      <c r="A206" s="4" t="s">
        <v>942</v>
      </c>
      <c r="Z206" s="6" t="n">
        <v>1</v>
      </c>
    </row>
    <row r="207" spans="1:40">
      <c r="A207" s="4" t="s">
        <v>948</v>
      </c>
      <c r="AK207" s="5" t="n">
        <v>5211</v>
      </c>
    </row>
    <row r="208" spans="1:40">
      <c r="A208" s="4" t="s">
        <v>591</v>
      </c>
      <c r="AK208" s="6" t="n">
        <v>20844</v>
      </c>
    </row>
    <row r="209" spans="1:40">
      <c r="A209" s="4" t="s">
        <v>943</v>
      </c>
      <c r="Z209" s="6" t="n">
        <v>19000</v>
      </c>
    </row>
    <row r="210" spans="1:40">
      <c r="A210" s="4" t="s">
        <v>488</v>
      </c>
      <c r="Z210" s="4" t="s">
        <v>530</v>
      </c>
    </row>
    <row r="211" spans="1:40">
      <c r="A211" s="4" t="s">
        <v>487</v>
      </c>
      <c r="Z211" s="4" t="s">
        <v>426</v>
      </c>
    </row>
    <row r="212" spans="1:40">
      <c r="A212" s="4" t="s">
        <v>429</v>
      </c>
      <c r="Z212" s="4" t="s">
        <v>944</v>
      </c>
    </row>
    <row r="213" spans="1:40">
      <c r="A213" s="4" t="s">
        <v>914</v>
      </c>
      <c r="Z213" s="4" t="s">
        <v>945</v>
      </c>
    </row>
    <row r="214" spans="1:40">
      <c r="A214" s="4" t="s">
        <v>536</v>
      </c>
      <c r="Z214" s="4" t="s">
        <v>537</v>
      </c>
    </row>
    <row r="215" spans="1:40">
      <c r="A215" s="4" t="s">
        <v>928</v>
      </c>
      <c r="AK215" s="5" t="n">
        <v>44606</v>
      </c>
    </row>
    <row r="216" spans="1:40">
      <c r="A216" s="4" t="s">
        <v>929</v>
      </c>
      <c r="AK216" s="5" t="n">
        <v>18968</v>
      </c>
    </row>
    <row r="217" spans="1:40">
      <c r="A217" s="4" t="s">
        <v>482</v>
      </c>
    </row>
    <row r="218" spans="1:40">
      <c r="A218" s="3" t="s">
        <v>912</v>
      </c>
    </row>
    <row r="219" spans="1:40">
      <c r="A219" s="4" t="s">
        <v>480</v>
      </c>
      <c r="B219" s="5" t="n">
        <v>1600000</v>
      </c>
      <c r="AF219" s="5" t="n">
        <v>150000</v>
      </c>
    </row>
    <row r="220" spans="1:40">
      <c r="A220" s="4" t="s">
        <v>423</v>
      </c>
      <c r="AF220" s="8" t="n">
        <v>0.64</v>
      </c>
    </row>
    <row r="221" spans="1:40">
      <c r="A221" s="4" t="s">
        <v>946</v>
      </c>
      <c r="B221" s="5" t="n">
        <v>1600000</v>
      </c>
    </row>
    <row r="222" spans="1:40">
      <c r="A222" s="4" t="s">
        <v>923</v>
      </c>
      <c r="AF222" s="6" t="n">
        <v>50000</v>
      </c>
    </row>
    <row r="223" spans="1:40">
      <c r="A223" s="4" t="s">
        <v>927</v>
      </c>
      <c r="AE223" s="5" t="n">
        <v>1006711</v>
      </c>
      <c r="AG223" s="5" t="n">
        <v>192308</v>
      </c>
    </row>
    <row r="224" spans="1:40">
      <c r="A224" s="4" t="s">
        <v>968</v>
      </c>
    </row>
    <row r="225" spans="1:40">
      <c r="A225" s="3" t="s">
        <v>912</v>
      </c>
    </row>
    <row r="226" spans="1:40">
      <c r="A226" s="4" t="s">
        <v>480</v>
      </c>
      <c r="AF226" s="5" t="n">
        <v>150000</v>
      </c>
    </row>
    <row r="227" spans="1:40">
      <c r="A227" s="4" t="s">
        <v>423</v>
      </c>
      <c r="AF227" s="8" t="n">
        <v>0.64</v>
      </c>
    </row>
    <row r="228" spans="1:40">
      <c r="A228" s="4" t="s">
        <v>488</v>
      </c>
      <c r="AF228" s="4" t="s">
        <v>508</v>
      </c>
    </row>
    <row r="229" spans="1:40">
      <c r="A229" s="4" t="s">
        <v>923</v>
      </c>
      <c r="AF229" s="6" t="n">
        <v>50000</v>
      </c>
    </row>
    <row r="230" spans="1:40">
      <c r="A230" s="4" t="s">
        <v>487</v>
      </c>
      <c r="AF230" s="4" t="s">
        <v>426</v>
      </c>
    </row>
    <row r="231" spans="1:40">
      <c r="A231" s="4" t="s">
        <v>429</v>
      </c>
      <c r="F231" s="4" t="s">
        <v>511</v>
      </c>
      <c r="AF231" s="4" t="s">
        <v>514</v>
      </c>
      <c r="AI231" s="4" t="s">
        <v>511</v>
      </c>
    </row>
    <row r="232" spans="1:40">
      <c r="A232" s="4" t="s">
        <v>914</v>
      </c>
      <c r="AF232" s="4" t="s">
        <v>509</v>
      </c>
    </row>
    <row r="233" spans="1:40">
      <c r="A233" s="4" t="s">
        <v>924</v>
      </c>
      <c r="AF233" s="4" t="s">
        <v>925</v>
      </c>
    </row>
    <row r="234" spans="1:40">
      <c r="A234" s="4" t="s">
        <v>915</v>
      </c>
      <c r="AI234" s="6" t="n">
        <v>55</v>
      </c>
    </row>
    <row r="235" spans="1:40">
      <c r="A235" s="4" t="s">
        <v>576</v>
      </c>
      <c r="F235" s="7" t="n">
        <v>5e-05</v>
      </c>
    </row>
    <row r="236" spans="1:40">
      <c r="A236" s="4" t="s">
        <v>926</v>
      </c>
      <c r="AI236" s="6" t="n">
        <v>1562</v>
      </c>
    </row>
    <row r="237" spans="1:40">
      <c r="A237" s="4" t="s">
        <v>969</v>
      </c>
    </row>
    <row r="238" spans="1:40">
      <c r="A238" s="3" t="s">
        <v>912</v>
      </c>
    </row>
    <row r="239" spans="1:40">
      <c r="A239" s="4" t="s">
        <v>926</v>
      </c>
      <c r="AJ239" s="5" t="n">
        <v>1824</v>
      </c>
    </row>
    <row r="240" spans="1:40">
      <c r="A240" s="4" t="s">
        <v>970</v>
      </c>
    </row>
    <row r="241" spans="1:40">
      <c r="A241" s="3" t="s">
        <v>912</v>
      </c>
    </row>
    <row r="242" spans="1:40">
      <c r="A242" s="4" t="s">
        <v>480</v>
      </c>
      <c r="F242" s="5" t="n">
        <v>200000</v>
      </c>
    </row>
    <row r="243" spans="1:40">
      <c r="A243" s="4" t="s">
        <v>423</v>
      </c>
      <c r="F243" s="8" t="n">
        <v>0.64</v>
      </c>
    </row>
    <row r="244" spans="1:40">
      <c r="A244" s="4" t="s">
        <v>488</v>
      </c>
      <c r="F244" s="4" t="s">
        <v>508</v>
      </c>
    </row>
    <row r="245" spans="1:40">
      <c r="A245" s="4" t="s">
        <v>923</v>
      </c>
      <c r="F245" s="6" t="n">
        <v>50000</v>
      </c>
    </row>
    <row r="246" spans="1:40">
      <c r="A246" s="4" t="s">
        <v>487</v>
      </c>
      <c r="F246" s="4" t="s">
        <v>951</v>
      </c>
    </row>
    <row r="247" spans="1:40">
      <c r="A247" s="4" t="s">
        <v>914</v>
      </c>
      <c r="F247" s="4" t="s">
        <v>952</v>
      </c>
    </row>
    <row r="248" spans="1:40">
      <c r="A248" s="4" t="s">
        <v>924</v>
      </c>
      <c r="F248" s="4" t="s">
        <v>925</v>
      </c>
    </row>
    <row r="249" spans="1:40">
      <c r="A249" s="4" t="s">
        <v>915</v>
      </c>
      <c r="AJ249" s="6" t="n">
        <v>105</v>
      </c>
    </row>
    <row r="250" spans="1:40">
      <c r="A250" s="4" t="s">
        <v>971</v>
      </c>
    </row>
    <row r="251" spans="1:40">
      <c r="A251" s="3" t="s">
        <v>912</v>
      </c>
    </row>
    <row r="252" spans="1:40">
      <c r="A252" s="4" t="s">
        <v>927</v>
      </c>
      <c r="AG252" s="5" t="n">
        <v>192308</v>
      </c>
    </row>
    <row r="253" spans="1:40">
      <c r="A253" s="4" t="s">
        <v>483</v>
      </c>
    </row>
    <row r="254" spans="1:40">
      <c r="A254" s="3" t="s">
        <v>912</v>
      </c>
    </row>
    <row r="255" spans="1:40">
      <c r="A255" s="4" t="s">
        <v>480</v>
      </c>
      <c r="B255" s="5" t="n">
        <v>900000</v>
      </c>
    </row>
    <row r="256" spans="1:40">
      <c r="A256" s="4" t="s">
        <v>946</v>
      </c>
      <c r="B256" s="5" t="n">
        <v>900000</v>
      </c>
    </row>
    <row r="257" spans="1:40">
      <c r="A257" s="4" t="s">
        <v>487</v>
      </c>
      <c r="I257" s="4" t="s">
        <v>426</v>
      </c>
    </row>
    <row r="258" spans="1:40">
      <c r="A258" s="4" t="s">
        <v>429</v>
      </c>
      <c r="I258" s="4" t="s">
        <v>440</v>
      </c>
    </row>
    <row r="259" spans="1:40">
      <c r="A259" s="4" t="s">
        <v>914</v>
      </c>
      <c r="I259" s="4" t="s">
        <v>506</v>
      </c>
    </row>
    <row r="260" spans="1:40">
      <c r="A260" s="4" t="s">
        <v>916</v>
      </c>
      <c r="AE260" s="4" t="s">
        <v>972</v>
      </c>
      <c r="AJ260" s="4" t="s">
        <v>973</v>
      </c>
    </row>
    <row r="261" spans="1:40">
      <c r="A261" s="4" t="s">
        <v>974</v>
      </c>
      <c r="AJ261" s="5" t="n">
        <v>6067931</v>
      </c>
    </row>
    <row r="262" spans="1:40">
      <c r="A262" s="4" t="s">
        <v>975</v>
      </c>
      <c r="AI262" s="7" t="n">
        <v>5e-05</v>
      </c>
    </row>
    <row r="263" spans="1:40">
      <c r="A263" s="4" t="s">
        <v>918</v>
      </c>
      <c r="AJ263" s="4" t="s">
        <v>976</v>
      </c>
    </row>
    <row r="264" spans="1:40">
      <c r="A264" s="4" t="s">
        <v>977</v>
      </c>
      <c r="AL264" s="6" t="n">
        <v>20000</v>
      </c>
    </row>
    <row r="265" spans="1:40">
      <c r="A265" s="4" t="s">
        <v>978</v>
      </c>
    </row>
    <row r="266" spans="1:40">
      <c r="A266" s="3" t="s">
        <v>912</v>
      </c>
    </row>
    <row r="267" spans="1:40">
      <c r="A267" s="4" t="s">
        <v>488</v>
      </c>
      <c r="I267" s="4" t="s">
        <v>505</v>
      </c>
    </row>
    <row r="268" spans="1:40">
      <c r="A268" s="4" t="s">
        <v>923</v>
      </c>
      <c r="I268" s="6" t="n">
        <v>500000</v>
      </c>
    </row>
    <row r="269" spans="1:40">
      <c r="A269" s="4" t="s">
        <v>487</v>
      </c>
      <c r="I269" s="4" t="s">
        <v>426</v>
      </c>
    </row>
    <row r="270" spans="1:40">
      <c r="A270" s="4" t="s">
        <v>429</v>
      </c>
      <c r="I270" s="4" t="s">
        <v>440</v>
      </c>
    </row>
    <row r="271" spans="1:40">
      <c r="A271" s="4" t="s">
        <v>914</v>
      </c>
      <c r="I271" s="4" t="s">
        <v>506</v>
      </c>
    </row>
    <row r="272" spans="1:40">
      <c r="A272" s="4" t="s">
        <v>915</v>
      </c>
      <c r="AJ272" s="6" t="n">
        <v>247</v>
      </c>
    </row>
    <row r="273" spans="1:40">
      <c r="A273" s="4" t="s">
        <v>979</v>
      </c>
    </row>
    <row r="274" spans="1:40">
      <c r="A274" s="3" t="s">
        <v>912</v>
      </c>
    </row>
    <row r="275" spans="1:40">
      <c r="A275" s="4" t="s">
        <v>926</v>
      </c>
      <c r="AJ275" s="6" t="n">
        <v>3791</v>
      </c>
    </row>
    <row r="276" spans="1:40">
      <c r="A276" s="4" t="s">
        <v>980</v>
      </c>
    </row>
    <row r="277" spans="1:40">
      <c r="A277" s="3" t="s">
        <v>912</v>
      </c>
    </row>
    <row r="278" spans="1:40">
      <c r="A278" s="4" t="s">
        <v>480</v>
      </c>
      <c r="H278" s="5" t="n">
        <v>400000</v>
      </c>
    </row>
    <row r="279" spans="1:40">
      <c r="A279" s="4" t="s">
        <v>423</v>
      </c>
      <c r="H279" s="8" t="n">
        <v>0.64</v>
      </c>
    </row>
    <row r="280" spans="1:40">
      <c r="A280" s="4" t="s">
        <v>488</v>
      </c>
      <c r="H280" s="4" t="s">
        <v>508</v>
      </c>
    </row>
    <row r="281" spans="1:40">
      <c r="A281" s="4" t="s">
        <v>923</v>
      </c>
      <c r="H281" s="6" t="n">
        <v>100000</v>
      </c>
    </row>
    <row r="282" spans="1:40">
      <c r="A282" s="4" t="s">
        <v>487</v>
      </c>
      <c r="H282" s="4" t="s">
        <v>426</v>
      </c>
    </row>
    <row r="283" spans="1:40">
      <c r="A283" s="4" t="s">
        <v>429</v>
      </c>
      <c r="H283" s="4" t="s">
        <v>430</v>
      </c>
    </row>
    <row r="284" spans="1:40">
      <c r="A284" s="4" t="s">
        <v>914</v>
      </c>
      <c r="H284" s="4" t="s">
        <v>509</v>
      </c>
    </row>
    <row r="285" spans="1:40">
      <c r="A285" s="4" t="s">
        <v>696</v>
      </c>
    </row>
    <row r="286" spans="1:40">
      <c r="A286" s="3" t="s">
        <v>912</v>
      </c>
    </row>
    <row r="287" spans="1:40">
      <c r="A287" s="4" t="s">
        <v>480</v>
      </c>
      <c r="B287" s="5" t="n">
        <v>31868774</v>
      </c>
      <c r="P287" s="5" t="n">
        <v>31000000</v>
      </c>
    </row>
    <row r="288" spans="1:40">
      <c r="A288" s="4" t="s">
        <v>423</v>
      </c>
      <c r="P288" s="8" t="n">
        <v>0.45</v>
      </c>
    </row>
    <row r="289" spans="1:40">
      <c r="A289" s="4" t="s">
        <v>782</v>
      </c>
      <c r="P289" s="4" t="s">
        <v>796</v>
      </c>
    </row>
    <row r="290" spans="1:40">
      <c r="A290" s="4" t="s">
        <v>784</v>
      </c>
      <c r="P290" s="4" t="s">
        <v>797</v>
      </c>
    </row>
    <row r="291" spans="1:40">
      <c r="A291" s="4" t="s">
        <v>595</v>
      </c>
      <c r="P291" s="5" t="n">
        <v>5500000</v>
      </c>
    </row>
    <row r="292" spans="1:40">
      <c r="A292" s="4" t="s">
        <v>946</v>
      </c>
      <c r="B292" s="5" t="n">
        <v>31868774</v>
      </c>
    </row>
    <row r="293" spans="1:40">
      <c r="A293" s="4" t="s">
        <v>488</v>
      </c>
      <c r="S293" s="4" t="s">
        <v>489</v>
      </c>
      <c r="T293" s="4" t="s">
        <v>489</v>
      </c>
      <c r="U293" s="4" t="s">
        <v>489</v>
      </c>
      <c r="V293" s="4" t="s">
        <v>489</v>
      </c>
    </row>
    <row r="294" spans="1:40">
      <c r="A294" s="4" t="s">
        <v>923</v>
      </c>
      <c r="S294" s="6" t="n">
        <v>30000</v>
      </c>
      <c r="T294" s="6" t="n">
        <v>70000</v>
      </c>
      <c r="U294" s="6" t="n">
        <v>85000</v>
      </c>
      <c r="V294" s="6" t="n">
        <v>85000</v>
      </c>
    </row>
    <row r="295" spans="1:40">
      <c r="A295" s="4" t="s">
        <v>487</v>
      </c>
      <c r="S295" s="4" t="s">
        <v>426</v>
      </c>
      <c r="T295" s="4" t="s">
        <v>426</v>
      </c>
      <c r="U295" s="4" t="s">
        <v>426</v>
      </c>
      <c r="V295" s="4" t="s">
        <v>426</v>
      </c>
    </row>
    <row r="296" spans="1:40">
      <c r="A296" s="4" t="s">
        <v>429</v>
      </c>
      <c r="S296" s="4" t="s">
        <v>497</v>
      </c>
      <c r="T296" s="4" t="s">
        <v>495</v>
      </c>
      <c r="U296" s="4" t="s">
        <v>493</v>
      </c>
      <c r="V296" s="4" t="s">
        <v>490</v>
      </c>
    </row>
    <row r="297" spans="1:40">
      <c r="A297" s="4" t="s">
        <v>914</v>
      </c>
      <c r="S297" s="4" t="s">
        <v>491</v>
      </c>
      <c r="T297" s="4" t="s">
        <v>491</v>
      </c>
      <c r="U297" s="4" t="s">
        <v>491</v>
      </c>
      <c r="V297" s="4" t="s">
        <v>491</v>
      </c>
    </row>
    <row r="298" spans="1:40">
      <c r="A298" s="4" t="s">
        <v>977</v>
      </c>
      <c r="AL298" s="6" t="n">
        <v>20000</v>
      </c>
      <c r="AM298" s="6" t="n">
        <v>23000</v>
      </c>
      <c r="AN298" s="6" t="n">
        <v>16230</v>
      </c>
    </row>
    <row r="299" spans="1:40">
      <c r="A299" s="4" t="s">
        <v>927</v>
      </c>
      <c r="AE299" s="5" t="n">
        <v>1006711</v>
      </c>
    </row>
    <row r="300" spans="1:40">
      <c r="A300" s="4" t="s">
        <v>981</v>
      </c>
    </row>
    <row r="301" spans="1:40">
      <c r="A301" s="3" t="s">
        <v>912</v>
      </c>
    </row>
    <row r="302" spans="1:40">
      <c r="A302" s="4" t="s">
        <v>948</v>
      </c>
      <c r="AH302" s="5" t="n">
        <v>71211</v>
      </c>
    </row>
    <row r="303" spans="1:40">
      <c r="A303" s="4" t="s">
        <v>591</v>
      </c>
      <c r="AH303" s="6" t="n">
        <v>284844</v>
      </c>
    </row>
    <row r="304" spans="1:40">
      <c r="A304" s="4" t="s">
        <v>928</v>
      </c>
      <c r="AH304" s="5" t="n">
        <v>609566</v>
      </c>
    </row>
    <row r="305" spans="1:40">
      <c r="A305" s="4" t="s">
        <v>929</v>
      </c>
      <c r="AH305" s="5" t="n">
        <v>259208</v>
      </c>
    </row>
    <row r="306" spans="1:40">
      <c r="A306" s="4" t="s">
        <v>982</v>
      </c>
    </row>
    <row r="307" spans="1:40">
      <c r="A307" s="3" t="s">
        <v>912</v>
      </c>
    </row>
    <row r="308" spans="1:40">
      <c r="A308" s="4" t="s">
        <v>488</v>
      </c>
      <c r="X308" s="4" t="s">
        <v>537</v>
      </c>
    </row>
    <row r="309" spans="1:40">
      <c r="A309" s="4" t="s">
        <v>429</v>
      </c>
      <c r="X309" s="4" t="s">
        <v>983</v>
      </c>
    </row>
    <row r="310" spans="1:40">
      <c r="A310" s="4" t="s">
        <v>984</v>
      </c>
      <c r="X310" s="6" t="n">
        <v>64000</v>
      </c>
    </row>
    <row r="311" spans="1:40">
      <c r="A311" s="4" t="s">
        <v>985</v>
      </c>
    </row>
    <row r="312" spans="1:40">
      <c r="A312" s="3" t="s">
        <v>912</v>
      </c>
    </row>
    <row r="313" spans="1:40">
      <c r="A313" s="4" t="s">
        <v>942</v>
      </c>
      <c r="W313" s="6" t="n">
        <v>1</v>
      </c>
    </row>
    <row r="314" spans="1:40">
      <c r="A314" s="4" t="s">
        <v>943</v>
      </c>
      <c r="W314" s="6" t="n">
        <v>264000</v>
      </c>
    </row>
    <row r="315" spans="1:40">
      <c r="A315" s="4" t="s">
        <v>488</v>
      </c>
      <c r="W315" s="4" t="s">
        <v>530</v>
      </c>
    </row>
    <row r="316" spans="1:40">
      <c r="A316" s="4" t="s">
        <v>923</v>
      </c>
      <c r="W316" s="6" t="n">
        <v>264000</v>
      </c>
    </row>
    <row r="317" spans="1:40">
      <c r="A317" s="4" t="s">
        <v>487</v>
      </c>
      <c r="W317" s="4" t="s">
        <v>426</v>
      </c>
    </row>
    <row r="318" spans="1:40">
      <c r="A318" s="4" t="s">
        <v>429</v>
      </c>
      <c r="W318" s="4" t="s">
        <v>986</v>
      </c>
    </row>
    <row r="319" spans="1:40">
      <c r="A319" s="4" t="s">
        <v>914</v>
      </c>
      <c r="W319" s="4" t="s">
        <v>945</v>
      </c>
    </row>
    <row r="320" spans="1:40">
      <c r="A320" s="4" t="s">
        <v>536</v>
      </c>
      <c r="W320" s="4" t="s">
        <v>537</v>
      </c>
    </row>
    <row r="321" spans="1:40">
      <c r="A321" s="4" t="s">
        <v>984</v>
      </c>
      <c r="X321" s="6" t="n">
        <v>64000</v>
      </c>
    </row>
    <row r="322" spans="1:40">
      <c r="A322" s="4" t="s">
        <v>987</v>
      </c>
      <c r="W322" s="6" t="n">
        <v>200000</v>
      </c>
    </row>
    <row r="323" spans="1:40">
      <c r="A323" s="4" t="s">
        <v>988</v>
      </c>
    </row>
    <row r="324" spans="1:40">
      <c r="A324" s="3" t="s">
        <v>912</v>
      </c>
    </row>
    <row r="325" spans="1:40">
      <c r="A325" s="4" t="s">
        <v>931</v>
      </c>
      <c r="W325" s="6" t="n">
        <v>264000</v>
      </c>
    </row>
    <row r="326" spans="1:40">
      <c r="A326" s="4" t="s">
        <v>989</v>
      </c>
    </row>
    <row r="327" spans="1:40">
      <c r="A327" s="3" t="s">
        <v>912</v>
      </c>
    </row>
    <row r="328" spans="1:40">
      <c r="A328" s="4" t="s">
        <v>923</v>
      </c>
      <c r="K328" s="6" t="n">
        <v>150000</v>
      </c>
      <c r="L328" s="6" t="n">
        <v>25000</v>
      </c>
      <c r="M328" s="6" t="n">
        <v>12000</v>
      </c>
    </row>
    <row r="329" spans="1:40">
      <c r="A329" s="4" t="s">
        <v>487</v>
      </c>
      <c r="K329" s="4" t="s">
        <v>426</v>
      </c>
      <c r="L329" s="4" t="s">
        <v>426</v>
      </c>
      <c r="M329" s="4" t="s">
        <v>426</v>
      </c>
    </row>
    <row r="330" spans="1:40">
      <c r="A330" s="4" t="s">
        <v>429</v>
      </c>
      <c r="K330" s="4" t="s">
        <v>499</v>
      </c>
      <c r="L330" s="4" t="s">
        <v>499</v>
      </c>
      <c r="M330" s="4" t="s">
        <v>499</v>
      </c>
    </row>
    <row r="331" spans="1:40">
      <c r="A331" s="4" t="s">
        <v>914</v>
      </c>
      <c r="K331" s="4" t="s">
        <v>491</v>
      </c>
      <c r="L331" s="4" t="s">
        <v>491</v>
      </c>
      <c r="M331" s="4" t="s">
        <v>491</v>
      </c>
    </row>
    <row r="332" spans="1:40">
      <c r="A332" s="4" t="s">
        <v>990</v>
      </c>
    </row>
    <row r="333" spans="1:40">
      <c r="A333" s="3" t="s">
        <v>912</v>
      </c>
    </row>
    <row r="334" spans="1:40">
      <c r="A334" s="4" t="s">
        <v>927</v>
      </c>
      <c r="AC334" s="5" t="n">
        <v>714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9"/>
  </cols>
  <sheetData>
    <row r="1" spans="1:2">
      <c r="A1" s="1" t="s">
        <v>991</v>
      </c>
      <c r="B1" s="2" t="s">
        <v>1</v>
      </c>
    </row>
    <row r="2" spans="1:2">
      <c r="B2" s="2" t="s">
        <v>2</v>
      </c>
    </row>
    <row r="3" spans="1:2">
      <c r="A3" s="3" t="s">
        <v>992</v>
      </c>
    </row>
    <row r="4" spans="1:2">
      <c r="A4" s="4" t="s">
        <v>993</v>
      </c>
      <c r="B4" s="4" t="s">
        <v>99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80"/>
    <col customWidth="1" max="7" min="7" width="17"/>
    <col customWidth="1" max="8" min="8" width="14"/>
    <col customWidth="1" max="9" min="9" width="14"/>
  </cols>
  <sheetData>
    <row r="1" spans="1:9">
      <c r="A1" s="1" t="s">
        <v>995</v>
      </c>
      <c r="B1" s="2" t="s">
        <v>996</v>
      </c>
      <c r="C1" s="2" t="s">
        <v>997</v>
      </c>
      <c r="D1" s="2" t="s">
        <v>353</v>
      </c>
      <c r="E1" s="2" t="s">
        <v>998</v>
      </c>
      <c r="F1" s="2" t="s">
        <v>999</v>
      </c>
      <c r="G1" s="2" t="s">
        <v>353</v>
      </c>
      <c r="H1" s="2" t="s">
        <v>1000</v>
      </c>
      <c r="I1" s="2" t="s">
        <v>461</v>
      </c>
    </row>
    <row r="2" spans="1:9">
      <c r="A2" s="4" t="s">
        <v>479</v>
      </c>
    </row>
    <row r="3" spans="1:9">
      <c r="A3" s="3" t="s">
        <v>1001</v>
      </c>
    </row>
    <row r="4" spans="1:9">
      <c r="A4" s="4" t="s">
        <v>477</v>
      </c>
      <c r="I4" s="6" t="n">
        <v>100000</v>
      </c>
    </row>
    <row r="5" spans="1:9">
      <c r="A5" s="4" t="s">
        <v>804</v>
      </c>
    </row>
    <row r="6" spans="1:9">
      <c r="A6" s="3" t="s">
        <v>1001</v>
      </c>
    </row>
    <row r="7" spans="1:9">
      <c r="A7" s="4" t="s">
        <v>477</v>
      </c>
      <c r="D7" s="6" t="n">
        <v>996000</v>
      </c>
      <c r="G7" s="6" t="n">
        <v>996000</v>
      </c>
    </row>
    <row r="8" spans="1:9">
      <c r="A8" s="4" t="s">
        <v>1002</v>
      </c>
      <c r="G8" s="4" t="s">
        <v>1003</v>
      </c>
    </row>
    <row r="9" spans="1:9">
      <c r="A9" s="4" t="s">
        <v>1004</v>
      </c>
      <c r="G9" s="4" t="s">
        <v>1005</v>
      </c>
    </row>
    <row r="10" spans="1:9">
      <c r="A10" s="4" t="s">
        <v>1006</v>
      </c>
      <c r="F10" s="4" t="s">
        <v>1007</v>
      </c>
    </row>
    <row r="11" spans="1:9">
      <c r="A11" s="4" t="s">
        <v>1008</v>
      </c>
      <c r="B11" s="6" t="n">
        <v>60000</v>
      </c>
    </row>
    <row r="12" spans="1:9">
      <c r="A12" s="4" t="s">
        <v>1009</v>
      </c>
    </row>
    <row r="13" spans="1:9">
      <c r="A13" s="3" t="s">
        <v>1001</v>
      </c>
    </row>
    <row r="14" spans="1:9">
      <c r="A14" s="4" t="s">
        <v>1010</v>
      </c>
      <c r="B14" s="4" t="s">
        <v>1011</v>
      </c>
    </row>
    <row r="15" spans="1:9">
      <c r="A15" s="4" t="s">
        <v>1012</v>
      </c>
    </row>
    <row r="16" spans="1:9">
      <c r="A16" s="3" t="s">
        <v>1001</v>
      </c>
    </row>
    <row r="17" spans="1:9">
      <c r="A17" s="4" t="s">
        <v>1013</v>
      </c>
      <c r="B17" s="6" t="n">
        <v>30000</v>
      </c>
    </row>
    <row r="18" spans="1:9">
      <c r="A18" s="4" t="s">
        <v>1014</v>
      </c>
    </row>
    <row r="19" spans="1:9">
      <c r="A19" s="3" t="s">
        <v>1001</v>
      </c>
    </row>
    <row r="20" spans="1:9">
      <c r="A20" s="4" t="s">
        <v>1013</v>
      </c>
      <c r="B20" s="5" t="n">
        <v>30000</v>
      </c>
    </row>
    <row r="21" spans="1:9">
      <c r="A21" s="4" t="s">
        <v>1015</v>
      </c>
    </row>
    <row r="22" spans="1:9">
      <c r="A22" s="3" t="s">
        <v>1001</v>
      </c>
    </row>
    <row r="23" spans="1:9">
      <c r="A23" s="4" t="s">
        <v>1016</v>
      </c>
      <c r="B23" s="6" t="n">
        <v>60000</v>
      </c>
    </row>
    <row r="24" spans="1:9">
      <c r="A24" s="4" t="s">
        <v>1017</v>
      </c>
    </row>
    <row r="25" spans="1:9">
      <c r="A25" s="3" t="s">
        <v>1001</v>
      </c>
    </row>
    <row r="26" spans="1:9">
      <c r="A26" s="4" t="s">
        <v>1002</v>
      </c>
      <c r="C26" s="4" t="s">
        <v>812</v>
      </c>
      <c r="E26" s="4" t="s">
        <v>812</v>
      </c>
    </row>
    <row r="27" spans="1:9">
      <c r="A27" s="4" t="s">
        <v>1018</v>
      </c>
    </row>
    <row r="28" spans="1:9">
      <c r="A28" s="3" t="s">
        <v>1001</v>
      </c>
    </row>
    <row r="29" spans="1:9">
      <c r="A29" s="4" t="s">
        <v>477</v>
      </c>
      <c r="C29" s="6" t="n">
        <v>56000</v>
      </c>
      <c r="E29" s="6" t="n">
        <v>35000</v>
      </c>
    </row>
    <row r="30" spans="1:9">
      <c r="A30" s="4" t="s">
        <v>1019</v>
      </c>
    </row>
    <row r="31" spans="1:9">
      <c r="A31" s="3" t="s">
        <v>1001</v>
      </c>
    </row>
    <row r="32" spans="1:9">
      <c r="A32" s="4" t="s">
        <v>477</v>
      </c>
      <c r="C32" s="6" t="n">
        <v>56000</v>
      </c>
      <c r="E32" s="6" t="n">
        <v>35000</v>
      </c>
    </row>
    <row r="33" spans="1:9">
      <c r="A33" s="4" t="s">
        <v>1020</v>
      </c>
    </row>
    <row r="34" spans="1:9">
      <c r="A34" s="3" t="s">
        <v>1001</v>
      </c>
    </row>
    <row r="35" spans="1:9">
      <c r="A35" s="4" t="s">
        <v>1004</v>
      </c>
      <c r="D35" s="4" t="s">
        <v>367</v>
      </c>
    </row>
    <row r="36" spans="1:9">
      <c r="A36" s="4" t="s">
        <v>1021</v>
      </c>
      <c r="D36" s="6" t="n">
        <v>360000</v>
      </c>
    </row>
    <row r="37" spans="1:9">
      <c r="A37" s="4" t="s">
        <v>1022</v>
      </c>
      <c r="D37" s="6" t="n">
        <v>15800</v>
      </c>
    </row>
    <row r="38" spans="1:9">
      <c r="A38" s="4" t="s">
        <v>1023</v>
      </c>
    </row>
    <row r="39" spans="1:9">
      <c r="A39" s="3" t="s">
        <v>1001</v>
      </c>
    </row>
    <row r="40" spans="1:9">
      <c r="A40" s="4" t="s">
        <v>1024</v>
      </c>
      <c r="H40" s="6" t="n">
        <v>1011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2:45:53Z</dcterms:created>
  <dcterms:modified xmlns:dcterms="http://purl.org/dc/terms/" xmlns:xsi="http://www.w3.org/2001/XMLSchema-instance" xsi:type="dcterms:W3CDTF">2017-04-17T12:45:53Z</dcterms:modified>
</cp:coreProperties>
</file>